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Goodwill and Other Intangibles" sheetId="12" state="visible" r:id="rId12"/>
    <sheet xmlns:r="http://schemas.openxmlformats.org/officeDocument/2006/relationships" name="Long-Term Debt" sheetId="13" state="visible" r:id="rId13"/>
    <sheet xmlns:r="http://schemas.openxmlformats.org/officeDocument/2006/relationships" name="Fair Value Measurements" sheetId="14" state="visible" r:id="rId14"/>
    <sheet xmlns:r="http://schemas.openxmlformats.org/officeDocument/2006/relationships" name="Segment Information" sheetId="15" state="visible" r:id="rId15"/>
    <sheet xmlns:r="http://schemas.openxmlformats.org/officeDocument/2006/relationships" name="Accrued Liabilities" sheetId="16" state="visible" r:id="rId16"/>
    <sheet xmlns:r="http://schemas.openxmlformats.org/officeDocument/2006/relationships" name="Employee Retirement Plans" sheetId="17" state="visible" r:id="rId17"/>
    <sheet xmlns:r="http://schemas.openxmlformats.org/officeDocument/2006/relationships" name="Other Commitments and Contingen" sheetId="18" state="visible" r:id="rId18"/>
    <sheet xmlns:r="http://schemas.openxmlformats.org/officeDocument/2006/relationships" name="Income Taxes" sheetId="19" state="visible" r:id="rId19"/>
    <sheet xmlns:r="http://schemas.openxmlformats.org/officeDocument/2006/relationships" name="Income Per Share" sheetId="20" state="visible" r:id="rId20"/>
    <sheet xmlns:r="http://schemas.openxmlformats.org/officeDocument/2006/relationships" name="Share-Based Compensation" sheetId="21" state="visible" r:id="rId21"/>
    <sheet xmlns:r="http://schemas.openxmlformats.org/officeDocument/2006/relationships" name="Quarterly Financial Data" sheetId="22" state="visible" r:id="rId22"/>
    <sheet xmlns:r="http://schemas.openxmlformats.org/officeDocument/2006/relationships" name="Closure Costs" sheetId="23" state="visible" r:id="rId23"/>
    <sheet xmlns:r="http://schemas.openxmlformats.org/officeDocument/2006/relationships" name="Business Combinations" sheetId="24" state="visible" r:id="rId24"/>
    <sheet xmlns:r="http://schemas.openxmlformats.org/officeDocument/2006/relationships" name="Share Repurchase Program"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operty and Equipment (Tables)" sheetId="29" state="visible" r:id="rId29"/>
    <sheet xmlns:r="http://schemas.openxmlformats.org/officeDocument/2006/relationships" name="Goodwill and Other Intangibles " sheetId="30" state="visible" r:id="rId30"/>
    <sheet xmlns:r="http://schemas.openxmlformats.org/officeDocument/2006/relationships" name="Long-Term Debt (Tables)" sheetId="31" state="visible" r:id="rId31"/>
    <sheet xmlns:r="http://schemas.openxmlformats.org/officeDocument/2006/relationships" name="Segment Information (Tables)" sheetId="32" state="visible" r:id="rId32"/>
    <sheet xmlns:r="http://schemas.openxmlformats.org/officeDocument/2006/relationships" name="Accrued Liabilities (Tables)" sheetId="33" state="visible" r:id="rId33"/>
    <sheet xmlns:r="http://schemas.openxmlformats.org/officeDocument/2006/relationships" name="Employee Retirement Plans (Tabl" sheetId="34" state="visible" r:id="rId34"/>
    <sheet xmlns:r="http://schemas.openxmlformats.org/officeDocument/2006/relationships" name="Other Commitments and Conting_2" sheetId="35" state="visible" r:id="rId35"/>
    <sheet xmlns:r="http://schemas.openxmlformats.org/officeDocument/2006/relationships" name="Income Taxes (Tables)" sheetId="36" state="visible" r:id="rId36"/>
    <sheet xmlns:r="http://schemas.openxmlformats.org/officeDocument/2006/relationships" name="Income Per Share (Tables)" sheetId="37" state="visible" r:id="rId37"/>
    <sheet xmlns:r="http://schemas.openxmlformats.org/officeDocument/2006/relationships" name="Share-Based Compensation (Table" sheetId="38" state="visible" r:id="rId38"/>
    <sheet xmlns:r="http://schemas.openxmlformats.org/officeDocument/2006/relationships" name="Quarterly Financial Data (Table" sheetId="39" state="visible" r:id="rId39"/>
    <sheet xmlns:r="http://schemas.openxmlformats.org/officeDocument/2006/relationships" name="Closure Costs (Tables)" sheetId="40" state="visible" r:id="rId40"/>
    <sheet xmlns:r="http://schemas.openxmlformats.org/officeDocument/2006/relationships" name="Business Combinations (Tables)" sheetId="41" state="visible" r:id="rId41"/>
    <sheet xmlns:r="http://schemas.openxmlformats.org/officeDocument/2006/relationships" name="Share Repurchase Program (Table"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Property and Equipment (Details" sheetId="49" state="visible" r:id="rId49"/>
    <sheet xmlns:r="http://schemas.openxmlformats.org/officeDocument/2006/relationships" name="Goodwill and Other Intangible_2"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Long-Term Debt - Reconciliation" sheetId="53" state="visible" r:id="rId53"/>
    <sheet xmlns:r="http://schemas.openxmlformats.org/officeDocument/2006/relationships" name="Long-Term Debt - Schedule of de" sheetId="54" state="visible" r:id="rId54"/>
    <sheet xmlns:r="http://schemas.openxmlformats.org/officeDocument/2006/relationships" name="Long-Term Debt - Key Terms of C" sheetId="55" state="visible" r:id="rId55"/>
    <sheet xmlns:r="http://schemas.openxmlformats.org/officeDocument/2006/relationships" name="Long-Term Debt - Other (Details" sheetId="56" state="visible" r:id="rId56"/>
    <sheet xmlns:r="http://schemas.openxmlformats.org/officeDocument/2006/relationships" name="Fair Value Measurements (Detail" sheetId="57" state="visible" r:id="rId57"/>
    <sheet xmlns:r="http://schemas.openxmlformats.org/officeDocument/2006/relationships" name="Segment Information (Details)" sheetId="58" state="visible" r:id="rId58"/>
    <sheet xmlns:r="http://schemas.openxmlformats.org/officeDocument/2006/relationships" name="Accrued Liabilities (Details)" sheetId="59" state="visible" r:id="rId59"/>
    <sheet xmlns:r="http://schemas.openxmlformats.org/officeDocument/2006/relationships" name="Employee Retirement Plans - Pen" sheetId="60" state="visible" r:id="rId60"/>
    <sheet xmlns:r="http://schemas.openxmlformats.org/officeDocument/2006/relationships" name="Employee Retirement Plans - Mul" sheetId="61" state="visible" r:id="rId61"/>
    <sheet xmlns:r="http://schemas.openxmlformats.org/officeDocument/2006/relationships" name="Other Commitments and Conting_3" sheetId="62" state="visible" r:id="rId62"/>
    <sheet xmlns:r="http://schemas.openxmlformats.org/officeDocument/2006/relationships" name="Income Taxes - Expense (benefit" sheetId="63" state="visible" r:id="rId63"/>
    <sheet xmlns:r="http://schemas.openxmlformats.org/officeDocument/2006/relationships" name="Income Taxes - Other (Details)" sheetId="64" state="visible" r:id="rId64"/>
    <sheet xmlns:r="http://schemas.openxmlformats.org/officeDocument/2006/relationships" name="Income Per Share - Calculation " sheetId="65" state="visible" r:id="rId65"/>
    <sheet xmlns:r="http://schemas.openxmlformats.org/officeDocument/2006/relationships" name="Income Per Share - Anti-dilutiv" sheetId="66" state="visible" r:id="rId66"/>
    <sheet xmlns:r="http://schemas.openxmlformats.org/officeDocument/2006/relationships" name="Share-Based Compensation - Expe" sheetId="67" state="visible" r:id="rId67"/>
    <sheet xmlns:r="http://schemas.openxmlformats.org/officeDocument/2006/relationships" name="Share-Based Compensation - Acti" sheetId="68" state="visible" r:id="rId68"/>
    <sheet xmlns:r="http://schemas.openxmlformats.org/officeDocument/2006/relationships" name="Quarterly Financial Data (Detai" sheetId="69" state="visible" r:id="rId69"/>
    <sheet xmlns:r="http://schemas.openxmlformats.org/officeDocument/2006/relationships" name="Closure Costs (Details)" sheetId="70" state="visible" r:id="rId70"/>
    <sheet xmlns:r="http://schemas.openxmlformats.org/officeDocument/2006/relationships" name="Business Combinations - Summary" sheetId="71" state="visible" r:id="rId71"/>
    <sheet xmlns:r="http://schemas.openxmlformats.org/officeDocument/2006/relationships" name="Business Combinations - Purchas" sheetId="72" state="visible" r:id="rId72"/>
    <sheet xmlns:r="http://schemas.openxmlformats.org/officeDocument/2006/relationships" name="Business Combinations - Intangi" sheetId="73" state="visible" r:id="rId73"/>
    <sheet xmlns:r="http://schemas.openxmlformats.org/officeDocument/2006/relationships" name="Business Combinations - Goodwil" sheetId="74" state="visible" r:id="rId74"/>
    <sheet xmlns:r="http://schemas.openxmlformats.org/officeDocument/2006/relationships" name="Business Combinations - Conting" sheetId="75" state="visible" r:id="rId75"/>
    <sheet xmlns:r="http://schemas.openxmlformats.org/officeDocument/2006/relationships" name="Share Repurchase Program (Detai"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851">
  <si>
    <t>Document and Entity Information - USD ($) $ in Billions</t>
  </si>
  <si>
    <t>12 Months Ended</t>
  </si>
  <si>
    <t>Dec. 31, 2018</t>
  </si>
  <si>
    <t>Feb. 14, 2019</t>
  </si>
  <si>
    <t>Jun. 29, 2018</t>
  </si>
  <si>
    <t>Document and Entity Information</t>
  </si>
  <si>
    <t>Entity Registrant Name</t>
  </si>
  <si>
    <t>TopBuild Corp</t>
  </si>
  <si>
    <t>Entity Central Index Key</t>
  </si>
  <si>
    <t>Document Type</t>
  </si>
  <si>
    <t>10-K</t>
  </si>
  <si>
    <t>Document Period End Date</t>
  </si>
  <si>
    <t>Dec. 31,
		2018</t>
  </si>
  <si>
    <t>Amendment Flag</t>
  </si>
  <si>
    <t>false</t>
  </si>
  <si>
    <t>Current Fiscal Year End Date</t>
  </si>
  <si>
    <t>--12-31</t>
  </si>
  <si>
    <t>Entity Current Reporting Status</t>
  </si>
  <si>
    <t>Yes</t>
  </si>
  <si>
    <t>Entity Voluntary Filers</t>
  </si>
  <si>
    <t>No</t>
  </si>
  <si>
    <t>Entity Well-known Seasoned Issuer</t>
  </si>
  <si>
    <t>Entity Filer Category</t>
  </si>
  <si>
    <t>Large Accelerated Filer</t>
  </si>
  <si>
    <t>Entity Common Stock, Shares Outstanding</t>
  </si>
  <si>
    <t>Entity Public Float</t>
  </si>
  <si>
    <t>Document Fiscal Year Focus</t>
  </si>
  <si>
    <t>Document Fiscal Period Focus</t>
  </si>
  <si>
    <t>FY</t>
  </si>
  <si>
    <t>Entity Small Business</t>
  </si>
  <si>
    <t>Entity Emerging Growth Company</t>
  </si>
  <si>
    <t>Entity Shell Company</t>
  </si>
  <si>
    <t>CONSOLIDATED BALANCE SHEETS - USD ($) $ in Thousands</t>
  </si>
  <si>
    <t>Dec. 31, 2017</t>
  </si>
  <si>
    <t>Current assets:</t>
  </si>
  <si>
    <t>Cash and cash equivalents</t>
  </si>
  <si>
    <t>Receivables, net of an allowance for doubtful accounts of $3,676 and $3,673 at December 31, 2018, and December 31, 2017, respectively</t>
  </si>
  <si>
    <t>Inventories, net</t>
  </si>
  <si>
    <t>Prepaid expenses and other current assets</t>
  </si>
  <si>
    <t>Total current assets</t>
  </si>
  <si>
    <t>Property and equipment, net</t>
  </si>
  <si>
    <t>Goodwill</t>
  </si>
  <si>
    <t>Other intangible assets, net</t>
  </si>
  <si>
    <t>Deferred tax assets, net</t>
  </si>
  <si>
    <t>Other assets</t>
  </si>
  <si>
    <t>Total assets</t>
  </si>
  <si>
    <t>Current liabilities:</t>
  </si>
  <si>
    <t>Accounts payable</t>
  </si>
  <si>
    <t>Current portion of long-term debt</t>
  </si>
  <si>
    <t>Accrued liabilities</t>
  </si>
  <si>
    <t>Total current liabilities</t>
  </si>
  <si>
    <t>Long-term debt</t>
  </si>
  <si>
    <t>Deferred tax liabilities, net</t>
  </si>
  <si>
    <t>Long-term portion of insurance reserves</t>
  </si>
  <si>
    <t>Other liabilities</t>
  </si>
  <si>
    <t>Total liabilities</t>
  </si>
  <si>
    <t>Commitments and contingencies</t>
  </si>
  <si>
    <t xml:space="preserve"> </t>
  </si>
  <si>
    <t>Equity:</t>
  </si>
  <si>
    <t>Preferred stock, $0.01 par value: 10,000,000 shares authorized; 0 shares issued and outstanding at December 31, 2018, and December 31, 2017</t>
  </si>
  <si>
    <t>Common stock, $0.01 par value: 250,000,000 shares authorized; 38,676,586 issued and 34,573,596 outstanding at December 31, 2018, and 38,626,378 shares issued and 35,586,916 outstanding at December 31, 2017</t>
  </si>
  <si>
    <t>Treasury stock, 4,102,990 shares at December 31, 2018, and 3,039,462 shares at December 31, 2017, at cost</t>
  </si>
  <si>
    <t>Additional paid-in capital</t>
  </si>
  <si>
    <t>Retained earnings</t>
  </si>
  <si>
    <t>Total equity</t>
  </si>
  <si>
    <t>Total liabilities and equity</t>
  </si>
  <si>
    <t>CONSOLIDATED BALANCE SHEETS (Parenthetical) - USD ($) $ in Thousands</t>
  </si>
  <si>
    <t>CONSOLIDATED BALANCE SHEET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 at cost</t>
  </si>
  <si>
    <t>CONSOLIDATED STATEMENTS OF OPERATIONS - USD ($) $ in Thousands</t>
  </si>
  <si>
    <t>Dec. 31, 2016</t>
  </si>
  <si>
    <t>CONSOLIDATED STATEMENTS OF OPERATIONS</t>
  </si>
  <si>
    <t>Net sales</t>
  </si>
  <si>
    <t>Cost of sales</t>
  </si>
  <si>
    <t>Gross profit</t>
  </si>
  <si>
    <t>Selling, general, and administrative expense (exclusive of significant legal settlement, shown separately below)</t>
  </si>
  <si>
    <t>Significant legal settlement</t>
  </si>
  <si>
    <t>Operating profit</t>
  </si>
  <si>
    <t>Other income (expense), net:</t>
  </si>
  <si>
    <t>Interest expense</t>
  </si>
  <si>
    <t>Loss on extinguishment of debt</t>
  </si>
  <si>
    <t>Other, net</t>
  </si>
  <si>
    <t>Other expense, net</t>
  </si>
  <si>
    <t>Income before income taxes</t>
  </si>
  <si>
    <t>Income tax (expense) benefit</t>
  </si>
  <si>
    <t>Net income</t>
  </si>
  <si>
    <t>Income per common share:</t>
  </si>
  <si>
    <t>Basic (in dollars per share)</t>
  </si>
  <si>
    <t>Diluted (in dollars per share)</t>
  </si>
  <si>
    <t>Weighted average shares outstanding:</t>
  </si>
  <si>
    <t>Basic (in shares)</t>
  </si>
  <si>
    <t>Diluted (in shares)</t>
  </si>
  <si>
    <t>CONSOLIDATED STATEMENTS OF CASH FLOWS - USD ($) $ in Thousands</t>
  </si>
  <si>
    <t>Net Cash Provided by (Used in) Operating Activities:</t>
  </si>
  <si>
    <t>Adjustments to reconcile net income to net cash provided by operating activities:</t>
  </si>
  <si>
    <t>Depreciation and amortization</t>
  </si>
  <si>
    <t>Share-based compensation</t>
  </si>
  <si>
    <t>Loss on sale or abandonment of property and equipment</t>
  </si>
  <si>
    <t>Amortization of debt issuance costs</t>
  </si>
  <si>
    <t>Change in fair value of contingent consideration</t>
  </si>
  <si>
    <t>Provision for bad debt expense</t>
  </si>
  <si>
    <t>Loss from inventory obsolescence</t>
  </si>
  <si>
    <t>Deferred income taxes, net</t>
  </si>
  <si>
    <t>Change in certain assets and liabilities</t>
  </si>
  <si>
    <t>Receivables, net</t>
  </si>
  <si>
    <t>Net cash provided by operating activities</t>
  </si>
  <si>
    <t>Cash Flows Provided by (Used in) Investing Activities:</t>
  </si>
  <si>
    <t>Purchases of property and equipment</t>
  </si>
  <si>
    <t>Acquisition of businesses, net of cash acquired of $15,756 in 2018</t>
  </si>
  <si>
    <t>Proceeds from sale of property and equipment</t>
  </si>
  <si>
    <t>Net cash used in investing activities</t>
  </si>
  <si>
    <t>Cash Flows Provided by (Used in) Financing Activities:</t>
  </si>
  <si>
    <t>Net transfer from Former Parent</t>
  </si>
  <si>
    <t>Proceeds from issuance of long-term debt</t>
  </si>
  <si>
    <t>Repayments of long-term debt</t>
  </si>
  <si>
    <t>Payment of debt issuance costs</t>
  </si>
  <si>
    <t>Proceeds from revolving credit facility</t>
  </si>
  <si>
    <t>Repayment of revolving credit facility</t>
  </si>
  <si>
    <t>Taxes withheld and paid on employees’ equity awards</t>
  </si>
  <si>
    <t>Repurchase of shares of common stock</t>
  </si>
  <si>
    <t>Payment of contingent consideration</t>
  </si>
  <si>
    <t>Net cash provided by (used in) financing activities</t>
  </si>
  <si>
    <t>Cash and Cash Equivalents</t>
  </si>
  <si>
    <t>Increase (decrease) for the period</t>
  </si>
  <si>
    <t>Beginning of year</t>
  </si>
  <si>
    <t>End of period</t>
  </si>
  <si>
    <t>Supplemental disclosure of cash paid for:</t>
  </si>
  <si>
    <t>Interest on long-term debt</t>
  </si>
  <si>
    <t>Income taxes</t>
  </si>
  <si>
    <t>Supplemental disclosure of noncash investing activities:</t>
  </si>
  <si>
    <t>Accruals for property and equipment</t>
  </si>
  <si>
    <t>CONSOLIDATED STATEMENTS OF CASH FLOWS (Parentheticals) $ in Thousands</t>
  </si>
  <si>
    <t>Dec. 31, 2018USD ($)</t>
  </si>
  <si>
    <t>CONSOLIDATED STATEMENTS OF CASH FLOWS</t>
  </si>
  <si>
    <t>Acquisition, cash acquired</t>
  </si>
  <si>
    <t>CONSOLIDATED STATEMENTS OF EQUITY - USD ($) $ in Thousands</t>
  </si>
  <si>
    <t>Common Stock</t>
  </si>
  <si>
    <t>Treasury Stock at Cost</t>
  </si>
  <si>
    <t>Additional Paid-in Capital</t>
  </si>
  <si>
    <t>Retained Earnings</t>
  </si>
  <si>
    <t>Total</t>
  </si>
  <si>
    <t>Balance at Dec. 31, 2015</t>
  </si>
  <si>
    <t>Increase (Decrease) in Stockholders' Equity</t>
  </si>
  <si>
    <t>Separation-related adjustments</t>
  </si>
  <si>
    <t>Issuance of restricted share awards under long-term equity incentive plan</t>
  </si>
  <si>
    <t>Repurchase of shares of common stock pursuant to Share Repurchase Program</t>
  </si>
  <si>
    <t>Shares of common stock withheld to pay taxes on employees’ equity awards</t>
  </si>
  <si>
    <t>Balance at Dec. 31, 2016</t>
  </si>
  <si>
    <t>Repurchase of shares of common stock pursuant to Accelerated Share Repurchase Program</t>
  </si>
  <si>
    <t>Balance at Dec. 31, 2017</t>
  </si>
  <si>
    <t>Repurchase of shares of common stock pursuant to the settlement of Accelerated Share Repurchase Program</t>
  </si>
  <si>
    <t>Balance at Dec. 31, 2018</t>
  </si>
  <si>
    <t>CONSOLIDATED STATEMENTS OF EQUITY (Parenthetical) - shares</t>
  </si>
  <si>
    <t>CONSOLIDATED STATEMENTS OF EQUITY</t>
  </si>
  <si>
    <t>Issuance of restricted share awards under long-term equity incentive plan (in shares)</t>
  </si>
  <si>
    <t>Repurchase of shares of common stock pursuant to Share Repurchase Program (in shares)</t>
  </si>
  <si>
    <t>Repurchase of shares of common stock pursuant to the settlement of Accelerated Share Repurchase Program (in shares)</t>
  </si>
  <si>
    <t>Repurchase of shares of common stock pursuant to Accelerated Share Repurchase Program (in shares)</t>
  </si>
  <si>
    <t>Number of shares of common stock withheld to satisfy statutory withholding requirements (in shares)</t>
  </si>
  <si>
    <t>Summary of Significant Accounting Policies</t>
  </si>
  <si>
    <t xml:space="preserve">1. SUMMARY
Basis of Presentation. On June 30, 2015, Masco completed the Separation of its Services Business from its other businesses and TopBuild became an independent public company which holds, through its consolidated subsidiaries, the assets and liabilities of the Services Business. The Separation was achieved through the distribution of 100 percent of the outstanding capital stock of TopBuild to holders of Masco common stock. TopBuild is a Delaware corporation and trades on the NYSE under the symbol “BLD.”
We report our business in two segments: Installation and Distribution. Our Installation segment primarily installs insulation and other building products. Our Distribution segment primarily sells and distributes insulation and other building products. Our segments are based on our operating units, for which financial information is regularly evaluated by our Chief Operating Decision Maker.
Financial Statement Presentation. The consolidated financial statements have been developed in conformity with GAAP. All intercompany transactions between the TopBuild entities have been eliminated. Transactions between TopBuild and Masco prior to the Separation, with the exception of purchase transactions, are reflected in the Consolidated Statements of Cash Flows as a financing activity in “Net transfer from Former Parent.”
Use of Estimates and Assumptions in the Preparation of Financial Statements. The preparation of our consolidated financial statements in conformity with GAAP requires us to make certain estimates and assumptions that affect the reported amounts of assets and liabilities, and disclosure of any contingent assets and liabilities, at the date of the financial statements, and the reported amounts of sales and expenses during the reporting period. Actual results may differ from these estimates and assumptions.
Revenue Recognition. In May 2014 the FASB issued a new standard for revenue recognition, ASC 606. Subsequent to issuing ASC 606, the FASB issued a number of updates and technical improvements which did not change the core principles of the guidance. The purpose of ASC 606 is to provide a single, comprehensive revenue recognition model for all contracts with customers to improve comparability across industries. Effective January 1, 2018, we adopted ASC 606 using the modified retrospective approach. Adoption of this standard did not have a material impact on our financial position or results of operations for any periods presented. As such, a cumulative adjustment was not recorded to our beginning retained earnings balance.
Revenue is disaggregated between our Installation and Distribution segments. A reconciliation of disaggregated revenue by segment is included in Note 7 – Segment Information.
We recognize revenue for our Installation segment using the percentage of completion method of accounting with respect to each particular order within a given customer’s contract, based on the amount of material installed at that customer’s location and the associated labor costs, as compared to the total expected cost for the particular order. Revenue is recognized over time as the customer is able to receive and utilize the benefits provided by our services. Each contract contains one or more individual orders, which are based on services delivered. When a contract modification is made, typically the remaining goods or services are considered distinct and we recognize revenue for the modification as a separate performance obligation. When insulation and installation services are bundled in a contract, we combine these items into one performance obligation as the overall promise is to transfer the combined item.
Revenue from our Distribution segment is recognized when title to products and risk of loss transfers to our customers. This represents the point in time when the customer is able to direct the use of and obtain substantially all the benefits from the product. The determination of when control is deemed transferred depends on the shipping terms that are agreed upon in the contract.
At time of sale, we record estimated reductions to revenue for customer programs and incentive offerings, including special pricing and other volume-based incentives based on historical experience, which is continuously adjusted. The duration of our contracts with customers is relatively short, generally less than a 90-day period, therefore there is not a significant financing component when considering the determination of the transaction price which gets allocated to the individual performance obligations, generally based on standalone selling prices. Additionally, we consider shipping costs charged to a customer as a fulfillment cost rather than a promised service and expense as incurred. Sales taxes, when incurred, are recorded as a liability and excluded from revenue on a net basis.
We record a contract asset when we have satisfied our performance obligation prior to billing and a contract liability generally when a customer payment is received prior to the satisfaction of our performance obligation. The difference between the beginning and ending balances of our contract assets and liabilities primarily results from the timing of our performance and the customer’s payment.
The following table represents our contract assets and contract liabilities with customers, in thousands:
Included in Line Item on
As of December 31,
Consolidated Balance Sheets
2018
2017
Contract Assets:
Receivables, unbilled
Receivables, net
$
61,339
$
37,142
Contract Liabilities:
Deferred revenue
Accrued liabilities
$
19,963
$
9,275
The increase in our contract asset and contract liability balances from December 31, 2017 was primarily a result of the USI acquisition. Our contract liabilities are normally recognized to net sales in the immediately subsequent reporting period due to the generally short-term nature of our contracts with customers.
Income Taxes. We account for income taxes using the asset and liability method, which requires recognition of deferred tax assets and liabilities for expected future tax consequences of temporary differences that currently exist between tax basis and financial reporting basis of our assets and liabilities. Deferred tax assets and liabilities are measured using enacted tax rates in the respective jurisdictions in which we operate.
Valuation allowances are established against deferred tax assets when it is more likely than not that the realization of those deferred tax assets will not occur. In evaluating our ability to recover our deferred tax assets within the jurisdiction from which they arise, we consider all available positive and negative evidence. If, based upon all available evidence, both positive and negative, it is more likely than not (more than 50 percent likely) such deferred tax assets will not be realized, a valuation allowance is recorded. Significant weight is given to positive and negative evidence that is objectively verifiable. A company’s three year cumulative loss position is significant negative evidence in considering whether deferred tax assets are realizable and the accounting guidance restricts the amount of reliance we can place on projected taxable income to support the recovery of the deferred tax assets.
Only those income tax positions that have a greater than 50 percent likelihood of being sustained upon examination by taxing authorities are recognized. There is an increased potential for volatility in our effective tax rate because of future changes in the income tax environment and the inherent complexities of income
Cash and Cash Equivalents. We consider our highly liquid investments with a maturity of three months or less at the time of purchase to be cash and cash equivalents.
Receivables, net. We do business with a significant number of customers, principally homebuilders. We monitor our exposure for credit losses on our customer receivable balances and the credit worthiness of our customers on an on‑going basis and record related allowances for doubtful accounts. Allowances are estimated based upon specific customer balances where a risk of default has been identified, and also include a provision for non‑customer specific defaults based upon historical collection, return, and write‑off activity. During downturns in our markets, declines in the financial condition and creditworthiness of customers impact the credit risk of the receivables involved and we have incurred additional bad debt expense related to customer defaults. Receivables, net are presented net of certain allowances, including allowances for doubtful accounts.
Inventories, net. Inventories, net consist primarily of insulation, rain gutters, glass and windows, fireproofing and firestopping products, garage doors, fireplaces, shower enclosures, closet shelving, accessories, and other products. We value inventory at the lower of cost or net realizable value, where cost is determined by the first in‑first out cost method. Net realizable value is the estimated selling price in the ordinary course of business, less reasonably predictable cost of completion, disposal, and transportation. Inventory value is evaluated at each balance sheet date to ensure that it is carried at the lower of cost or net realizable value. Inventory provisions are recorded to reduce inventory to the lower of cost or net realizable value for obsolete or slow moving inventory based on assumptions about future demand and marketability of products, the impact of new product introductions, inventory levels and turns, product spoilage, and specific identification of items such as product discontinuance, engineering/material changes, or regulatory-related changes. As of December 31, 2018 and 2017, all inventory consisted of finished goods.
Property and Equipment, net. Property and equipment, net, including significant betterments to existing facilities, are recorded at cost. Upon retirement or disposal, the cost and accumulated depreciation are removed from the accounts and any gain or loss is included in the Consolidated Statements of Operations. Maintenance and repair costs are charged against earnings as incurred. Gains and losses on the disposal of equipment are included in selling, general, and administrative expense.
We review our property and equipment as an event occurs or circumstances change that would more likely than not reduce the fair value of the property and equipment below the carrying amount. If the carrying amount is not recoverable from its undiscounted cash flows, we would recognize an impairment loss for the difference between the carrying amount and the current fair value. Further, we evaluate the remaining useful lives of property and equipment at each reporting period to determine whether events and circumstances warrant a revision to the remaining depreciation periods.
Depreciation. Depreciation expense is computed principally using the straight‑line method over the estimated useful lives of the assets. Estimated useful lives are generally as follows:
Asset Class
Estimated Useful Life
Buildings and land improvements
20 – 40 years
Software
3 – 6 years
Company vehicles
3 – 8 years
Equipment
6 – 10 years
Fair Value . The fair value measurement standard defines fair value as the price that would be received to sell an asset, or paid to transfer a liability, in an orderly transaction between market participants at the measurement date (referred to as an “exit price”). A fair value hierarchy is established that prioritizes the inputs to valuation techniques used to measure fair value. The hierarchy gives the highest priority to unadjusted quoted market prices in active markets for identical assets and liabilities (Level 1 measurements) and the lowest priority to unobservable inputs (Level 3 measurements). The three levels of the fair value hierarchy are :
Level 1: Quoted prices in active markets for identical assets or liabilities.
Level 2: Observable inputs other than Level 1 prices, such as quoted market prices for similar assets or liabilities or other inputs that are observable or can be corroborated by market data.
Level 3: Unobservable inputs in which there is little or no market data, which require the reporting entity to develop its own assumptions.
Goodwill and Other Intangible Assets. We perform our annual impairment testing of goodwill in the fourth quarter of each year, or as events occur or circumstances change that would more likely than not reduce the fair value of a reporting unit below its carrying amount. We have defined our reporting units and completed the impairment testing of goodwill at the operating segment level. Our operating segments are reporting units that engage in business activities for which discrete financial information, including long-range forecasts, are available. When assessing goodwill for impairment, we have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more likely than not that the fair value of a reporting unit is less than its carrying amount, then we perform a two-step impairment test. If we conclude otherwise, then no further action is taken. We also have the option to bypass the qualitative assessment and only perform a quantitative assessment, which is the first step of the two-step impairment test. In the two-step impairment test, we compare the fair value of the reporting units to the carrying value of the reporting units for goodwill impairment testing. Fair value for our reporting units is determined using a discounted cash flow method, which includes significant unobservable inputs (Level 3 inputs).
Determining market values using a discounted cash flow method requires us to make significant estimates and assumptions, including long term projections of cash flows, market conditions, and appropriate discount rates. Our judgments are based upon historical experience, current market trends, consultations with external valuation specialists and other information. In estimating future cash flows, we rely on internally generated long-range forecasts for sales and operating profits, including capital expenditures, and generally utilize a one to three percent long term assumed annual growth rate of cash flows for periods after the long-range forecast. An impairment loss is recognized to the extent that a reporting unit’s recorded goodwill exceeds the implied fair value of goodwill.
Intangible assets with finite useful lives are amortized using the straight‑line method over their estimated useful lives. We evaluate the remaining useful lives of amortizable intangible assets at each reporting period to determine whether events and circumstances warrant a revision to the remaining periods of amortization. For additional information, see Note 4 – Goodwill and Other Intangibles .
Insurance Reserves. We use a combination of high deductible insurance and matching deductible insurance for a number of risks including, but not limited to, workers’ compensation, general, vehicle, and property liabilities. Our workers’ compensation insurance is primarily a high‑deductible insurance program and our primary general liability insurance is a matching deductible program. We are insured for covered claims above the deductibles and retentions. The liabilities represent our best estimate of our costs, using generally accepted actuarial reserving methods, of the ultimate obligations for reported claims plus those incurred but not reported claims through December 31, 2018
and 2017. The accruals are adjusted as new information develops or circumstances change that would affect the estimated liability. We also record an insurance receivable for claims that exceeded the stop loss limit included in other assets on our Consolidated Balance Sheets which offsets an equal liability included within the reserve amount recorded in other liabilities on our Consolidated Balance Sheet. At December 31, 2018 and 2017, the amount of this receivable and liability was $4.2 million and $2.0 million, respectively.
Advertising . Advertising costs are expensed as incurred. Advertising expense, net of manufacturers support, was approximately $1.7 million, $1.1 million, and $1.1 million for the years ended December 31, 2018, 2017, and 2016, respectively, and is included in selling, general, and administrative expense.
Share‑based Compensation. Our share-based compensation program currently consists of RSAs and stock options. Share-based compensation expense is reported in selling, general, and administrative expense. We do not capitalize any compensation cost related to share-based compensation awards. The income tax benefits and deficiencies associated with share-based awards are reported as a component of income tax expense. Excess tax benefits and deficiencies are included in cash provided by (used in) operating activities while shares withheld for tax-withholding are reported in financing activities under the caption “Taxes withheld and paid on employees’ equity awards” in our Consolidated Statements of Cash Flows. Award forfeitures are accounted for in the period they occur. The following table details our award types and accounting policies:
Award Type:
Fair Value Determination
Vesting
Expense
Expense
Restricted Share Awards
Service Condition
Closing stock price on date of grant
Ratably;
Straight-line
Fair value at grant date
Performance Condition
Closing stock price on date of grant
Cliff;
Straight-line;
Evaluated quarterly;
Market Condition
Monte-Carlo Simulation
Cliff;
Straight-line;
Fair value at grant date
Stock Options†
Black-Scholes Options Pricing Model
Ratably;
Straight-line
Fair value at grant date
†Stock options expire no later than 10 years after the grant date.
‡Expense is reversed if award is forfeited prior to vesting.
Debt Issuance Costs. Debt issuance costs are amortized as interest expense over the life of the respective debt, which approximates the effective interest rate method. Unamortized debt issuance costs are presented as a direct deduction from the related debt on our Consolidated Balance Sheets.
Leases . Leases where the lessor retains substantially all the risks and benefits of ownership of the asset are classified as operating leases. Operating lease payments are recognized as an expense in the Consolidated Statements of Operations on a straight-line basis over the lease term, including future option periods the Company reasonably expects to exercise,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recorded as deferred rent and included in other liabilities. Lease termination costs are accrued over the life of the lease based on historical experience. Leasehold improvements are amortized over the lesser of the expected lease term, including cancelable option periods, or the estimated useful lives of the related assets using the straight-line method. See discussion of new lease guidance in ASU 2016-02 in the Recently Issued Accounting Pronouncements Not Yet Adopted caption below.
Business Combinations . The purchase price for business combinations is allocated to the estimated fair values of acquired tangible and intangible assets, including goodwill, and assumed liabilities, where applicable. Additionally, we recognize customer relationships, trademarks and trade names, and non-competition agreements as identifiable intangible assets. These assets are recorded at fair value as of the transaction date. The fair value of these intangible assets is determined primarily using the income approach and using current industry information. Goodwill is recorded when consideration transferred exceeds the fair value of identifiable assets and liabilities. Measurement-period adjustments are recorded in the period they occur. Contingent consideration is recorded at fair value at the acquisition date.
Recently Adopted Accounting Pronouncements :
In August 2016 the FASB issued ASU 2016-15, “Classification of Certain Cash Receipts and Cash Payments”. This standard addresses the diversity in practice of how certain cash receipts and payments are classified in the statement of cash flows, including contingent consideration payments made after a business combination. This update was effective for us beginning January 1, 2018 and we adopted the standard using a retrospective approach. There was no impact to any prior periods.
In January 2017 the FASB issued ASU 2017-01, “Clarifying the Definition of a Business.” The new standard narrows the definition of a business and provides a framework for evaluation. This update was effective for us beginning January 1, 2018, and we adopted the standard using a prospective approach. The adoption of this standard did not have a material impact on our financial position or results of operations.
In August 2018, the FASB issued ASU 2018-15, “Customer’s Accounting for Implementation Costs Incurred in a Cloud Computing Arrangement that is a Service Contract”. This update aligns the requirements for capitalizing implementation costs incurred in a hosting arrangement that is a service contract with the requirements for capitalizing implementation costs incurred to develop or obtain internal-use software. We early adopted this guidance as of October 1, 2018 and applied it prospectively to a new contract that was executed during the fourth quarter which falls within the scope of this update. We expect to capitalize approximately $1.3 million of costs to be incurred during the implementation stage in 2019 and will expense these costs over the term of the hosting arrangement, in accordance with the guidance.
Recently Issued Accounting Pronouncements Not Yet Adopted :
In February 2016 the FASB issued ASU 2016-02, “Leases.” This standard requires a lessee to recognize most leases on its balance sheet. Companies are required to use a modified retrospective transition method for all existing leases. This standard is effective for annual periods beginning after December 15, 2018, and interim periods therein with early adoption permitted. We adopted this guidance on January 1, 2019 using the optional transition method which allows an entity to apply the new standard at the adoption date with a cumulative effect adjustment, if any, recorded to the opening balance of retained earnings, in the period of adoption. We elected to use the short-term lease exception outlined in ASU 2016-02. While we continue to evaluate the effects of adopting the new guidance, we expect most existing operating lease commitments will be recognized as operating lease liabilities and right-of-use assets upon adoption. The adoption based on our ongoing assessment, will increase total assets by less than 5%. We are implementing enhanced internal controls and a software solution to comply with the requirements of the standard.
In June 2016 the FASB issued ASU 2016-13, “Financial Instruments - Credit Losses”. This guidance introduces a current expected credit loss (“CECL”) model for the recognition of impairment losses on financial assets, including trade receivables. The CECL model replaces current GAAP’s incurred loss model. Under CECL, companies will record an allowance through current earnings for the expected credit loss for the life of the financial asset upon initial recognition of the financial asset. This update is effective for us at the beginning of 2020 with early adoption permitted at the beginning of 2019. We have not yet selected an adoption date, and we are currently evaluating the effect of adoption of this standard on our financial position and results of operations.
In January 2017 the FASB issued ASU 2017-04, “Simplifying the Test for Goodwill Impairment.” The new standard simplifies the subsequent measurement of goodwill by eliminating the second step of the goodwill impairment test. This update is effective for us beginning January 1, 2020. Early adoption is permitted and the new standard will be applied on a prospective basis. We have not yet selected an adoption date, and we do not anticipate the adoption of this standard to have an impact on our financial position and results of operations.
In August 2018 the FASB issued ASU 2018-13, “Disclosure Framework - Changes to the Disclosure Requirements for Fair Value Measurement.” The new standard modifies the disclosure requirements on fair value measurements in Topic 820, Fair Value Measurement, including adjustments to Level 3 fair value measurement disclosures as well as the removal of disclosures around Level 1 and Level 2 transfers. This update is effective for us beginning January 1, 2020. Early adoption is permitted and the new standard will be applied on a prospective basis. We have not yet selected an adoption date, and we are currently evaluating the effect of adoption of this standard on our financial position and results of operations. </t>
  </si>
  <si>
    <t>Related Party Transactions</t>
  </si>
  <si>
    <t>2. RELATED PARTY TRANSACTIONS
Transactions between us and Masco prior to the Separation, with the exception of purchase transactions, are reflected in our Consolidated Statements of Cash Flows as a financing activity in “Net transfer from Former Parent.” Subsequent to the Separation, any transactions with Masco are no longer considered related party and are reflected in our Consolidated Statements of Operations and included in the operating cash flow section of our Consolidated Statements of Cash Flows.
In addition, we lease certain operating facilities from certain related parties, primarily former owners (and in certain cases, current management personnel) of companies acquired. These related party leases are immaterial to our Consolidated Statements of Operations.</t>
  </si>
  <si>
    <t>Property and Equipment</t>
  </si>
  <si>
    <t>3. PROPERTY &amp; EQUIPMENT
The following table sets forth our property and equipment by class as of December 31, 2018 and 2017, in thousands:
As of December 31,
2018
2017
Land and improvements
$
7,649
$
7,846
Buildings
38,933
40,515
Equipment
115,261
96,580
Computer hardware and software
132,719
125,984
Company vehicles
94,896
41,298
389,458
312,223
Less: Accumulated depreciation
(221,497)
(205,102)
Total property and equipment, net
$
167,961
$
107,121
For additions to property and equipment as a result of 2018 acquisitions, see Note 16 – Business Combinations.
Total property and equipment, net as of December 31, 2018 excludes $0.9 million of assets held for sale related to a property acquired in the USI acquisition in which management committed to a plan of sale in the fourth quarter of 2018. These assets held for sale are included in prepaid expenses and other current assets on the Consolidated Balance Sheet as of December 31, 2018.
Depreciation expense was $23.7 million, $13.5 million, and $11.2 million for the years ended December 31, 2018, 2017, and 2016, respectively.</t>
  </si>
  <si>
    <t>Goodwill and Other Intangibles</t>
  </si>
  <si>
    <t>4. GOODWILL AND OTHER INTANGIBLES
We have two reporting units which are also our operating and reporting segments: Installation and Distribution. Both reporting units contain goodwill. Assets acquired and liabilities assumed are assigned to the applicable reporting unit based on whether the acquired assets and liabilities relate to the operations of and determination of the fair value of such unit. Goodwill assigned to the reporting unit is the excess of the fair value of the acquired business over the fair value of the individual assets acquired and liabilities assumed for the reporting unit.
In the fourth quarters of 2018 and 2017, we performed annual assessments on our goodwill resulting in no impairment.
Changes in the carrying amount of goodwill for the years ended December 31, 2018 and 2017, by segment, were as follows, in thousands:
Gross Goodwill
Gross Goodwill
Accumulated
Net Goodwill
at
at
Impairment
at
December 31, 2017
Additions
December 31, 2018
Losses
December 31, 2018
Goodwill, by segment:
Installation
$
1,422,920
$
256,734
$
1,679,654
$
(762,021)
$
917,633
Distribution
416,287
30,096
446,383
—
446,383
Total goodwill
$
1,839,207
$
286,830
$
2,126,037
$
(762,021)
$
1,364,016
Gross Goodwill
Gross Goodwill
Accumulated
Net Goodwill
at
at
Impairment
at
December 31, 2016
Additions
December 31, 2017
Losses
December 31, 2017
Goodwill, by segment:
Installation
$
1,390,792
$
32,128
$
1,422,920
$
(762,021)
$
660,899
Distribution
416,287
—
416,287
—
416,287
Total goodwill
$
1,807,079
$
32,128
$
1,839,207
$
(762,021)
$
1,077,186
Other intangible assets, net includes customer relationships, non-compete agreements, and trademarks. The following table sets forth our other intangible assets and associated amortization expense, in thousands:
As of
December 31,
December 31,
December 31,
2018
2017
2016
Gross definite-lived intangible assets
$
218,882
$
54,872
$
20,932
Accumulated amortization
(19,495)
(21,629)
(18,683)
Net definite-lived intangible assets
199,387
33,243
2,249
Indefinite-lived intangible assets not subject to amortization
—
—
407
Other intangible assets, net
$
199,387
$
33,243
$
2,656
Amortization expense
$
15,752
$
2,994
$
795
The following table sets forth the amortization expense related to the definite-lived intangible assets during each of the next five years, in thousands:
Amortization
2019
$
20,692
2020
20,692
2021
20,572
2022
19,713
2023
18,995
See Note 16 – Business Combinations for breakout by major intangible asset class and their weighted average estimated useful lives.</t>
  </si>
  <si>
    <t>Long-Term Debt</t>
  </si>
  <si>
    <t>5. LONG-TERM DEBT
The following table reconciles the principal balance of our outstanding debt to our Consolidated Balance Sheets, in thousands:
+
As of
December 31,
December 31,
Principal debt balances:
2018
2017
Current portion of long-term debt - term loan
$
21,875
$
12,500
Current portion of long-term debt - equipment notes
4,977
—
Long-term portion of long-term debt - Senior Notes
400,000
—
Long-term portion of long-term debt - term loan
305,625
231,250
Long-term portion of long-term debt - equipment notes
19,478
—
Unamortized debt issuance costs
(8,481)
(1,863)
Total debt, net of unamortized debt issuance costs
743,474
241,887
Less: current portion of long-term debt
26,852
12,500
Total long-term debt
$
716,622
$
229,387
The following table sets forth our remaining principal payments for our outstanding debt balances as of December 31, 2018, in thousands:
Payments Due by Period
2019
2020
2021
2022
2023
Thereafter
Total
Senior Notes
$
—
$
—
$
—
$
—
$
—
$
400,000
$
400,000
Term loan
21,875
26,250
30,625
248,750
—
—
327,500
Equipment notes
4,977
5,187
5,407
5,636
3,248
—
24,455
Total
$
26,852
$
31,437
$
36,032
$
254,386
$
3,248
$
400,000
$
751,955
Amended Credit Agreement and Senior Secured Term Loan Facility
On May 5, 2017, we and the Guarantors entered into a credit agreement with the Lenders. All obligations under the credit agreement are guaranteed by the Guarantors, and all obligations under the credit agreement, including the guarantees of those obligations, are secured by substantially all of the assets of us and the Guarantors. On March 28, 2018, we executed an amendment to this credit agreement, which primarily facilitated the acquisition of USI by (i) extending until August 29, 2018, the period during which the Company could access the $100.0 million delayed draw term loan feature and (ii) providing that the Company could issue up to $500.0 million of Senior Notes in connection with its acquisition of USI. On May 1, 2018, we closed on our acquisition of USI. The acquisition was funded through net proceeds from the issuance on April 25, 2018 of $400.0 million of 5.625% Senior Notes due in 2026 together with the net proceeds from the $100.0 million delayed draw term loan commitment accessed on May 1, 2018 under our Amended Credit Agreement. These funds were also used for the payment of related fees and expenses, as well as for general corporate purposes.
The following table outlines the key terms of our Amended Credit Agreement (dollars in thousands):
Senior secured term loan facility (original borrowing) (a)
$
250,000
Additional delayed draw term loan (b)
$
100,000
Additional term loan and/or revolver capacity available under incremental facility (c)
$
200,000
Revolving Facility
$
250,000
Sublimit for issuance of letters of credit under Revolving Facility (d)
$
100,000
Sublimit for swingline loans under Revolving Facility (d)
$
20,000
Interest rate as of December 31, 2018
3.59
%
Scheduled maturity date
5/05/2022
(a)
The Amended Credit Agreement provides for a term loan limit of $350.0 million; $250.0 million was drawn on May 5, 2017 .
(b)
On May 1, 2018, the net proceeds from the $100.0 million delayed draw term loan were used to partially fund the USI acquisition.
(c)
Additional borrowing capacity is available under the incremental facility, subject to certain terms and conditions (including existing or new lenders providing commitments in respect of such additional borrowing capacity).
(d)
Use of the sublimits for the issuance of letters of credit and swingline loans reduces the availability under the Revolving Facility.
Interest payable on borrowings under the Amended Credit Agreement is based on an applicable margin rate plus, at our option, either:

A base rate determined by reference to the highest of either (i) the federal funds rate plus 0.50 percent, (ii) Bank of America’s “prime rate,” or (iii) the LIBOR rate for U.S. dollar deposits with a term of one month, plus 1.00 percent; or

A LIBOR rate determined by reference to the costs of funds for deposits in U.S. dollars for the interest period relevant to such borrowings.
The applicable margin rate is determined based on our Secured Leverage Ratio. In the case of base rate borrowings, the applicable margin rate ranges from 0.00 percent to 1.50 percent and in the case of LIBOR rate borrowings, the applicable margin ranges from 1.00 percent to 2.50 percent. Borrowings under the Amended Credit Agreement are prepayable at the Company’s option without premium or penalty. The Company is required to make prepayments with the net cash proceeds of certain asset sales and certain extraordinary receipts.
Revolving Facility
The Company has outstanding standby letters of credit that secure our financial obligations related to our workers’ compensation, general insurance, and auto liability programs. These standby letters of credit, as well as any outstanding amount borrowed under our Revolving Facility, reduce the availability under the Revolving Facility. The following table summarizes our availability under the Revolving Facility, in thousands:
As of
December 31,
December 31,
2018
2017
Revolving Facility
$
250,000
$
250,000
Less: standby letters of credit
(59,288)
(47,055)
Availability under Revolving Facility
$
190,712
$
202,945
We are required to pay commitment fees to the Lenders in respect of any unutilized commitments. The commitment fees range from 0.15 percent to 0.275 percent per annum, depending on our Secured Leverage Ratio. We must also pay customary fees on outstanding letters of credit.
Senior Notes
The Senior Notes are our senior unsecured obligations and bear interest at 5.625% per year, payable semiannually in arrears on May 1 and November 1 of each year, which began on November 1, 2018. The Senior Notes mature on May 1, 2026, unless redeemed early or repurchased. We have the right to redeem the Senior Notes under certain circumstances, and, if we undergo a change in control, we must make an offer to repurchase all of the Senior Notes then outstanding at a repurchase price equal to 101% of their aggregate principal amount, plus accrued and unpaid interest (if any) to, but not including, the repurchase date.
Equipment Notes
During 2018, the Company executed $26.6 million of equipment notes for the purpose of financing the purchase of vehicles and equipment. These equipment notes each have a five year maturity through 2023 and bear interest at fixed rates between 3.9% and 4.4%.
Covenant Compliance
The indenture governing our Senior Notes contains customary restrictive covenants that, among other things, generally limit our ability to incur additional debt and issue preferred stock; to create liens; to pay dividends, acquire shares of capital stock, make payments on subordinated debt or make investments; to place limitations on distributions from certain subsidiaries; to issue guarantees; to issue or sell the capital stock of certain subsidiaries; to sell assets; to enter into transactions with affiliates; and to effect mergers. The Senior Notes indenture also contains customary events of default, subject in certain cases to grace and cure periods. Generally, if an event of default occurs and is continuing, the trustee under the indenture or the holders of at least 25% in aggregate principal amount of the Senior Notes then outstanding may declare the principal of, premium, if any, and accrued interest on all the Senior Notes immediately due and payable. The Senior Notes and related guarantees have not been registered under the Securities Act of 1933, and we are not required to register either the Senior Notes or the guarantees in the future.
The Amended Credit Agreement contains certain covenants that limit, among other things, the ability of the Company to incur additional indebtedness or liens; to make certain investments or loans; to make certain restricted payments; to enter into consolidations, mergers, sales of material assets, and other fundamental changes; to transact with affiliates; to enter into agreements restricting the ability of subsidiaries to incur liens or pay dividends; or to make certain accounting changes. The Amended Credit Agreement contains customary affirmative covenants and events of default.
The Amended Credit Agreement requires us to maintain a Net Leverage Ratio and minimum FCCR throughout the term of the agreement. The following table sets forth the maximum Net Leverage Ratios and minimum FCCR required:
Quarter Ending
Maximum
Minimum
June 30, 2018 through September 30, 2018
3.75:1.00
1.25:1.00
December 31, 2018 through June 30, 2019
3.50:1.00
1.25:1.00
September 30, 2019 and each fiscal quarter end thereafter
3.25:1.00
1.25:1.00
The following table outlines the key financial covenants effective for the period covered by this report:
As of December 31, 2018
Maximum Net Leverage Ratio
3.50:1.00
Minimum FCCR
1.25:1.00
Compliance as of period end
In Compliance</t>
  </si>
  <si>
    <t>Fair Value Measurements</t>
  </si>
  <si>
    <t>6. FAIR VALUE MEASUREMENTS
Fair Value on Recurring Basis
The carrying values of cash and cash equivalents, receivables, net, and accounts payable are considered to be representative of their respective fair values due to the short-term nature of these instruments. We measure our contingent consideration liabilities related to business combinations at fair value. For more information see Note 16 –Business Combinations.
Fair Value on Non-Recurring Basis
Fair value measurements were applied to our long-term debt portfolio. We believe the carrying value of our term loan approximates the fair market value primarily due to the fact that the non-performance risk of servicing our debt obligations, as reflected in our business and credit risk profile, has not materially changed since we assumed our debt obligations under the Amended Credit Agreement. In addition, due to the floating-rate nature of our term loan, the market value is not subject to variability solely due to changes in the general level of interest rates as is the case with a fixed-rate debt obligation.
During all periods presented, there were no transfers between fair value hierarchical levels.</t>
  </si>
  <si>
    <t>Segment Information</t>
  </si>
  <si>
    <t>7. SEGMENT INFORMATION
Our reportable segments are Installation (TruTeam) and Distribution (Service Partners).
Our Installation segment installs insulation and other building products . We sell primarily to the residential new construction market, with increasing activity in both the commercial construction industry and repair/remodel of residential housing. In addition to insulation, we install other building products including rain gutters, glass and windows, after-paint products, fireproofing, garage doors and fireplaces.
Our Distribution segment sells and distributes insulation and other building products including rain gutters, fireplaces, closet shelving, and roofing materials. Distributed products are sold primarily to contractors and dealers (including lumber yards) from distribution centers in various parts of the United States.
Our segments are based on our operating units, for which financial information is regularly evaluated by our Chief Operating Decision Maker in determining resource allocation and assessing performance. Accounting policies for the segments are generally the same as those for the Company. The key performance metric we use to evaluate our businesses is segment operating profit. Operating profit for the individual segments includes corporate costs which are allocated to the segments based on various metrics including sales and headcount.
Intercompany sales from the Distribution segment to the Installation segment are recorded by the Distribution segment with a profit margin and by our Installation segment at cost.
The following table is a summary of the annual percentage of net sales by product category for the years ended December 31:
2018
2017
2016
Insulation
%
%
%
Rain gutters
Accessories
Afterpaint (shower enclosures, closet shelving, bath accessories, etc.)
Glass and windows
All other
%
%
%
Key information by segment is as follows, for the years ended December 31, in thousands:
Net Sales
Operating Profit (b)
2018
2017
2016
2018
2017
2016
Our operations by segment were (a):
Installation (exclusive of significant legal settlement, shown separately below)
$
1,680,967
$
1,281,296
$
1,150,168
$
196,986
$
139,316
$
97,140
Significant legal settlement (Installation segment) (c)
—
—
—
—
(30,000)
—
Distribution
820,309
719,759
676,672
78,739
68,733
59,654
Intercompany eliminations and other adjustments
(117,027)
(94,789)
(83,990)
(20,899)
(16,463)
(14,388)
Total
$
2,384,249
$
1,906,266
$
1,742,850
254,826
161,586
142,406
General corporate expense, net (d)
(45,873)
(24,722)
(20,802)
Operating profit, as reported
208,953
136,864
121,604
Other expense, net
(28,129)
(8,824)
(5,331)
Income before income taxes
$
180,824
$
128,040
$
116,273
Property Additions
Depreciation and
Total Assets
2018
2017
2016
2018
2017
2016
2018
2017
Our operations by segment were (a):
Installation
$
69,497
$
21,956
$
7,584
$
31,661
$
12,208
$
8,149
$
1,618,032
$
1,061,418
Distribution
11,121
5,845
3,348
6,616
3,561
3,604
698,337
599,503
Corporate
6,796
1,620
3,433
1,142
684
258
138,162
88,628
Total, as reported
$
87,414
$
29,421
$
14,365
$
39,419
$
16,453
$
12,011
$
2,454,531
$
1,749,549
(a)
All of our operations are located in the U.S.
(b)
Segment operating profit includes an allocation of general corporate expenses attributable to the operating segments which is based on direct benefit or usage (such as salaries of corporate employees who directly support the segment).
(c)
Significant legal settlement expense of $30 million incurred for the year ended December 31, 2017, related to the settlement agreement with Owens Corning. For more information see Note 10 – Other Commitments and Contingencies .
(d)
General corporate expense, net includes expenses not specifically attributable to our segments for functions such as corporate human resources, finance, and legal, including salaries, benefits, and other related costs .</t>
  </si>
  <si>
    <t>Accrued Liabilities</t>
  </si>
  <si>
    <t>8. ACCRUED LIABILITIES
The following table sets forth the components of accrued liabilities, in thousands:
As of
December 31,
December 31,
2018
2017
Accrued liabilities:
Salaries, wages, and commissions
$
34,085
$
25,470
Insurance liabilities
25,212
19,770
Deferred revenue
19,963
9,275
Interest payable on long-term debt
3,951
—
Other
21,025
20,572
Total accrued liabilities
$
104,236
$
75,087
See Note 1 – Summary of Significant Accounting Policies for discussion of our deferred revenue balances and related revenue recognition policy.</t>
  </si>
  <si>
    <t>Employee Retirement Plans</t>
  </si>
  <si>
    <t>9. EMPLOYEE RETIREMENT PLANS
We provide a defined-contribution retirement plan for substantially all employees. In addition, we participate in 37 regional multi‑employer pension plans, principally related to building trades; none of the plans are considered material.
Prior to the Separation, Masco provided defined-benefit pension plans to certain TopBuild employees. The TopBuild liability associated with these plans is not reflected in our balance sheet as this obligation is maintained and serviced by Masco; all future benefit accruals were frozen effective January 1, 2010.
The expense related to our participation in the retirement plans was as follows, in thousands:
Years Ended December 31,
2018
2017
2016
Defined contribution plans
$
7,595
$
4,089
$
3,950
Multi-employer plans
11,224
8,677
6,593
$
18,819
$
12,766
$
10,543
The Pension Protection Act (“PPA”) defines a zone status for multi-employer pension plans. Plans in the green zone are at least 80 percent funded, plans in the yellow zone are at least 65 percent funded and plans in the red zone are generally less than 65 percent funded.
We participate in the Carpenters Pension Trust Fund for Northern California (“NCT”), which is our largest multi‑employer plan expense and is in the red zone. The NCT has implemented a funding or rehabilitation plan in accordance with government requirements. Our contributions to NCT have not exceeded 1 percent of the total contributions to the plan.
Employer
Identification
PPA Zone Status
Funding Plan
Contributions (in thousands)
Surcharge
Pension Fund
Number/Plan Number
2018
2017
Pending / Implemented
2018
2017
2016
Imposed
NCT
94-6050970/001
Red
Red
Yes
$
$
$
No</t>
  </si>
  <si>
    <t>Other Commitments and Contingencies</t>
  </si>
  <si>
    <t>10. OTHER COMMITMENTS AND CONTINGENCIES
Litigation. During the first quarter of 2017, we paid $30 million to Owens Corning for a final legal settlement in connection with a breach of contract action related to our termination of an insulation supply contract. The settlement resulted in the dismissal of the lawsuit filed in May 2016 in Toledo, Ohio. The settlement is reflected in the significant legal settlement line item within our Consolidated Statements of Operations for the year ended December 31, 2017. The settlement is also reflected in our Installation segment’s operating results for the year ended December 31, 2017.
We are subject to certain claims, charges, litigation, and other proceedings in the ordinary course of our business, including those arising from or related to contractual matters, intellectual property, personal injury, environmental matters, product liability, product recalls, construction defects, insurance coverage, personnel and employment disputes, antitrust, and other matters, including class actions. We believe we have adequate defenses in these matters, and we do not believe that the ultimate outcome of these matters will have a material adverse effect on us. However, there is no assurance that we will prevail in any of these pending matters, and we could in the future incur judgments, enter into settlements of claims, or revise our expectations regarding the outcome of these matters, which could materially impact our liquidity and our results of operations.
Other Matters . We enter into contracts, which include customary indemnities that are standard for the industries in which we operate. Such indemnities include, among other things, customer claims against builders for issues relating to our products and workmanship. In conjunction with divestitures and other transactions, we occasionally provide customary indemnities relating to various items including, among others: the enforceability of trademarks; legal and environmental issues; and asset valuations. We evaluate the probability that we may incur liabilities under these customary indemnities and appropriately record an estimated liability when deemed probable.
We occasionally use performance bonds to ensure completion of our work on certain larger customer contracts that can span multiple accounting periods. Performance bonds generally do not have stated expiration dates; rather, we are released from the bonds as the contractual performance is completed. We also have bonds outstanding for licensing and insurance.
The following table summarizes our outstanding performance, licensing, insurance and other bonds, in thousands:
As of
December 31,
December 31,
2018
2017
Performance Bonds
$
65,517
$
44,765
Licensing, insurance, and other bonds
22,287
17,013
Total
$
87,804
$
61,778
Our rental expense was as follows, in thousands:
Rent Expense
2018
$
60,466
2017
54,254
2016
51,505
Future minimum lease payments related to operating leases at December 31, 2018, were as follows, in thousands:
Minimum Lease Payments
2019
$
47,964
2020
31,466
2021
19,687
2022
11,059
2023
5,167
2024 &amp; Thereafter
6,197
Future minimum lease payments at December 31, 2018 in the table above were calculated in accordance with the current leases guidance that is applicable for us and does not consider the impact of adopting ASU 2016-02 Leases, which is effective for us beginning on January 1, 2019. See Note 1 – Summary of Significant Accounting Policies for more information related to ASU 2016-02 and the impact of adoption on our financial position and results of operations.</t>
  </si>
  <si>
    <t>Income Taxes</t>
  </si>
  <si>
    <t>11. INCOME TAXES
(In thousands)
2018
2017
2016
Income before income taxes:
U.S.
$
180,824
$
128,040
$
116,273
Income tax expense (benefit):
Currently payable:
U.S. Federal
$
25,980
$
25,003
$
24,594
State and local
7,156
4,438
3,646
Deferred:
U.S. Federal
9,939
(61,024)
10,966
State and local
2,997
1,490
4,461
$
46,072
$
(30,093)
$
43,667
Deferred tax assets at December 31:
Receivables, net
$
1,313
$
1,280
Inventories, net
1,247
1,307
Other assets, principally share-based compensation
3,645
2,317
Accrued liabilities
6,141
5,286
Long-term liabilities
10,109
9,020
Net operating loss carryforward
17,317
21,381
39,772
40,591
Valuation allowance
—
—
39,772
40,591
Deferred tax liabilities at December 31:
Property and equipment, net
28,203
13,008
Intangibles, net
172,996
142,118
Other
1,609
176
202,808
155,302
Net deferred tax liability at December 31
$
163,036
$
114,711
The Tax Cuts and Jobs Act (Tax Act) was enacted on December 22, 2017 and became effective January 1, 2018. The Tax Act, among other things, reduced the U.S. federal corporate tax rate from 35 percent to 21 percent. In addition, the Tax Act limited certain deductions. Some of the major changes from the Tax Act that have affected the Company’s effective tax rate include the elimination of the Domestic Production Activities Deduction; the elimination of deductions related to entertainment expenses; and increased limitations on the deductibility of officer compensation.
ASC 740, “Income Taxes” required us to adjust deferred tax assets and liabilities for the effect of tax rate changes in the period the rate change was enacted. Accordingly, the deferred tax balances were adjusted to reflect the change in the federal statutory rate from 35 percent to 21 percent in the fourth quarter of 2017. The adjustment resulted in a $74.1 million tax benefit in the U.S. Federal deferred tax expense for the year ending December 31, 2017.
A valuation allowance must be established for deferred tax assets when it is more-likely-than-not that they will not be realized. After review of all available positive and negative evidence, the Company has determined that no valuation allowance was required for the deferred tax assets as of December 31, 2018 or December 31, 2017. The deferred portion of state and local tax expense included $0.8 million in tax benefits resulting from a change in the valuation allowance against state and local deferred tax assets in the year ending December 31, 2016. As of December 31, 2018, there are no valuation allowances in place.
At December 31, 2018, the net deferred tax liability of $163.0 million consisted of net long-term deferred tax assets of $13.2 million and net long-term deferred tax liabilities of $176.2 million. At December 31, 2017, the net deferred tax liability of $114.7 million consisted of net long-term deferred tax assets of $18.1 million and net long-term deferred tax liabilities of $132.8 million. The deferred assets and deferred liabilities show the State deferreds net of Federal benefit.
Of the deferred tax asset related to the net operating loss at December 31, 2018, $17.2 million will expire between 2021 and 2038. Of the deferred tax asset related to the net operating loss at December 31, 2017, $21.0 million will expire between 2021 and 2037.
A reconciliation of the U.S. Federal statutory tax rate to the income tax expense (benefit) on income was as follows:
2018
2017
2016
U.S. Federal statutory tax rate
21.0
%
35.0
%
35.0
%
State and local taxes, net of U.S. Federal tax benefit
4.5
3.5
5.7
Valuation allowance
—
—
(0.7)
Domestic Production Activities Deduction
—
(1.7)
(1.7)
Share based compensation
(1.4)
(2.3)
(0.5)
Non-deductible meals &amp; entertainment
0.4
—
—
Non-deductible transaction costs
0.3
—
—
Effect of U.S. Federal tax rate change on deferred balances
—
(57.9)
—
Other, net
0.7
(0.6)
(0.2)
Effective tax rate
25.5
%
(24.0)
%
37.6
%
The negative (beneficial) effective tax rate in 2017 is mostly related to the beneficial adjustment of $74.1 million included in the 2017 Federal deferred tax expense related to the adjustment of the deferred tax balances for the reduction of the Federal tax rate from 35 percent to 21 percent, enacted in December of 2017.
Share based compensation became a material factor in the Company’s effective tax rate beginning in 2017. A tax benefit of $3.2 million and $2.9 million related to share based compensation was recognized in income tax expense for the years ended December 31, 2018, and December 31, 2017, respectively.
The Domestic Production Activities Deduction, under IRC §199, was eliminated under the Tax Act and had only become a material factor in the Company’s effective tax rate in 2016.
Income taxes paid were $39.0 million, $22.6 million, and $39.5 million during the years ended December 31, 2018, 2017, and 2016, respectively.
We file income tax returns in the U.S. Federal jurisdiction and various state and local jurisdictions. The IRS has completed their examination of the Masco consolidated U.S. Federal tax return, in which we were included, through the year ended December 31, 2015. With few exceptions, we are no longer subject to state income tax examinations on filed returns for years before 2014.
At December 31, 2018, there are no liabilities related to uncertain tax positions. We have not incurred any interest related to the underpayment of income taxes or penalties related to uncertain tax positions not meeting the minimum statutory threshold to avoid payment of penalties in the year ended December 31, 2018.</t>
  </si>
  <si>
    <t>Income Per Share</t>
  </si>
  <si>
    <t>12. INCOME PER SHARE
Basic net income per share is calculated by dividing net income by the weighted average shares outstanding during the period, without consideration for common stock equivalents.
Diluted net income per share is calculated by adjusting weighted average shares outstanding for the dilutive effect of common stock equivalents outstanding for the period, determined using the treasury stock method.
Basic and diluted income per share were computed as follows, in thousands, except share and per share amounts:
Years Ended December 31,
2018
2017
2016
Net income - basic and diluted
$
134,752
$
158,133
$
72,606
Weighted average number of common shares outstanding - basic
34,921,318
35,897,641
37,585,777
Dilutive effect of common stock equivalents:
RSAs with service-based conditions
151,324
221,497
192,705
RSAs with market-based conditions
238,313
185,069
28,307
RSAs with performance-based conditions
20,432
—
—
Stock options
281,932
267,939
60,423
Weighted average number of common shares outstanding - diluted
35,613,319
36,572,146
37,867,212
Basic income per common share
$
3.86
$
4.41
$
1.93
Diluted income per common share
$
3.78
$
4.32
$
1.92
The following table summarizes shares excluded from the calculation of diluted income per share because their effect would have been anti-dilutive:
Years Ended December 31,
2018
2017
2016
Anti-dilutive common stock equivalents:
RSAs with service-based conditions
5,192
458
35,182
RSAs with market-based conditions
7,498
—
6,323
RSAs with performance-based conditions
—
—
—
Stock options
72,515
45,308
432,287
Total anti-dilutive common stock equivalents
85,205
45,766
473,792</t>
  </si>
  <si>
    <t>Share-Based Compensation</t>
  </si>
  <si>
    <t>Share-Based Compensation.</t>
  </si>
  <si>
    <t>13. SHARE-BASED COMPENSATION
Prior to the Separation, our eligible employees participated in the Masco share-based compensation program and received RSAs and stock options. Effective July 1, 2015, our eligible employees commenced participation in the 2015 Long-Term Incentive Program. The 2015 Long-Term Incentive Program authorizes the Board to grant stock options, stock appreciation rights, restricted shares, restricted share units, performance awards, and dividend equivalents. All grants are made by issuing new shares and no more than 4.0 million shares of common stock may be issued under the 2015 Long-Term Incentive Program. As of December 31, 2018, we had 2.6 million shares available under the 2015 Long-Term Incentive Program.
Prior to the Separation, share-based compensation expense was allocated to TopBuild based on the awards and options previously granted by Masco to TopBuild employees. Outstanding, unvested Masco RSAs and stock options held by employees of TopBuild as of June 30, 2015 were forfeited upon Separation and replaced with TopBuild long-term incentive awards immediately subsequent to the Separation. The replacement awards are subject to the same terms and conditions in effect prior to the Separation and are of generally equivalent value.
Share-based compensation expense is included in selling, general, and administrative expense. The income tax effect associated with the vesting of awards is included in income tax expense. The following table presents share-based compensation amounts recognized in our Consolidated Statements of Operations, in thousands:
Year Ended December 31,
2018
2017
2016
Share-based compensation expense
$
11,317
$
9,889
$
7,669
Income tax benefit realized from the vesting of awards
$
3,154
$
2,882
$
588
The following table presents a summary of our share-based compensation activity for the year ended December 31, 2018, in thousands, except per share amounts:
RSAs
Stock Options
Number of Shares
Weighted Average Grant Date Fair Value Per Share
Number of Shares
Weighted Average Grant Date Fair Value Per Share
Weighted Average Exercise Price Per Share
Aggregate
Balance December 31, 2017
591.2
$
30.92
683.5
$
11.13
$
28.97
$
31,969.7
Granted
107.3
$
85.43
77.3
$
27.44
$
74.50
Converted/Exercised
(144.8)
$
26.81
(134.5)
$
10.91
$
28.37
$
6,246.7
Forfeited
(54.5)
$
40.74
(14.9)
$
16.98
$
45.46
Balance December 31, 2018
499.2
$
41.29
611.4
$
13.10
$
34.45
$
8,685.8
Exercisable December 31, 2018 (a)
203.8
$
10.65
$
27.55
$
3,570.9
(a)
The weighted average remaining contractual term for vested stock options is 6.7 years.
We had unrecognized share-based compensation expense relating to unvested awards as shown in the following table, dollars in thousands:
As of December 31, 2018
Unrecognized Compensation Expense
Weighted Average
Unrecognized compensation expense related to unvested awards:
RSAs
$
8,589
0.8 years
Stock options
2,929
0.8 years
Total unrecognized compensation expense related to unvested awards
$
11,518
Our RSAs with performance-based conditions are evaluated on a quarterly basis with adjustments to compensation expense based on the likelihood of the performance target being achieved or exceeded. The following table shows the range of payouts and the related expense for our outstanding RSAs with performance-based conditions, in thousands:
Payout Ranges and Related Expense
RSAs with Performance-Based Conditions
Grant Date Fair Value
0%
25%
100%
200%
February 22, 2016
$
1,899
$
—
$
475
$
1,899
$
3,798
February 21, 2017
$
1,962
$
—
$
491
$
1,962
$
3,924
February 19, 2018
$
2,247
$
—
$
562
$
2,247
$
4,494
The fair value of our RSAs with a market-based condition granted under the 2015 Long-Term Incentive Program was determined using a Monte Carlo simulation. The following are key inputs in the Monte Carlo analysis for awards granted in 2018 and 2017:
2018
2017
Measurement period (years)
2.87
2.86
Risk free interest rate
2.36
%
1.46
%
Dividend yield
0.00
%
0.00
%
Estimated fair value of market-based RSAs granted
$
103.31
$
50.06
The fair value of stock options granted under the 2015 Long-Term Incentive Program was calculated using the Black-Scholes Options Pricing Model. The following table presents the assumptions used to estimate the fair values of the stock options granted in 2018 and 2017:
2018
2017
Risk free interest rate
2.78
%
2.18
%
Expected volatility, using historical return volatility and implied volatility
32.50
%
35.00
%
Expected life (in years)
6.0
6.0
Dividend yield
0.00
%
0.00
%
Estimated fair value of stock options granted
$
27.44
$
14.44</t>
  </si>
  <si>
    <t>Quarterly Financial Data</t>
  </si>
  <si>
    <t>14. QUARTERLY FINANCIAL DATA (UNAUDITED)
The following tables set forth our quarterly results for each quarter of the years ending December 31, 2018 and 2017, in thousands, except per share amounts:
2018
Q1
Q2
Q3
Q4
Total Year (a)
Net sales
$
491,444
$
605,969
$
647,289
$
639,547
$
2,384,249
Gross profit
111,018
145,041
161,865
158,226
576,152
Operating profit
33,893
43,681
66,217
65,161
208,953
Net income
26,388
27,153
42,658
38,553
134,752
Basic income per common share
$
0.75
$
0.77
$
1.22
$
1.12
$
3.86
Diluted income per common share
$
0.74
$
0.76
$
1.19
$
1.10
$
3.78
2017
Q1
Q2
Q3
Q4
Total Year (a)
Net sales
$
441,363
$
474,458
$
489,044
$
501,401
$
1,906,266
Gross profit
101,628
116,609
120,839
122,033
461,109
Operating (loss) profit
(3,463)
40,796
49,562
49,970
136,864
Net (loss) income
(1,710)
23,460
31,393
104,991
158,133
Basic (loss) income per common share
$
(0.05)
$
0.64
$
0.90
$
3.00
$
4.41
Diluted (loss) income per common share
$
(0.05)
$
0.63
$
0.88
$
2.93
$
4.32
(a)
Due to rounding, the sum of quarterly results may not equal the total for the year. Additionally, quarterly and year-to-date computations of per share amounts are made independently.</t>
  </si>
  <si>
    <t>Closure Costs</t>
  </si>
  <si>
    <t>15. CLOSURE COSTS
We generally recognize expenses related to closures and position eliminations at the time of announcement or notification. Such costs include termination and other severance benefits, lease abandonment costs, and other transition costs. Closure costs are reflected in our Consolidated Statements of Operations as selling, general, and administrative expense. Accrued closure costs are reflected in our Consolidated Balance Sheets as accrued liabilities.
In connection with the acquisition of USI, management performed an evaluation of the resources necessary to effectively operate the acquired business. During the second quarter of 2018, management committed to a plan to close the USI corporate office in St. Paul, Minnesota, and consolidate certain administrative functions to our Daytona Beach, Florida, Branch Support Center. As a result, the Company expects to incur an aggregate of approximately $6.9 million of closure costs in connection with this activity. Closure costs pertaining to the USI acquisition are primarily included in general corporate expenses for segment reporting purposes.
The following table details our total estimated closure costs by cost type, of which $0.8 million were incurred during the three months ended December 31, 2018, pertaining to the above closure and transition related to the USI acquisition (in thousands):
Segment / Cost Type
Closure Costs Liability at December 31, 2017
Closure Costs Incurred for the Year Ended
Cash Payments for the Year Ended
Non-cash Adjustments for the Year Ended
Closure Costs Liability at
Corporate:
Severance
$
—
$
6,633
$
(3,181)
$
(387)
$
3,065
Lease abandonment
—
400
(99)
—
301
Other costs
—
9
(9)
—
—
Total Corporate:
$
—
$
7,042
$
(3,289)
$
(387)
$
3,366
We expect to pay the remaining accrued closure costs primarily in the first half of 2019. Non-cash adjustments in the table above relate to true-up of estimates to actual amounts and other subsequent changes.
We continually evaluate our national footprint to ensure we are strategically located throughout the U.S. to serve our customers and position ourselves for continued growth. As a result of this evaluation during 2017, management approved a plan to consolidate certain back-office support operations to our Daytona Beach, Florida, Branch Support Center. All closure costs related to this consolidation were recorded in 2017.
The following table details our total closure costs, by cost type, related to the above closure and transition relating to the 2017 consolidation of certain back-office support operations (in thousands):
Segment / Cost Type
Closure Costs Liability at December 31, 2017
Closure Costs Incurred for the Year Ended
Cash Payments for the Year Ended
Non-cash Adjustments for the Year Ended
Closure Costs Liability at
Corporate:
Severance
$
112
$
—
$
(101)
$
(11)
$
—
Lease abandonment
309
—
(218)
(91)
—
Other costs
54
—
(25)
(29)
—
Total Corporate:
$
475
$
—
$
(344)
$
(131)
$
—</t>
  </si>
  <si>
    <t>Business Combinations</t>
  </si>
  <si>
    <t>16. BUSINESS COMBINATIONS
As part of our strategy to supplement our organic growth and expand our access to additional markets and products, we completed three acquisitions during the year ended December 31, 2018 and six acquisitions during the year ended December 31, 2017. Each acquisition was accounted for as a business combination under ASC 805, “Business Combinations.” Acquisition related costs for the years ended December 31, 2018 and 2017, were $14.4 million and $1.3 million, respectively. Acquisition costs are included in selling, general, and administrative expense in our Consolidated Statements of Operations.
Acquisitions
On January 16, 2017, we acquired substantially all of the assets of Midwest, a heavy commercial fireproofing and insulation company with locations in Chicago, Illinois and Indianapolis, Indiana. The purchase price of approximately $12.2 million was funded by cash on hand.
On February 27, 2017, we acquired substantially all of the assets of EcoFoam, a residential and light commercial insulation installation company with locations in Colorado Springs and Denver, Colorado. The purchase price of approximately $22.3 million was funded by cash on hand of $20.2 million and contingent consideration of $2.1 million.
On February 27, 2017, we acquired substantially all of the assets of MR Insulfoam, a residential insulation installation company located in Norwalk, Connecticut. The purchase price of approximately $1.5 million was funded by cash on hand.
On March 29, 2017, we acquired substantially all of the assets of Capital, a residential insulation installation company located in Sacramento, California. The purchase price of approximately $7.3 million was funded by cash on hand.
On April 20, 2017, we acquired substantially all of the assets of Superior, a residential insulation installation company located in Seattle, Washington. The purchase price of approximately $10.9 million was funded by cash on hand.
On June 8, 2017, we acquired substantially all of the assets of Canyon, a heavy commercial insulation and firestopping company with locations in Corona, San Diego, and Livermore, California. The purchase price of approximately $34.4 million was funded by cash on hand of $31.9 million and deferred purchase price consideration of $2.5 million.
On January 10, 2018, we acquired ADO, a distributor of insulation accessories, located in Plymouth, Minnesota. The purchase price of approximately $23.0 million was funded by cash on hand of $22.2 million and contingent consideration of $0.8 million.
On January 18, 2018, we acquired substantially all of the assets of Santa Rosa, a residential and commercial insulation company located in Miami, Florida. The purchase price of approximately $5.8 million was funded by cash on hand of $5.6 million and contingent consideration of $0.2 million.
On May 1, 2018, we acquired USI, a leading distributor and installer of insulation in both residential and commercial construction markets. Our payment of $486.5 million, which included the purchase price of $475.0 million and adjustments for cash and working capital, was funded through net proceeds from the issuance on April 25, 2018 of $400.0 million of Senior Notes together with the net proceeds from the $100.0 million delayed draw term loan commitment under our Amended Credit Agreement. For additional information see Note 5 – Long-Term Debt .
Revenue and net income since the respective acquisition dates included in our Consolidated Statements of Operations were as follows, in thousands:
Year Ended December 31, 2018
2018 Acquisitions
Net Sales
Net Income
ADO
$
24,766
$
252
Santa Rosa
6,034
602
USI
266,280
15,982
$
297,080
$
16,836
Year Ended December 31, 2017
2017 Acquisitions
Net Sales
Net Income
Midwest
$
17,122
$
304
EcoFoam
22,315
1,747
Superior
9,508
922
Canyon
13,333
1,279
All others
8,412
892
$
70,690
$
5,144
Pro Forma Results
The following unaudited pro forma information has been prepared as if the 2018 acquisitions described above had taken place on January 1, 2017, and as if the 2017 acquisitions described above had taken place on January 1, 2016. The unaudited pro forma information is not necessarily indicative of the results that we would have achieved had the transactions actually taken place on January 1, 2017 or January 1, 2016, as applicable. Further, the pro forma information does not purport to be indicative of future financial operating results. Our pro forma results are presented below, in thousands:
Unaudited Pro Forma for the Year Ended December 31,
2018
2017
Net sales
$
2,515,593
$
2,343,687
Net income
$
144,755
$
185,342
The following table details the additional expense included in the unaudited pro forma net income as if the 2018 acquisitions described above had taken place on January 1, 2017, and as if the 2017 acquisitions had taken place on January 1, 2016. Our pro forma results are presented below, in thousands:
Unaudited Pro Forma for the Year Ended December 31,
2018
2017
Amortization of intangible assets
$
5,025
$
16,308
Income tax expense (using 27% and 38% effective tax rate in 2018 and 2017, respectively)
$
3,700
$
16,676
Purchase Price Allocations
The estimated fair values of the assets acquired and liabilities assumed for the 2018 acquisitions, as well as the fair value of consideration transferred, approximated the following as of December 31, 2018, in thousands:
2018 Acquisitions
Completed During the Year Ended December 31, 2018
ADO
Santa Rosa
USI
Total
Estimated fair values:
Cash
$
939
$
—
$
14,817
$
15,756
Accounts receivable
3,434
1,433
61,445
66,312
Inventories
2,337
104
14,084
16,525
Prepaid and other assets
135
7
3,886
4,028
Property and equipment
951
522
33,701
35,174
Intangible assets
14,090
1,850
165,400
181,340
Goodwill
2,631
3,014
281,207
286,852
Accounts payable
(908)
(1,099)
(17,927)
(19,934)
Accrued liabilities
(609)
—
(34,686)
(35,295)
Deferred tax liability
—
—
(35,389)
(35,389)
Net assets acquired
$
23,000
$
5,831
$
486,538
$
515,369
2018 Acquisitions
Completed During the Year Ended December 31, 2018
ADO
Santa Rosa
USI
Total
Fair value of consideration transferred:
Cash
$
22,172
$
5,581
$
486,538
$
514,291
Deferred consideration
—
—
—
—
Contingent consideration
828
250
—
1,078
Total consideration transferred
$
23,000
$
5,831
$
486,538
$
515,369
The fair values of the assets acquired and liabilities assumed for the 2017 acquisitions, as well as the fair value of consideration transferred, approximated the following as of December 31, 2018, in thousands:
2017 Acquisitions
Completed During the Year Ended December 31, 2017
Midwest
EcoFoam
Superior
Canyon
All others
Total
Estimated fair values:
Accounts receivable
$
6,576
$
3,819
$
2,012
$
8,222
$
678
$
21,307
Inventories
75
1,119
321
575
141
2,231
Prepaid and other assets
—
27
1
29
6
63
Property and equipment
655
1,544
361
460
357
3,377
Intangible assets
2,740
6,700
5,280
15,220
3,640
33,580
Goodwill
3,538
10,796
3,662
10,072
4,037
32,105
Accounts payable
(1,359)
(1,378)
(681)
(163)
(26)
(3,607)
Accrued liabilities
—
(302)
(4)
—
—
(306)
Net assets acquired
$
12,225
$
22,325
$
10,952
$
34,415
$
8,833
$
88,750
2017 Acquisitions
Completed During the Year Ended December 31, 2017
Midwest
EcoFoam
Superior
Canyon
All others
Total
Fair value of consideration transferred:
Cash (a)
$
12,225
$
20,822
$
10,952
$
33,532
$
8,833
$
86,364
Deferred consideration
—
—
—
883
—
883
Contingent consideration
—
1,503
—
—
—
1,503
Total consideration transferred
$
12,225
$
22,325
$
10,952
$
34,415
$
8,833
$
88,750
(a) For Canyon, includes $1,667 of deferred consideration paid during the year ended December 31, 2018.
Estimates of acquired intangible assets related to the acquisitions are as follows, as of December 31, 2018, dollars in thousands:
Estimated Fair Value
Weighted Average Estimated Useful Life (Years)
2018 Acquisitions:
Customer relationships
$
168,820
12
Trademarks and trade names
11,260
9
Non-competition agreements
1,260
5
Total intangible assets for 2018 acquisitions
$
181,340
11
2017 Acquisitions:
Customer relationships
$
26,170
10
Trademarks and trade names
1,780
10
Non-competition agreements
5,630
5
Total intangible assets for 2017 acquisitions
$
33,580
9
As third party or internal valuations are finalized, certain tax aspects of the foregoing transactions are completed, and customer post-closing reviews are concluded, adjustments may be made to the fair value of assets acquired, and in some cases total purchase price, through the end of each measurement period, generally one year following the applicable acquisition date. Various insignificant adjustments to the fair value of assets acquired, and in some cases total purchase price, have been made to certain business combinations since the respective dates of acquisition. During the fourth quarter of 2018, we recorded measurement-period adjustments that increased goodwill by approximately $1.0 million, primarily for changes in the fair value of current assets. The impact of these adjustments to the consolidated statement of operations was immaterial.
Goodwill to be recognized in connection with these acquisitions is attributable to the synergies expected to be realized and improvements in the businesses after the acquisitions. Of the $286.9 million of goodwill recorded from the 2018 acquisitions, $33.2 million is expected to be deductible for income tax purposes.
Contingent Consideration
The acquisition of EcoFoam included a contingent consideration arrangement that requires additional consideration to be paid by TopBuild to the sellers of EcoFoam based on EcoFoam’s attainment of annual revenue targets over a three-year period. The total amount of undiscounted contingent consideration which TopBuild may be required to pay under the arrangement is $2.5 million. The fair value of $2.1 million contingent consideration recognized on the acquisition date was estimated by applying the income approach using discounted cash flows. That measure is based on significant Level 3 inputs not observable in the market. The significant assumption includes a discount rate of 9.5 percent. Changes in the fair value measurement each period reflect the passage of time as well as the impact of adjustments, if any, to the likelihood of achieving the specified targets. In the second quarter of 2018, we made the first contingent payment of $0.8 million.
The acquisition of ADO included a contingent consideration arrangement that requires additional consideration to be paid by TopBuild to the sellers of ADO based on the achievement of certain EBITDA thresholds over a two-year period. The range of the undiscounted amounts TopBuild may be required to pay under the contingent consideration agreement is between zero and $1.0 million. The fair value of the contingent consideration recognized on the acquisition date of $0.8 million was estimated by applying the income approach using discounted cash flows. That measure is based on significant Level 3 inputs not observable in the market. The significant assumption includes a discount rate of 9.5 percent. Changes in the fair value measurement each period reflect the passage of time as well as the impact of adjustments, if any, to the likelihood of achieving the specified targets.
The acquisition of Santa Rosa included a contingent consideration arrangement that requires additional consideration to be paid by TopBuild based on the achievement of a gross revenue target for 2018. The range of undiscounted amounts TopBuild may be required to pay under the contingent consideration is between zero and $0.25 million, which also represents the fair value recognized on the acquisition date.
Contingent consideration is recorded in the Consolidated Balance Sheets in accrued liabilities and other liabilities. Adjustments to the fair value of contingent consideration are reflected in selling, general, and administrative expense in the Consolidated Statements of Operations and are included in the acquisition related costs above.
The following table presents the fair value of contingent consideration as of December 31, 2018, in thousands:
EcoFoam
ADO
Santa Rosa
Date of Acquisition
February 27, 2017
January 10, 2018
January 18, 2018
Fair value of contingent consideration recognized at acquisition date
$
2,110
$
828
$
250
Contingent consideration at December 31, 2017
$
2,259
$
—
$
—
Additions
—
828
250
Change in fair value of contingent consideration during the year ended December 31, 2018
155
(485)
—
Payment of contingent consideration during the year ended December 31, 2018
(841)
—
—
Liability balance for contingent consideration at December 31, 2018
$
1,573
$
343
$
250</t>
  </si>
  <si>
    <t>Share Repurchase Program</t>
  </si>
  <si>
    <t>17. SHARE REPURCHASE PROGRAM
On March 1, 2016, our Board authorized the 2016 Repurchase Program, which expired on February 28, 2017. Under the 2016 Repurchase Program we repurchased a total of 788,399 shares of our common stock for an approximate cost of $26.6 million, or $33.72 per share.
On February 24, 2017, our Board authorized the 2017 Repurchase Program, pursuant to which we were permitted to purchase up to $200.0 million of our common stock. Excluding the shares repurchased through the 2017 and 2018 ASR Agreements discussed below, we repurchased 996,566 shares of our common stock under the 2017 Repurchase Program for an approximate cost of $50.0 million, or $50.17 per share. These share repurchases, together with the shares repurchased through the 2017 and 2018 ASR Agreements at a total cost of $100.0 million and $50.0 million, respectively, exhausted the Board’s authorization of $200.0 million in the fourth quarter of 2018, prior to the program’s expiration on February 24, 2019.
On May 5, 2017, under the 2017 Repurchase Program, we entered into the 2017 ASR Agreement. When the agreement became effective on July 5, 2017, we paid BofA $100.0 million in exchange for an initial delivery of 1.5 million shares of our common stock, representing an estimated 80 percent of the total number of shares we expected, at the time we entered into the agreement, to receive under the 2017 ASR Agreement. During the year ended December 31, 2018, we received an additional 13,657 shares of our common stock from BofA, representing the final settlement of the 2017 ASR Agreement. We purchased a total of 1,521,100 shares of our common stock under the 2017 ASR Agreement at an average price per share of $65.74.
Effective November 7, 2018, under the 2017 Repurchase Program, we entered into the 2018 ASR Agreement. We paid JPMorgan Chase Bank, N.A. $50.0 million in exchange for an initial delivery of 796,925 shares of our common stock on November 8, 2018, representing an estimated 85 percent of the total number of shares we expected, at the time we entered into the agreement, to receive under the 2018 ASR Agreement. At final settlement, which is anticipated to occur during the first quarter of 2019, the bank may be required to deliver additional shares of common stock to us, or, under certain circumstances, we may be required to deliver shares of our common stock or to make a cash payment, at our election, to the bank .
The following table sets forth our share repurchases under the 2016 and 2017 Repurchase Programs during the periods presented:
Year Ended December 31,
2018
2017
Number of shares repurchased (a)
1,063,528
2,365,836
Share repurchase cost (in thousands)
$
65,025
$
139,286
(a)
The year ended December 31, 2018 includes 13,657 shares we received as final settlement of our 2017 ASR Agreement.</t>
  </si>
  <si>
    <t>Subsequent Events</t>
  </si>
  <si>
    <t>18. SUBSEQUENT EVENTS
On February 22, 2019, our Board authorized a share repurchase program (the “2019 Share Repurchase Program”), pursuant to which the Company may purchase up to $200 million of the Company’s common stock. Share repurchases may be executed through various means including, without limitation, open market purchases, privately negotiated transactions, or otherwise. The 2019 Share Repurchase Program does not obligate the Company to purchase any shares and has no expiration date. Authorization for the Share Repurchase Program may be terminated, increased, or decreased by the Company’s Board of Directors at its discretion at any time.</t>
  </si>
  <si>
    <t>Summary of Significant Accounting Policies (Policies)</t>
  </si>
  <si>
    <t>Basis of Presentation and Financial Statement Presentation</t>
  </si>
  <si>
    <t>Basis of Presentation. On June 30, 2015, Masco completed the Separation of its Services Business from its other businesses and TopBuild became an independent public company which holds, through its consolidated subsidiaries, the assets and liabilities of the Services Business. The Separation was achieved through the distribution of 100 percent of the outstanding capital stock of TopBuild to holders of Masco common stock. TopBuild is a Delaware corporation and trades on the NYSE under the symbol “BLD.”
We report our business in two segments: Installation and Distribution. Our Installation segment primarily installs insulation and other building products. Our Distribution segment primarily sells and distributes insulation and other building products. Our segments are based on our operating units, for which financial information is regularly evaluated by our Chief Operating Decision Maker.
Financial Statement Presentation. The consolidated financial statements have been developed in conformity with GAAP. All intercompany transactions between the TopBuild entities have been eliminated. Transactions between TopBuild and Masco prior to the Separation, with the exception of purchase transactions, are reflected in the Consolidated Statements of Cash Flows as a financing activity in “Net transfer from Former Parent.”</t>
  </si>
  <si>
    <t>Use of Estimates and Assumptions in the Preparation of Financial Statements</t>
  </si>
  <si>
    <t>Use of Estimates and Assumptions in the Preparation of Financial Statements. The preparation of our consolidated financial statements in conformity with GAAP requires us to make certain estimates and assumptions that affect the reported amounts of assets and liabilities, and disclosure of any contingent assets and liabilities, at the date of the financial statements, and the reported amounts of sales and expenses during the reporting period. Actual results may differ from these estimates and assumptions.</t>
  </si>
  <si>
    <t>Revenue Recognition</t>
  </si>
  <si>
    <t xml:space="preserve">Revenue Recognition. In May 2014 the FASB issued a new standard for revenue recognition, ASC 606. Subsequent to issuing ASC 606, the FASB issued a number of updates and technical improvements which did not change the core principles of the guidance. The purpose of ASC 606 is to provide a single, comprehensive revenue recognition model for all contracts with customers to improve comparability across industries. Effective January 1, 2018, we adopted ASC 606 using the modified retrospective approach. Adoption of this standard did not have a material impact on our financial position or results of operations for any periods presented. As such, a cumulative adjustment was not recorded to our beginning retained earnings balance.
Revenue is disaggregated between our Installation and Distribution segments. A reconciliation of disaggregated revenue by segment is included in Note 7 – Segment Information.
We recognize revenue for our Installation segment using the percentage of completion method of accounting with respect to each particular order within a given customer’s contract, based on the amount of material installed at that customer’s location and the associated labor costs, as compared to the total expected cost for the particular order. Revenue is recognized over time as the customer is able to receive and utilize the benefits provided by our services. Each contract contains one or more individual orders, which are based on services delivered. When a contract modification is made, typically the remaining goods or services are considered distinct and we recognize revenue for the modification as a separate performance obligation. When insulation and installation services are bundled in a contract, we combine these items into one performance obligation as the overall promise is to transfer the combined item.
Revenue from our Distribution segment is recognized when title to products and risk of loss transfers to our customers. This represents the point in time when the customer is able to direct the use of and obtain substantially all the benefits from the product. The determination of when control is deemed transferred depends on the shipping terms that are agreed upon in the contract.
At time of sale, we record estimated reductions to revenue for customer programs and incentive offerings, including special pricing and other volume-based incentives based on historical experience, which is continuously adjusted. The duration of our contracts with customers is relatively short, generally less than a 90-day period, therefore there is not a significant financing component when considering the determination of the transaction price which gets allocated to the individual performance obligations, generally based on standalone selling prices. Additionally, we consider shipping costs charged to a customer as a fulfillment cost rather than a promised service and expense as incurred. Sales taxes, when incurred, are recorded as a liability and excluded from revenue on a net basis.
We record a contract asset when we have satisfied our performance obligation prior to billing and a contract liability generally when a customer payment is received prior to the satisfaction of our performance obligation. The difference between the beginning and ending balances of our contract assets and liabilities primarily results from the timing of our performance and the customer’s payment.
The following table represents our contract assets and contract liabilities with customers, in thousands:
Included in Line Item on
As of December 31,
Consolidated Balance Sheets
2018
2017
Contract Assets:
Receivables, unbilled
Receivables, net
$
61,339
$
37,142
Contract Liabilities:
Deferred revenue
Accrued liabilities
$
19,963
$
9,275
The increase in our contract asset and contract liability balances from December 31, 2017 was primarily a result of the USI acquisition. Our contract liabilities are normally recognized to net sales in the immediately subsequent reporting period due to the generally short-term nature of our contracts with customers. </t>
  </si>
  <si>
    <t>Income Taxes. We account for income taxes using the asset and liability method, which requires recognition of deferred tax assets and liabilities for expected future tax consequences of temporary differences that currently exist between tax basis and financial reporting basis of our assets and liabilities. Deferred tax assets and liabilities are measured using enacted tax rates in the respective jurisdictions in which we operate.
Valuation allowances are established against deferred tax assets when it is more likely than not that the realization of those deferred tax assets will not occur. In evaluating our ability to recover our deferred tax assets within the jurisdiction from which they arise, we consider all available positive and negative evidence. If, based upon all available evidence, both positive and negative, it is more likely than not (more than 50 percent likely) such deferred tax assets will not be realized, a valuation allowance is recorded. Significant weight is given to positive and negative evidence that is objectively verifiable. A company’s three year cumulative loss position is significant negative evidence in considering whether deferred tax assets are realizable and the accounting guidance restricts the amount of reliance we can place on projected taxable income to support the recovery of the deferred tax assets.
Only those income tax positions that have a greater than 50 percent likelihood of being sustained upon examination by taxing authorities are recognized. There is an increased potential for volatility in our effective tax rate because of future changes in the income tax environment and the inherent complexities of income</t>
  </si>
  <si>
    <t>Cash and Cash Equivalents. We consider our highly liquid investments with a maturity of three months or less at the time of purchase to be cash and cash equivalents.</t>
  </si>
  <si>
    <t>Receivables, net. We do business with a significant number of customers, principally homebuilders. We monitor our exposure for credit losses on our customer receivable balances and the credit worthiness of our customers on an on‑going basis and record related allowances for doubtful accounts. Allowances are estimated based upon specific customer balances where a risk of default has been identified, and also include a provision for non‑customer specific defaults based upon historical collection, return, and write‑off activity. During downturns in our markets, declines in the financial condition and creditworthiness of customers impact the credit risk of the receivables involved and we have incurred additional bad debt expense related to customer defaults. Receivables, net are presented net of certain allowances, including allowances for doubtful accounts.</t>
  </si>
  <si>
    <t>Inventories, net. Inventories, net consist primarily of insulation, rain gutters, glass and windows, fireproofing and firestopping products, garage doors, fireplaces, shower enclosures, closet shelving, accessories, and other products. We value inventory at the lower of cost or net realizable value, where cost is determined by the first in‑first out cost method. Net realizable value is the estimated selling price in the ordinary course of business, less reasonably predictable cost of completion, disposal, and transportation. Inventory value is evaluated at each balance sheet date to ensure that it is carried at the lower of cost or net realizable value. Inventory provisions are recorded to reduce inventory to the lower of cost or net realizable value for obsolete or slow moving inventory based on assumptions about future demand and marketability of products, the impact of new product introductions, inventory levels and turns, product spoilage, and specific identification of items such as product discontinuance, engineering/material changes, or regulatory-related changes. As of December 31, 2018 and 2017, all inventory consisted of finished goods.</t>
  </si>
  <si>
    <t>Property and Equipment, net</t>
  </si>
  <si>
    <t>Property and Equipment, net. Property and equipment, net, including significant betterments to existing facilities, are recorded at cost. Upon retirement or disposal, the cost and accumulated depreciation are removed from the accounts and any gain or loss is included in the Consolidated Statements of Operations. Maintenance and repair costs are charged against earnings as incurred. Gains and losses on the disposal of equipment are included in selling, general, and administrative expense.
We review our property and equipment as an event occurs or circumstances change that would more likely than not reduce the fair value of the property and equipment below the carrying amount. If the carrying amount is not recoverable from its undiscounted cash flows, we would recognize an impairment loss for the difference between the carrying amount and the current fair value. Further, we evaluate the remaining useful lives of property and equipment at each reporting period to determine whether events and circumstances warrant a revision to the remaining depreciation periods.</t>
  </si>
  <si>
    <t>Depreciation</t>
  </si>
  <si>
    <t>Depreciation. Depreciation expense is computed principally using the straight‑line method over the estimated useful lives of the assets. Estimated useful lives are generally as follows:
Asset Class
Estimated Useful Life
Buildings and land improvements
20 – 40 years
Software
3 – 6 years
Company vehicles
3 – 8 years
Equipment
6 – 10 years</t>
  </si>
  <si>
    <t>Fair Value</t>
  </si>
  <si>
    <t>Fair Value . The fair value measurement standard defines fair value as the price that would be received to sell an asset, or paid to transfer a liability, in an orderly transaction between market participants at the measurement date (referred to as an “exit price”). A fair value hierarchy is established that prioritizes the inputs to valuation techniques used to measure fair value. The hierarchy gives the highest priority to unadjusted quoted market prices in active markets for identical assets and liabilities (Level 1 measurements) and the lowest priority to unobservable inputs (Level 3 measurements). The three levels of the fair value hierarchy are :
Level 1: Quoted prices in active markets for identical assets or liabilities.
Level 2: Observable inputs other than Level 1 prices, such as quoted market prices for similar assets or liabilities or other inputs that are observable or can be corroborated by market data.
Level 3: Unobservable inputs in which there is little or no market data, which require the reporting entity to develop its own assumptions</t>
  </si>
  <si>
    <t>Goodwill and Other Intangible Assets</t>
  </si>
  <si>
    <t>Goodwill and Other Intangible Assets. We perform our annual impairment testing of goodwill in the fourth quarter of each year, or as events occur or circumstances change that would more likely than not reduce the fair value of a reporting unit below its carrying amount. We have defined our reporting units and completed the impairment testing of goodwill at the operating segment level. Our operating segments are reporting units that engage in business activities for which discrete financial information, including long-range forecasts, are available. When assessing goodwill for impairment, we have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more likely than not that the fair value of a reporting unit is less than its carrying amount, then we perform a two-step impairment test. If we conclude otherwise, then no further action is taken. We also have the option to bypass the qualitative assessment and only perform a quantitative assessment, which is the first step of the two-step impairment test. In the two-step impairment test, we compare the fair value of the reporting units to the carrying value of the reporting units for goodwill impairment testing. Fair value for our reporting units is determined using a discounted cash flow method, which includes significant unobservable inputs (Level 3 inputs).
Determining market values using a discounted cash flow method requires us to make significant estimates and assumptions, including long term projections of cash flows, market conditions, and appropriate discount rates. Our judgments are based upon historical experience, current market trends, consultations with external valuation specialists and other information. In estimating future cash flows, we rely on internally generated long-range forecasts for sales and operating profits, including capital expenditures, and generally utilize a one to three percent long term assumed annual growth rate of cash flows for periods after the long-range forecast. An impairment loss is recognized to the extent that a reporting unit’s recorded goodwill exceeds the implied fair value of goodwill.
Intangible assets with finite useful lives are amortized using the straight‑line method over their estimated useful lives. We evaluate the remaining useful lives of amortizable intangible assets at each reporting period to determine whether events and circumstances warrant a revision to the remaining periods of amortization. For additional information, see Note 4 – Goodwill and Other Intangibles .</t>
  </si>
  <si>
    <t>Insurance reserves</t>
  </si>
  <si>
    <t>Insurance Reserves. We use a combination of high deductible insurance and matching deductible insurance for a number of risks including, but not limited to, workers’ compensation, general, vehicle, and property liabilities. Our workers’ compensation insurance is primarily a high‑deductible insurance program and our primary general liability insurance is a matching deductible program. We are insured for covered claims above the deductibles and retentions. The liabilities represent our best estimate of our costs, using generally accepted actuarial reserving methods, of the ultimate obligations for reported claims plus those incurred but not reported claims through December 31, 2018
and 2017. The accruals are adjusted as new information develops or circumstances change that would affect the estimated liability. We also record an insurance receivable for claims that exceeded the stop loss limit included in other assets on our Consolidated Balance Sheets which offsets an equal liability included within the reserve amount recorded in other liabilities on our Consolidated Balance Sheet. At December 31, 2018 and 2017, the amount of this receivable and liability was $4.2 million and $2.0 million, respectively.</t>
  </si>
  <si>
    <t>Advertising</t>
  </si>
  <si>
    <t>Advertising . Advertising costs are expensed as incurred. Advertising expense, net of manufacturers support, was approximately $1.7 million, $1.1 million, and $1.1 million for the years ended December 31, 2018, 2017, and 2016, respectively, and is included in selling, general, and administrative expense.</t>
  </si>
  <si>
    <t>Share-based Compensation</t>
  </si>
  <si>
    <t>Share‑based Compensation. Our share-based compensation program currently consists of RSAs and stock options. Share-based compensation expense is reported in selling, general, and administrative expense. We do not capitalize any compensation cost related to share-based compensation awards. The income tax benefits and deficiencies associated with share-based awards are reported as a component of income tax expense. Excess tax benefits and deficiencies are included in cash provided by (used in) operating activities while shares withheld for tax-withholding are reported in financing activities under the caption “Taxes withheld and paid on employees’ equity awards” in our Consolidated Statements of Cash Flows. Award forfeitures are accounted for in the period they occur. The following table details our award types and accounting policies:
Award Type:
Fair Value Determination
Vesting
Expense
Expense
Restricted Share Awards
Service Condition
Closing stock price on date of grant
Ratably;
Straight-line
Fair value at grant date
Performance Condition
Closing stock price on date of grant
Cliff;
Straight-line;
Evaluated quarterly;
Market Condition
Monte-Carlo Simulation
Cliff;
Straight-line;
Fair value at grant date
Stock Options†
Black-Scholes Options Pricing Model
Ratably;
Straight-line
Fair value at grant date
†Stock options expire no later than 10 years after the grant date.
‡Expense is reversed if award is forfeited prior to vesting.</t>
  </si>
  <si>
    <t>Debt Issuance Costs</t>
  </si>
  <si>
    <t>Debt Issuance Costs. Debt issuance costs are amortized as interest expense over the life of the respective debt, which approximates the effective interest rate method. Unamortized debt issuance costs are presented as a direct deduction from the related debt on our Consolidated Balance Sheets.</t>
  </si>
  <si>
    <t>Leases</t>
  </si>
  <si>
    <t>Leases . Leases where the lessor retains substantially all the risks and benefits of ownership of the asset are classified as operating leases. Operating lease payments are recognized as an expense in the Consolidated Statements of Operations on a straight-line basis over the lease term, including future option periods the Company reasonably expects to exercise,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recorded as deferred rent and included in other liabilities. Lease termination costs are accrued over the life of the lease based on historical experience. Leasehold improvements are amortized over the lesser of the expected lease term, including cancelable option periods, or the estimated useful lives of the related assets using the straight-line method. See discussion of new lease guidance in ASU 2016-02 in the Recently Issued Accounting Pronouncements Not Yet Adopted caption below.</t>
  </si>
  <si>
    <t>Business Combinations . The purchase price for business combinations is allocated to the estimated fair values of acquired tangible and intangible assets, including goodwill, and assumed liabilities, where applicable. Additionally, we recognize customer relationships, trademarks and trade names, and non-competition agreements as identifiable intangible assets. These assets are recorded at fair value as of the transaction date. The fair value of these intangible assets is determined primarily using the income approach and using current industry information. Goodwill is recorded when consideration transferred exceeds the fair value of identifiable assets and liabilities. Measurement-period adjustments are recorded in the period they occur. Contingent consideration is recorded at fair value at the acquisition date.</t>
  </si>
  <si>
    <t>Recently Adopted Accounting Pronouncements</t>
  </si>
  <si>
    <t>Recently Adopted Accounting Pronouncements :
In August 2016 the FASB issued ASU 2016-15, “Classification of Certain Cash Receipts and Cash Payments”. This standard addresses the diversity in practice of how certain cash receipts and payments are classified in the statement of cash flows, including contingent consideration payments made after a business combination. This update was effective for us beginning January 1, 2018 and we adopted the standard using a retrospective approach. There was no impact to any prior periods.
In January 2017 the FASB issued ASU 2017-01, “Clarifying the Definition of a Business.” The new standard narrows the definition of a business and provides a framework for evaluation. This update was effective for us beginning January 1, 2018, and we adopted the standard using a prospective approach. The adoption of this standard did not have a material impact on our financial position or results of operations.
In August 2018, the FASB issued ASU 2018-15, “Customer’s Accounting for Implementation Costs Incurred in a Cloud Computing Arrangement that is a Service Contract”. This update aligns the requirements for capitalizing implementation costs incurred in a hosting arrangement that is a service contract with the requirements for capitalizing implementation costs incurred to develop or obtain internal-use software. We early adopted this guidance as of October 1, 2018 and applied it prospectively to a new contract that was executed during the fourth quarter which falls within the scope of this update. We expect to capitalize approximately $1.3 million of costs to be incurred during the implementation stage in 2019 and will expense these costs over the term of the hosting arrangement, in accordance with the guidance.
Recently Issued Accounting Pronouncements Not Yet Adopted :
In February 2016 the FASB issued ASU 2016-02, “Leases.” This standard requires a lessee to recognize most leases on its balance sheet. Companies are required to use a modified retrospective transition method for all existing leases. This standard is effective for annual periods beginning after December 15, 2018, and interim periods therein with early adoption permitted. We adopted this guidance on January 1, 2019 using the optional transition method which allows an entity to apply the new standard at the adoption date with a cumulative effect adjustment, if any, recorded to the opening balance of retained earnings, in the period of adoption. We elected to use the short-term lease exception outlined in ASU 2016-02. While we continue to evaluate the effects of adopting the new guidance, we expect most existing operating lease commitments will be recognized as operating lease liabilities and right-of-use assets upon adoption. The adoption based on our ongoing assessment, will increase total assets by less than 5%. We are implementing enhanced internal controls and a software solution to comply with the requirements of the standard.
In June 2016 the FASB issued ASU 2016-13, “Financial Instruments - Credit Losses”. This guidance introduces a current expected credit loss (“CECL”) model for the recognition of impairment losses on financial assets, including trade receivables. The CECL model replaces current GAAP’s incurred loss model. Under CECL, companies will record an allowance through current earnings for the expected credit loss for the life of the financial asset upon initial recognition of the financial asset. This update is effective for us at the beginning of 2020 with early adoption permitted at the beginning of 2019. We have not yet selected an adoption date, and we are currently evaluating the effect of adoption of this standard on our financial position and results of operations.
In January 2017 the FASB issued ASU 2017-04, “Simplifying the Test for Goodwill Impairment.” The new standard simplifies the subsequent measurement of goodwill by eliminating the second step of the goodwill impairment test. This update is effective for us beginning January 1, 2020. Early adoption is permitted and the new standard will be applied on a prospective basis. We have not yet selected an adoption date, and we do not anticipate the adoption of this standard to have an impact on our financial position and results of operations.
In August 2018 the FASB issued ASU 2018-13, “Disclosure Framework - Changes to the Disclosure Requirements for Fair Value Measurement.” The new standard modifies the disclosure requirements on fair value measurements in Topic 820, Fair Value Measurement, including adjustments to Level 3 fair value measurement disclosures as well as the removal of disclosures around Level 1 and Level 2 transfers. This update is effective for us beginning January 1, 2020. Early adoption is permitted and the new standard will be applied on a prospective basis. We have not yet selected an adoption date, and we are currently evaluating the effect of adoption of this standard on our financial position and results of operations.</t>
  </si>
  <si>
    <t>Summary of Significant Accounting Policies (Tables)</t>
  </si>
  <si>
    <t>Schedule of opening and closing balances of contract assets and contract liabilities with customers</t>
  </si>
  <si>
    <t>The following table represents our contract assets and contract liabilities with customers, in thousands:
Included in Line Item on
As of December 31,
Consolidated Balance Sheets
2018
2017
Contract Assets:
Receivables, unbilled
Receivables, net
$
61,339
$
37,142
Contract Liabilities:
Deferred revenue
Accrued liabilities
$
19,963
$
9,275</t>
  </si>
  <si>
    <t>Estimated useful lives</t>
  </si>
  <si>
    <t>Asset Class
Estimated Useful Life
Buildings and land improvements
20 – 40 years
Software
3 – 6 years
Company vehicles
3 – 8 years
Equipment
6 – 10 years</t>
  </si>
  <si>
    <t>Summary of award types and accounting policies</t>
  </si>
  <si>
    <t>Award Type:
Fair Value Determination
Vesting
Expense
Expense
Restricted Share Awards
Service Condition
Closing stock price on date of grant
Ratably;
Straight-line
Fair value at grant date
Performance Condition
Closing stock price on date of grant
Cliff;
Straight-line;
Evaluated quarterly;
Market Condition
Monte-Carlo Simulation
Cliff;
Straight-line;
Fair value at grant date
Stock Options†
Black-Scholes Options Pricing Model
Ratably;
Straight-line
Fair value at grant date
†Stock options expire no later than 10 years after the grant date.
‡Expense is reversed if award is forfeited prior to vesting.</t>
  </si>
  <si>
    <t>Property and Equipment (Tables)</t>
  </si>
  <si>
    <t>Schedule of property, plant and equipment</t>
  </si>
  <si>
    <t>The following table sets forth our property and equipment by class as of December 31, 2018 and 2017, in thousands:
As of December 31,
2018
2017
Land and improvements
$
7,649
$
7,846
Buildings
38,933
40,515
Equipment
115,261
96,580
Computer hardware and software
132,719
125,984
Company vehicles
94,896
41,298
389,458
312,223
Less: Accumulated depreciation
(221,497)
(205,102)
Total property and equipment, net
$
167,961
$
107,121</t>
  </si>
  <si>
    <t>Goodwill and Other Intangibles (Tables)</t>
  </si>
  <si>
    <t>Changes in the carrying amount of goodwill by segment</t>
  </si>
  <si>
    <t>Changes in the carrying amount of goodwill for the years ended December 31, 2018 and 2017, by segment, were as follows, in thousands:
Gross Goodwill
Gross Goodwill
Accumulated
Net Goodwill
at
at
Impairment
at
December 31, 2017
Additions
December 31, 2018
Losses
December 31, 2018
Goodwill, by segment:
Installation
$
1,422,920
$
256,734
$
1,679,654
$
(762,021)
$
917,633
Distribution
416,287
30,096
446,383
—
446,383
Total goodwill
$
1,839,207
$
286,830
$
2,126,037
$
(762,021)
$
1,364,016
Gross Goodwill
Gross Goodwill
Accumulated
Net Goodwill
at
at
Impairment
at
December 31, 2016
Additions
December 31, 2017
Losses
December 31, 2017
Goodwill, by segment:
Installation
$
1,390,792
$
32,128
$
1,422,920
$
(762,021)
$
660,899
Distribution
416,287
—
416,287
—
416,287
Total goodwill
$
1,807,079
$
32,128
$
1,839,207
$
(762,021)
$
1,077,186</t>
  </si>
  <si>
    <t>Schedule of other intangible assets</t>
  </si>
  <si>
    <t>The following table sets forth our other intangible assets and associated amortization expense, in thousands:
As of
December 31,
December 31,
December 31,
2018
2017
2016
Gross definite-lived intangible assets
$
218,882
$
54,872
$
20,932
Accumulated amortization
(19,495)
(21,629)
(18,683)
Net definite-lived intangible assets
199,387
33,243
2,249
Indefinite-lived intangible assets not subject to amortization
—
—
407
Other intangible assets, net
$
199,387
$
33,243
$
2,656
Amortization expense
$
15,752
$
2,994
$
795</t>
  </si>
  <si>
    <t>Future amortization expense related to definite-lived intangible assets</t>
  </si>
  <si>
    <t>The following table sets forth the amortization expense related to the definite-lived intangible assets during each of the next five years, in thousands:
Amortization
2019
$
20,692
2020
20,692
2021
20,572
2022
19,713
2023
18,995</t>
  </si>
  <si>
    <t>Long-Term Debt (Tables)</t>
  </si>
  <si>
    <t>Reconciliation of principal balance of outstanding debt</t>
  </si>
  <si>
    <t>The following table reconciles the principal balance of our outstanding debt to our Consolidated Balance Sheets, in thousands:
+
As of
December 31,
December 31,
Principal debt balances:
2018
2017
Current portion of long-term debt - term loan
$
21,875
$
12,500
Current portion of long-term debt - equipment notes
4,977
—
Long-term portion of long-term debt - Senior Notes
400,000
—
Long-term portion of long-term debt - term loan
305,625
231,250
Long-term portion of long-term debt - equipment notes
19,478
—
Unamortized debt issuance costs
(8,481)
(1,863)
Total debt, net of unamortized debt issuance costs
743,474
241,887
Less: current portion of long-term debt
26,852
12,500
Total long-term debt
$
716,622
$
229,387</t>
  </si>
  <si>
    <t>Schedule of remaining principal payments of debt</t>
  </si>
  <si>
    <t>The following table sets forth our remaining principal payments for our outstanding debt balances as of December 31, 2018, in thousands:
Payments Due by Period
2019
2020
2021
2022
2023
Thereafter
Total
Senior Notes
$
—
$
—
$
—
$
—
$
—
$
400,000
$
400,000
Term loan
21,875
26,250
30,625
248,750
—
—
327,500
Equipment notes
4,977
5,187
5,407
5,636
3,248
—
24,455
Total
$
26,852
$
31,437
$
36,032
$
254,386
$
3,248
$
400,000
$
751,955</t>
  </si>
  <si>
    <t>Summary of key terms of Amended Credit Agreement</t>
  </si>
  <si>
    <t>The following table outlines the key terms of our Amended Credit Agreement (dollars in thousands):
Senior secured term loan facility (original borrowing) (a)
$
250,000
Additional delayed draw term loan (b)
$
100,000
Additional term loan and/or revolver capacity available under incremental facility (c)
$
200,000
Revolving Facility
$
250,000
Sublimit for issuance of letters of credit under Revolving Facility (d)
$
100,000
Sublimit for swingline loans under Revolving Facility (d)
$
20,000
Interest rate as of December 31, 2018
3.59
%
Scheduled maturity date
5/05/2022
(a)
The Amended Credit Agreement provides for a term loan limit of $350.0 million; $250.0 million was drawn on May 5, 2017 .
(b)
On May 1, 2018, the net proceeds from the $100.0 million delayed draw term loan were used to partially fund the USI acquisition.
(c)
Additional borrowing capacity is available under the incremental facility, subject to certain terms and conditions (including existing or new lenders providing commitments in respect of such additional borrowing capacity).
(d)
Use of the sublimits for the issuance of letters of credit and swingline loans reduces the availability under the Revolving Facility.</t>
  </si>
  <si>
    <t>Schedule of availability under the Revolving Facility</t>
  </si>
  <si>
    <t>The following table summarizes our availability under the Revolving Facility, in thousands:
As of
December 31,
December 31,
2018
2017
Revolving Facility
$
250,000
$
250,000
Less: standby letters of credit
(59,288)
(47,055)
Availability under Revolving Facility
$
190,712
$
202,945</t>
  </si>
  <si>
    <t>Schedule of maximum Net Leverage Ratios and minimum FCCR</t>
  </si>
  <si>
    <t>The following table sets forth the maximum Net Leverage Ratios and minimum FCCR required:
Quarter Ending
Maximum
Minimum
June 30, 2018 through September 30, 2018
3.75:1.00
1.25:1.00
December 31, 2018 through June 30, 2019
3.50:1.00
1.25:1.00
September 30, 2019 and each fiscal quarter end thereafter
3.25:1.00
1.25:1.00</t>
  </si>
  <si>
    <t>Schedule of the key financial covenants</t>
  </si>
  <si>
    <t>The following table outlines the key financial covenants effective for the period covered by this report:
As of December 31, 2018
Maximum Net Leverage Ratio
3.50:1.00
Minimum FCCR
1.25:1.00
Compliance as of period end
In Compliance</t>
  </si>
  <si>
    <t>Segment Information (Tables)</t>
  </si>
  <si>
    <t>Summary of the annual percentage of net sales by product category.</t>
  </si>
  <si>
    <t>2018
2017
2016
Insulation
%
%
%
Rain gutters
Accessories
Afterpaint (shower enclosures, closet shelving, bath accessories, etc.)
Glass and windows
All other
%
%
%</t>
  </si>
  <si>
    <t>Schedule of net sales and operating results by segment</t>
  </si>
  <si>
    <t>Key information by segment is as follows, for the years ended December 31, in thousands:
Net Sales
Operating Profit (b)
2018
2017
2016
2018
2017
2016
Our operations by segment were (a):
Installation (exclusive of significant legal settlement, shown separately below)
$
1,680,967
$
1,281,296
$
1,150,168
$
196,986
$
139,316
$
97,140
Significant legal settlement (Installation segment) (c)
—
—
—
—
(30,000)
—
Distribution
820,309
719,759
676,672
78,739
68,733
59,654
Intercompany eliminations and other adjustments
(117,027)
(94,789)
(83,990)
(20,899)
(16,463)
(14,388)
Total
$
2,384,249
$
1,906,266
$
1,742,850
254,826
161,586
142,406
General corporate expense, net (d)
(45,873)
(24,722)
(20,802)
Operating profit, as reported
208,953
136,864
121,604
Other expense, net
(28,129)
(8,824)
(5,331)
Income before income taxes
$
180,824
$
128,040
$
116,273
Property Additions
Depreciation and
Total Assets
2018
2017
2016
2018
2017
2016
2018
2017
Our operations by segment were (a):
Installation
$
69,497
$
21,956
$
7,584
$
31,661
$
12,208
$
8,149
$
1,618,032
$
1,061,418
Distribution
11,121
5,845
3,348
6,616
3,561
3,604
698,337
599,503
Corporate
6,796
1,620
3,433
1,142
684
258
138,162
88,628
Total, as reported
$
87,414
$
29,421
$
14,365
$
39,419
$
16,453
$
12,011
$
2,454,531
$
1,749,549
(a)
All of our operations are located in the U.S.
(b)
Segment operating profit includes an allocation of general corporate expenses attributable to the operating segments which is based on direct benefit or usage (such as salaries of corporate employees who directly support the segment).
(c)
Significant legal settlement expense of $30 million incurred for the year ended December 31, 2017, related to the settlement agreement with Owens Corning. For more information see Note 10 – Other Commitments and Contingencies .
(d)
General corporate expense, net includes expenses not specifically attributable to our segments for functions such as corporate human resources, finance, and legal, including salaries, benefits, and other related costs .</t>
  </si>
  <si>
    <t>Accrued Liabilities (Tables)</t>
  </si>
  <si>
    <t>Schedule of components of accrued liabilities</t>
  </si>
  <si>
    <t>The following table sets forth the components of accrued liabilities, in thousands:
As of
December 31,
December 31,
2018
2017
Accrued liabilities:
Salaries, wages, and commissions
$
34,085
$
25,470
Insurance liabilities
25,212
19,770
Deferred revenue
19,963
9,275
Interest payable on long-term debt
3,951
—
Other
21,025
20,572
Total accrued liabilities
$
104,236
$
75,087</t>
  </si>
  <si>
    <t>Employee Retirement Plans (Tables)</t>
  </si>
  <si>
    <t>Schedule of expense related to participation in retirement plans</t>
  </si>
  <si>
    <t>The expense related to our participation in the retirement plans was as follows, in thousands:
Years Ended December 31,
2018
2017
2016
Defined contribution plans
$
7,595
$
4,089
$
3,950
Multi-employer plans
11,224
8,677
6,593
$
18,819
$
12,766
$
10,543</t>
  </si>
  <si>
    <t>Schedule of contributions to the plan</t>
  </si>
  <si>
    <t>Employer
Identification
PPA Zone Status
Funding Plan
Contributions (in thousands)
Surcharge
Pension Fund
Number/Plan Number
2018
2017
Pending / Implemented
2018
2017
2016
Imposed
NCT
94-6050970/001
Red
Red
Yes
$
$
$
No</t>
  </si>
  <si>
    <t>Other Commitments and Contingencies (Tables)</t>
  </si>
  <si>
    <t>Summary of outstanding bonds</t>
  </si>
  <si>
    <t>The following table summarizes our outstanding performance, licensing, insurance and other bonds, in thousands:
As of
December 31,
December 31,
2018
2017
Performance Bonds
$
65,517
$
44,765
Licensing, insurance, and other bonds
22,287
17,013
Total
$
87,804
$
61,778</t>
  </si>
  <si>
    <t>Schedule of rent expense</t>
  </si>
  <si>
    <t>Our rental expense was as follows, in thousands:
Rent Expense
2018
$
60,466
2017
54,254
2016
51,505</t>
  </si>
  <si>
    <t>Future minimum lease payments</t>
  </si>
  <si>
    <t>Future minimum lease payments related to operating leases at December 31, 2018, were as follows, in thousands:
Minimum Lease Payments
2019
$
47,964
2020
31,466
2021
19,687
2022
11,059
2023
5,167
2024 &amp; Thereafter
6,197</t>
  </si>
  <si>
    <t>Income Taxes (Tables)</t>
  </si>
  <si>
    <t>Schedule of income tax expense (benefit) and deferred tax</t>
  </si>
  <si>
    <t>(In thousands)
2018
2017
2016
Income before income taxes:
U.S.
$
180,824
$
128,040
$
116,273
Income tax expense (benefit):
Currently payable:
U.S. Federal
$
25,980
$
25,003
$
24,594
State and local
7,156
4,438
3,646
Deferred:
U.S. Federal
9,939
(61,024)
10,966
State and local
2,997
1,490
4,461
$
46,072
$
(30,093)
$
43,667
Deferred tax assets at December 31:
Receivables, net
$
1,313
$
1,280
Inventories, net
1,247
1,307
Other assets, principally share-based compensation
3,645
2,317
Accrued liabilities
6,141
5,286
Long-term liabilities
10,109
9,020
Net operating loss carryforward
17,317
21,381
39,772
40,591
Valuation allowance
—
—
39,772
40,591
Deferred tax liabilities at December 31:
Property and equipment, net
28,203
13,008
Intangibles, net
172,996
142,118
Other
1,609
176
202,808
155,302
Net deferred tax liability at December 31
$
163,036
$
114,711</t>
  </si>
  <si>
    <t>Schedule of reconciliation of the U.S. Federal statutory tax rate to the income tax expense (benefit)</t>
  </si>
  <si>
    <t>2018
2017
2016
U.S. Federal statutory tax rate
21.0
%
35.0
%
35.0
%
State and local taxes, net of U.S. Federal tax benefit
4.5
3.5
5.7
Valuation allowance
—
—
(0.7)
Domestic Production Activities Deduction
—
(1.7)
(1.7)
Share based compensation
(1.4)
(2.3)
(0.5)
Non-deductible meals &amp; entertainment
0.4
—
—
Non-deductible transaction costs
0.3
—
—
Effect of U.S. Federal tax rate change on deferred balances
—
(57.9)
—
Other, net
0.7
(0.6)
(0.2)
Effective tax rate
25.5
%
(24.0)
%
37.6
%</t>
  </si>
  <si>
    <t>Income Per Share (Tables)</t>
  </si>
  <si>
    <t>Schedule of basic and diluted income per share</t>
  </si>
  <si>
    <t>Basic and diluted income per share were computed as follows, in thousands, except share and per share amounts:
Years Ended December 31,
2018
2017
2016
Net income - basic and diluted
$
134,752
$
158,133
$
72,606
Weighted average number of common shares outstanding - basic
34,921,318
35,897,641
37,585,777
Dilutive effect of common stock equivalents:
RSAs with service-based conditions
151,324
221,497
192,705
RSAs with market-based conditions
238,313
185,069
28,307
RSAs with performance-based conditions
20,432
—
—
Stock options
281,932
267,939
60,423
Weighted average number of common shares outstanding - diluted
35,613,319
36,572,146
37,867,212
Basic income per common share
$
3.86
$
4.41
$
1.93
Diluted income per common share
$
3.78
$
4.32
$
1.92</t>
  </si>
  <si>
    <t>Summary of shares excluded from the calculation of diluted income per share because their effect would have been anti-dilutive</t>
  </si>
  <si>
    <t>The following table summarizes shares excluded from the calculation of diluted income per share because their effect would have been anti-dilutive:
Years Ended December 31,
2018
2017
2016
Anti-dilutive common stock equivalents:
RSAs with service-based conditions
5,192
458
35,182
RSAs with market-based conditions
7,498
—
6,323
RSAs with performance-based conditions
—
—
—
Stock options
72,515
45,308
432,287
Total anti-dilutive common stock equivalents
85,205
45,766
473,792</t>
  </si>
  <si>
    <t>Share-Based Compensation (Tables)</t>
  </si>
  <si>
    <t>Schedule of share-based compensation expense and related income tax benefit</t>
  </si>
  <si>
    <t>The following table presents share-based compensation amounts recognized in our Consolidated Statements of Operations, in thousands:
Year Ended December 31,
2018
2017
2016
Share-based compensation expense
$
11,317
$
9,889
$
7,669
Income tax benefit realized from the vesting of awards
$
3,154
$
2,882
$
588</t>
  </si>
  <si>
    <t>Schedule of share-based compensation activity</t>
  </si>
  <si>
    <t>The following table presents a summary of our share-based compensation activity for the year ended December 31, 2018, in thousands, except per share amounts:
RSAs
Stock Options
Number of Shares
Weighted Average Grant Date Fair Value Per Share
Number of Shares
Weighted Average Grant Date Fair Value Per Share
Weighted Average Exercise Price Per Share
Aggregate
Balance December 31, 2017
591.2
$
30.92
683.5
$
11.13
$
28.97
$
31,969.7
Granted
107.3
$
85.43
77.3
$
27.44
$
74.50
Converted/Exercised
(144.8)
$
26.81
(134.5)
$
10.91
$
28.37
$
6,246.7
Forfeited
(54.5)
$
40.74
(14.9)
$
16.98
$
45.46
Balance December 31, 2018
499.2
$
41.29
611.4
$
13.10
$
34.45
$
8,685.8
Exercisable December 31, 2018 (a)
203.8
$
10.65
$
27.55
$
3,570.9
(a)
The weighted average remaining contractual term for vested stock options is 6.7 years.</t>
  </si>
  <si>
    <t>Schedule of unrecognized share-based compensation expense relating to unvested awards</t>
  </si>
  <si>
    <t>We had unrecognized share-based compensation expense relating to unvested awards as shown in the following table, dollars in thousands:
As of December 31, 2018
Unrecognized Compensation Expense
Weighted Average
Unrecognized compensation expense related to unvested awards:
RSAs
$
8,589
0.8 years
Stock options
2,929
0.8 years
Total unrecognized compensation expense related to unvested awards
$
11,518</t>
  </si>
  <si>
    <t>Schedule of the range of payouts and the related expense for RSAs with performance-based conditions</t>
  </si>
  <si>
    <t>The following table shows the range of payouts and the related expense for our outstanding RSAs with performance-based conditions, in thousands:
Payout Ranges and Related Expense
RSAs with Performance-Based Conditions
Grant Date Fair Value
0%
25%
100%
200%
February 22, 2016
$
1,899
$
—
$
475
$
1,899
$
3,798
February 21, 2017
$
1,962
$
—
$
491
$
1,962
$
3,924
February 19, 2018
$
2,247
$
—
$
562
$
2,247
$
4,494</t>
  </si>
  <si>
    <t>Schedule of key inputs used to estimate the fair value of awards</t>
  </si>
  <si>
    <t>The following are key inputs in the Monte Carlo analysis for awards granted in 2018 and 2017:
2018
2017
Measurement period (years)
2.87
2.86
Risk free interest rate
2.36
%
1.46
%
Dividend yield
0.00
%
0.00
%
Estimated fair value of market-based RSAs granted
$
103.31
$
50.06</t>
  </si>
  <si>
    <t>Schedule of assumptions used to estimate the fair values of options granted</t>
  </si>
  <si>
    <t>2018
2017
Risk free interest rate
2.78
%
2.18
%
Expected volatility, using historical return volatility and implied volatility
32.50
%
35.00
%
Expected life (in years)
6.0
6.0
Dividend yield
0.00
%
0.00
%
Estimated fair value of stock options granted
$
27.44
$
14.44</t>
  </si>
  <si>
    <t>Quarterly Financial Data (Tables)</t>
  </si>
  <si>
    <t>Schedule of quarterly financial information</t>
  </si>
  <si>
    <t>The following tables set forth our quarterly results for each quarter of the years ending December 31, 2018 and 2017, in thousands, except per share amounts:
2018
Q1
Q2
Q3
Q4
Total Year (a)
Net sales
$
491,444
$
605,969
$
647,289
$
639,547
$
2,384,249
Gross profit
111,018
145,041
161,865
158,226
576,152
Operating profit
33,893
43,681
66,217
65,161
208,953
Net income
26,388
27,153
42,658
38,553
134,752
Basic income per common share
$
0.75
$
0.77
$
1.22
$
1.12
$
3.86
Diluted income per common share
$
0.74
$
0.76
$
1.19
$
1.10
$
3.78
2017
Q1
Q2
Q3
Q4
Total Year (a)
Net sales
$
441,363
$
474,458
$
489,044
$
501,401
$
1,906,266
Gross profit
101,628
116,609
120,839
122,033
461,109
Operating (loss) profit
(3,463)
40,796
49,562
49,970
136,864
Net (loss) income
(1,710)
23,460
31,393
104,991
158,133
Basic (loss) income per common share
$
(0.05)
$
0.64
$
0.90
$
3.00
$
4.41
Diluted (loss) income per common share
$
(0.05)
$
0.63
$
0.88
$
2.93
$
4.32
Due to rounding, the sum of quarterly results may not equal the total for the year. Additionally, quarterly and year-to-date computations of per share amounts are made independently.</t>
  </si>
  <si>
    <t>Closure Costs (Tables)</t>
  </si>
  <si>
    <t>Closure Costs Related to USI Acquisition</t>
  </si>
  <si>
    <t>Schedule of estimated closure costs by cost type</t>
  </si>
  <si>
    <t>The following table details our total estimated closure costs by cost type, of which $0.8 million were incurred during the three months ended December 31, 2018, pertaining to the above closure and transition related to the USI acquisition (in thousands):
Segment / Cost Type
Closure Costs Liability at December 31, 2017
Closure Costs Incurred for the Year Ended
Cash Payments for the Year Ended
Non-cash Adjustments for the Year Ended
Closure Costs Liability at
Corporate:
Severance
$
—
$
6,633
$
(3,181)
$
(387)
$
3,065
Lease abandonment
—
400
(99)
—
301
Other costs
—
9
(9)
—
—
Total Corporate:
$
—
$
7,042
$
(3,289)
$
(387)
$
3,366</t>
  </si>
  <si>
    <t>Closure Costs Related to Consolidation of Certain Back-Office Support Operations</t>
  </si>
  <si>
    <t>The following table details our total closure costs, by cost type, related to the above closure and transition relating to the 2017 consolidation of certain back-office support operations (in thousands):
Segment / Cost Type
Closure Costs Liability at December 31, 2017
Closure Costs Incurred for the Year Ended
Cash Payments for the Year Ended
Non-cash Adjustments for the Year Ended
Closure Costs Liability at
Corporate:
Severance
$
112
$
—
$
(101)
$
(11)
$
—
Lease abandonment
309
—
(218)
(91)
—
Other costs
54
—
(25)
(29)
—
Total Corporate:
$
475
$
—
$
(344)
$
(131)
$
—</t>
  </si>
  <si>
    <t>Business Combinations (Tables)</t>
  </si>
  <si>
    <t>Schedule of revenue and net income since acquisition date included in the Condensed Consolidated Statements of Operations</t>
  </si>
  <si>
    <t>Revenue and net income since the respective acquisition dates included in our Consolidated Statements of Operations were as follows, in thousands:
Year Ended December 31, 2018
2018 Acquisitions
Net Sales
Net Income
ADO
$
24,766
$
252
Santa Rosa
6,034
602
USI
266,280
15,982
$
297,080
$
16,836
Year Ended December 31, 2017
2017 Acquisitions
Net Sales
Net Income
Midwest
$
17,122
$
304
EcoFoam
22,315
1,747
Superior
9,508
922
Canyon
13,333
1,279
All others
8,412
892
$
70,690
$
5,144</t>
  </si>
  <si>
    <t>Schedule of pro forma results</t>
  </si>
  <si>
    <t>Our pro forma results are presented below, in thousands:
Unaudited Pro Forma for the Year Ended December 31,
2018
2017
Net sales
$
2,515,593
$
2,343,687
Net income
$
144,755
$
185,342</t>
  </si>
  <si>
    <t>Schedule of additional expense included in the pro forma operating profit and net income</t>
  </si>
  <si>
    <t>Our pro forma results are presented below, in thousands:
Unaudited Pro Forma for the Year Ended December 31,
2018
2017
Amortization of intangible assets
$
5,025
$
16,308
Income tax expense (using 27% and 38% effective tax rate in 2018 and 2017, respectively)
$
3,700
$
16,676</t>
  </si>
  <si>
    <t>Schedule of estimated fair values of the assets acquired and liabilities assumed, as well as the fair value of consideration transferred</t>
  </si>
  <si>
    <t>The estimated fair values of the assets acquired and liabilities assumed for the 2018 acquisitions, as well as the fair value of consideration transferred, approximated the following as of December 31, 2018, in thousands:
2018 Acquisitions
Completed During the Year Ended December 31, 2018
ADO
Santa Rosa
USI
Total
Estimated fair values:
Cash
$
939
$
—
$
14,817
$
15,756
Accounts receivable
3,434
1,433
61,445
66,312
Inventories
2,337
104
14,084
16,525
Prepaid and other assets
135
7
3,886
4,028
Property and equipment
951
522
33,701
35,174
Intangible assets
14,090
1,850
165,400
181,340
Goodwill
2,631
3,014
281,207
286,852
Accounts payable
(908)
(1,099)
(17,927)
(19,934)
Accrued liabilities
(609)
—
(34,686)
(35,295)
Deferred tax liability
—
—
(35,389)
(35,389)
Net assets acquired
$
23,000
$
5,831
$
486,538
$
515,369
2018 Acquisitions
Completed During the Year Ended December 31, 2018
ADO
Santa Rosa
USI
Total
Fair value of consideration transferred:
Cash
$
22,172
$
5,581
$
486,538
$
514,291
Deferred consideration
—
—
—
—
Contingent consideration
828
250
—
1,078
Total consideration transferred
$
23,000
$
5,831
$
486,538
$
515,369
The fair values of the assets acquired and liabilities assumed for the 2017 acquisitions, as well as the fair value of consideration transferred, approximated the following as of December 31, 2018, in thousands:
2017 Acquisitions
Completed During the Year Ended December 31, 2017
Midwest
EcoFoam
Superior
Canyon
All others
Total
Estimated fair values:
Accounts receivable
$
6,576
$
3,819
$
2,012
$
8,222
$
678
$
21,307
Inventories
75
1,119
321
575
141
2,231
Prepaid and other assets
—
27
1
29
6
63
Property and equipment
655
1,544
361
460
357
3,377
Intangible assets
2,740
6,700
5,280
15,220
3,640
33,580
Goodwill
3,538
10,796
3,662
10,072
4,037
32,105
Accounts payable
(1,359)
(1,378)
(681)
(163)
(26)
(3,607)
Accrued liabilities
—
(302)
(4)
—
—
(306)
Net assets acquired
$
12,225
$
22,325
$
10,952
$
34,415
$
8,833
$
88,750
2017 Acquisitions
Completed During the Year Ended December 31, 2017
Midwest
EcoFoam
Superior
Canyon
All others
Total
Fair value of consideration transferred:
Cash (a)
$
12,225
$
20,822
$
10,952
$
33,532
$
8,833
$
86,364
Deferred consideration
—
—
—
883
—
883
Contingent consideration
—
1,503
—
—
—
1,503
Total consideration transferred
$
12,225
$
22,325
$
10,952
$
34,415
$
8,833
$
88,750
(a) For Canyon, includes $1,667 of deferred consideration paid during the year ended December 31, 2018.</t>
  </si>
  <si>
    <t>Schedule of estimates of acquired intangible assets related to the acquisitions</t>
  </si>
  <si>
    <t>Estimates of acquired intangible assets related to the acquisitions are as follows, as of December 31, 2018, dollars in thousands:
Estimated Fair Value
Weighted Average Estimated Useful Life (Years)
2018 Acquisitions:
Customer relationships
$
168,820
12
Trademarks and trade names
11,260
9
Non-competition agreements
1,260
5
Total intangible assets for 2018 acquisitions
$
181,340
11
2017 Acquisitions:
Customer relationships
$
26,170
10
Trademarks and trade names
1,780
10
Non-competition agreements
5,630
5
Total intangible assets for 2017 acquisitions
$
33,580
9</t>
  </si>
  <si>
    <t>Schedule of fair value of contingent consideration</t>
  </si>
  <si>
    <t>The following table presents the fair value of contingent consideration as of December 31, 2018, in thousands:
EcoFoam
ADO
Santa Rosa
Date of Acquisition
February 27, 2017
January 10, 2018
January 18, 2018
Fair value of contingent consideration recognized at acquisition date
$
2,110
$
828
$
250
Contingent consideration at December 31, 2017
$
2,259
$
—
$
—
Additions
—
828
250
Change in fair value of contingent consideration during the year ended December 31, 2018
155
(485)
—
Payment of contingent consideration during the year ended December 31, 2018
(841)
—
—
Liability balance for contingent consideration at December 31, 2018
$
1,573
$
343
$
250</t>
  </si>
  <si>
    <t>Share Repurchase Program (Tables)</t>
  </si>
  <si>
    <t>Schedule of share repurchase program</t>
  </si>
  <si>
    <t>The following table sets forth our share repurchases under the 2016 and 2017 Repurchase Programs during the periods presented:
Year Ended December 31,
2018
2017
Number of shares repurchased (a)
1,063,528
2,365,836
Share repurchase cost (in thousands)
$
65,025
$
139,286
(a)
The year ended December 31, 2018 includes 13,657 shares we received as final settlement of our 2017 ASR Agreement.</t>
  </si>
  <si>
    <t>Summary of Significant Accounting Policies - Basis of presentation (Details)</t>
  </si>
  <si>
    <t>Dec. 31, 2018segment</t>
  </si>
  <si>
    <t>Percentage Of Capital Distribution</t>
  </si>
  <si>
    <t>100.00%</t>
  </si>
  <si>
    <t>Number of reportable segments</t>
  </si>
  <si>
    <t>Summary of Significant Accounting Policies - Revenue Recognition (Details) - USD ($) $ in Thousands</t>
  </si>
  <si>
    <t>Customer contract period</t>
  </si>
  <si>
    <t>90 days</t>
  </si>
  <si>
    <t>Contract Liabilities</t>
  </si>
  <si>
    <t>Deferred revenue</t>
  </si>
  <si>
    <t>Contract Assets</t>
  </si>
  <si>
    <t>Receivables, unbilled</t>
  </si>
  <si>
    <t>Summary of Significant Accounting Policies - PPE, Insurance and Other (Details) - USD ($) $ in Millions</t>
  </si>
  <si>
    <t>Insurance receivables</t>
  </si>
  <si>
    <t>Insurance Liabilities</t>
  </si>
  <si>
    <t>Insurance liability</t>
  </si>
  <si>
    <t>Advertising expense</t>
  </si>
  <si>
    <t>Buildings and land improvements | Minimum</t>
  </si>
  <si>
    <t>Estimated Useful Life (in years)</t>
  </si>
  <si>
    <t>20 years</t>
  </si>
  <si>
    <t>Buildings and land improvements | Maximum</t>
  </si>
  <si>
    <t>40 years</t>
  </si>
  <si>
    <t>Software | Minimum</t>
  </si>
  <si>
    <t>3 years</t>
  </si>
  <si>
    <t>Software | Maximum</t>
  </si>
  <si>
    <t>6 years</t>
  </si>
  <si>
    <t>Company vehicles | Minimum</t>
  </si>
  <si>
    <t>Company vehicles | Maximum</t>
  </si>
  <si>
    <t>8 years</t>
  </si>
  <si>
    <t>Equipment | Minimum</t>
  </si>
  <si>
    <t>Equipment | Maximum</t>
  </si>
  <si>
    <t>10 years</t>
  </si>
  <si>
    <t>Summary of Significant Accounting Policies - Share-Based Compensation (Details)</t>
  </si>
  <si>
    <t>Stock Options | Minimum</t>
  </si>
  <si>
    <t>Vesting period</t>
  </si>
  <si>
    <t>Stock Options | Maximum</t>
  </si>
  <si>
    <t>5 years</t>
  </si>
  <si>
    <t>Expiration period</t>
  </si>
  <si>
    <t>Service-based conditions | Restricted Stock Awards | Minimum</t>
  </si>
  <si>
    <t>Service-based conditions | Restricted Stock Awards | Maximum</t>
  </si>
  <si>
    <t>Performance-based conditions | Restricted Stock Awards</t>
  </si>
  <si>
    <t>Performance-based conditions | Restricted Stock Awards | Minimum</t>
  </si>
  <si>
    <t>Expense measurement, payout range (as percent)</t>
  </si>
  <si>
    <t>0.00%</t>
  </si>
  <si>
    <t>Performance-based conditions | Restricted Stock Awards | Maximum</t>
  </si>
  <si>
    <t>200.00%</t>
  </si>
  <si>
    <t>Market-based conditions | Restricted Stock Awards</t>
  </si>
  <si>
    <t>Summary of Significant Accounting Policies - Recently Adopted Accounting Pronouncements (Details) $ in Millions</t>
  </si>
  <si>
    <t>Dec. 31, 2019USD ($)</t>
  </si>
  <si>
    <t>Scenario, Forecast | Accounting Standards Update 2018-15</t>
  </si>
  <si>
    <t>Expected implementation costs to be capitalized</t>
  </si>
  <si>
    <t>Summary of Significant Accounting Policies - Recently Issued Accounting Pronouncements (Details)</t>
  </si>
  <si>
    <t>Jan. 01, 2019</t>
  </si>
  <si>
    <t>Scenario Forecast Adjustment | Accounting Standards Update 2016-02 | Maximum</t>
  </si>
  <si>
    <t>Recently Issued Accounting Pronouncements</t>
  </si>
  <si>
    <t>Percentage increase in total assets as a result of adoption of new lease accounting standard</t>
  </si>
  <si>
    <t>5.00%</t>
  </si>
  <si>
    <t>Property and Equipment (Details) - USD ($) $ in Thousands</t>
  </si>
  <si>
    <t>Property, Plant and Equipment</t>
  </si>
  <si>
    <t>Property, plant and equipment, gross</t>
  </si>
  <si>
    <t>Less: Accumulated depreciation and property reserves</t>
  </si>
  <si>
    <t>Total Property Plant &amp; Equipment, net</t>
  </si>
  <si>
    <t>Assets held for sale, excluded from property and equipment, net</t>
  </si>
  <si>
    <t>Depreciation expense</t>
  </si>
  <si>
    <t>Land and improvements</t>
  </si>
  <si>
    <t>Buildings</t>
  </si>
  <si>
    <t>Equipment</t>
  </si>
  <si>
    <t>Computer hardware and software</t>
  </si>
  <si>
    <t>Company vehicles</t>
  </si>
  <si>
    <t>Goodwill and Other Intangibles - Goodwill (Details) $ in Thousands</t>
  </si>
  <si>
    <t>Dec. 31, 2018USD ($)item</t>
  </si>
  <si>
    <t>Dec. 31, 2017USD ($)</t>
  </si>
  <si>
    <t>Changes in the carrying amount of goodwill</t>
  </si>
  <si>
    <t>Number of reporting units | item</t>
  </si>
  <si>
    <t>Gross Goodwill, at beginning of period</t>
  </si>
  <si>
    <t>Additions</t>
  </si>
  <si>
    <t>Gross Goodwill, at end of period</t>
  </si>
  <si>
    <t>Accumulated Impairment Losses</t>
  </si>
  <si>
    <t>Net Goodwill</t>
  </si>
  <si>
    <t>Impairment of goodwill</t>
  </si>
  <si>
    <t>Installation</t>
  </si>
  <si>
    <t>Distribution</t>
  </si>
  <si>
    <t>Goodwill and Other Intangibles - Other intangible assets (Details) - USD ($) $ in Thousands</t>
  </si>
  <si>
    <t>Other intangible assets</t>
  </si>
  <si>
    <t>Gross Definite-lived intangible assets</t>
  </si>
  <si>
    <t>Accumulated Amortization</t>
  </si>
  <si>
    <t>Net definite-lived intangible assets</t>
  </si>
  <si>
    <t>Indefinite-lived intangible assets not subject to amortization</t>
  </si>
  <si>
    <t>Amortization expense</t>
  </si>
  <si>
    <t>Goodwill and Other Intangibles - Amortization expense (Details) $ in Thousands</t>
  </si>
  <si>
    <t>Amortization expense related to the definite-lived intangible assets during each of the next five years</t>
  </si>
  <si>
    <t>Long-Term Debt - Reconciliation (Details) - USD ($) $ in Thousands</t>
  </si>
  <si>
    <t>Unamortized debt issuance costs</t>
  </si>
  <si>
    <t>Total debt, net of unamortized debt issuance costs</t>
  </si>
  <si>
    <t>Less: current portion of long-term debt</t>
  </si>
  <si>
    <t>Total long-term debt</t>
  </si>
  <si>
    <t>Term Loan Facility</t>
  </si>
  <si>
    <t>Long-term portion of long-term debt</t>
  </si>
  <si>
    <t>Equipment Notes</t>
  </si>
  <si>
    <t>Senior Notes 5.625%</t>
  </si>
  <si>
    <t>Long-Term Debt - Schedule of debt maturity (Details) $ in Thousands</t>
  </si>
  <si>
    <t>Schedule of Debt Maturity by Years:</t>
  </si>
  <si>
    <t>Thereafter</t>
  </si>
  <si>
    <t>Total principal maturities</t>
  </si>
  <si>
    <t>Long-Term Debt - Key Terms of Credit Agreement (Details) - USD ($) $ in Thousands</t>
  </si>
  <si>
    <t>May 01, 2018</t>
  </si>
  <si>
    <t>Apr. 25, 2018</t>
  </si>
  <si>
    <t>Mar. 28, 2018</t>
  </si>
  <si>
    <t>May 05, 2017</t>
  </si>
  <si>
    <t>Amount outstanding</t>
  </si>
  <si>
    <t>Equipment notes issued</t>
  </si>
  <si>
    <t>Debt term</t>
  </si>
  <si>
    <t>Equipment Notes | Minimum</t>
  </si>
  <si>
    <t>Interest rate</t>
  </si>
  <si>
    <t>3.90%</t>
  </si>
  <si>
    <t>Equipment Notes | Maximum</t>
  </si>
  <si>
    <t>4.40%</t>
  </si>
  <si>
    <t>Revolving Facility</t>
  </si>
  <si>
    <t>Availability</t>
  </si>
  <si>
    <t>Amended Credit Agreement</t>
  </si>
  <si>
    <t>Maximum amount of senior notes that may be issued under the credit agreement</t>
  </si>
  <si>
    <t>Additional term loan and/or revolver capacity available under incremental facility</t>
  </si>
  <si>
    <t>Amended Credit Agreement | Minimum</t>
  </si>
  <si>
    <t>Commitment fee (as a percent)</t>
  </si>
  <si>
    <t>0.15%</t>
  </si>
  <si>
    <t>Amended Credit Agreement | Maximum</t>
  </si>
  <si>
    <t>0.275%</t>
  </si>
  <si>
    <t>Amended Credit Agreement | Term Loan Facility</t>
  </si>
  <si>
    <t>Proceeds from delayed-draw term loan</t>
  </si>
  <si>
    <t>Additional delayed draw term loan</t>
  </si>
  <si>
    <t>Maximum borrowing capacity including delayed draw feature</t>
  </si>
  <si>
    <t>Amended Credit Agreement | Senior Notes 5.625%</t>
  </si>
  <si>
    <t>Proceeds from issuance of senior notes</t>
  </si>
  <si>
    <t>5.625%</t>
  </si>
  <si>
    <t>Amended Credit Agreement | Senior Notes 5.625% | Change in Control Scenario</t>
  </si>
  <si>
    <t>Redemption price as a percentage of principal</t>
  </si>
  <si>
    <t>101.00%</t>
  </si>
  <si>
    <t>Amended Credit Agreement | Revolving Facility</t>
  </si>
  <si>
    <t>Sublimit for issuance of letters of credit under Revolving Facility*</t>
  </si>
  <si>
    <t>Sublimit for swingline loans under Revolving Facility*</t>
  </si>
  <si>
    <t>3.59%</t>
  </si>
  <si>
    <t>Amended Credit Agreement | Base Rate Borrowings | Minimum</t>
  </si>
  <si>
    <t>Applicable margin based on total leverage ratio</t>
  </si>
  <si>
    <t>Amended Credit Agreement | Base Rate Borrowings | Maximum</t>
  </si>
  <si>
    <t>1.50%</t>
  </si>
  <si>
    <t>Amended Credit Agreement | LIBOR Rate Borrowings | Minimum</t>
  </si>
  <si>
    <t>1.00%</t>
  </si>
  <si>
    <t>Amended Credit Agreement | LIBOR Rate Borrowings | Maximum</t>
  </si>
  <si>
    <t>2.50%</t>
  </si>
  <si>
    <t>Federal Funds Rate | Amended Credit Agreement | Base Rate Borrowings</t>
  </si>
  <si>
    <t>Basis spread</t>
  </si>
  <si>
    <t>0.50%</t>
  </si>
  <si>
    <t>LIBOR | Amended Credit Agreement | Base Rate Borrowings</t>
  </si>
  <si>
    <t>Maturity of the reference rate</t>
  </si>
  <si>
    <t>1 month</t>
  </si>
  <si>
    <t>Long-Term Debt - Other (Details) $ in Thousands</t>
  </si>
  <si>
    <t>Debt covenants</t>
  </si>
  <si>
    <t>Maximum Net Leverage Ratio</t>
  </si>
  <si>
    <t>Minimum FCCR</t>
  </si>
  <si>
    <t>Senior Notes 5.625% | Event of Default Scenario | Amended Credit Agreement</t>
  </si>
  <si>
    <t>Minimum percentage of principal of debt holders to declare debt immediately due and payable</t>
  </si>
  <si>
    <t>25.00%</t>
  </si>
  <si>
    <t>Less: standby letters of credit</t>
  </si>
  <si>
    <t>Availability under Revolving Facility</t>
  </si>
  <si>
    <t>Revolving Facility | Amended Credit Agreement</t>
  </si>
  <si>
    <t>Debt Covenants Term Period One | Amended Credit Agreement</t>
  </si>
  <si>
    <t>Debt Covenants Term Period Two | Amended Credit Agreement</t>
  </si>
  <si>
    <t>Debt Covenants Term Period Three | Amended Credit Agreement</t>
  </si>
  <si>
    <t>Fair Value Measurements (Details) - USD ($) $ in Thousands</t>
  </si>
  <si>
    <t>Fair Value on Non-Recurring Basis</t>
  </si>
  <si>
    <t>Gross carrying value</t>
  </si>
  <si>
    <t>Amount of transfers of assets and liabilities measured on a recurring and non-recurring basis between Levels 1, 2 and 3 of the fair value hierarchy</t>
  </si>
  <si>
    <t>Fair Value on Non-Recurring Basis | Level 1 fair value measurement | Senior Notes 5.625%</t>
  </si>
  <si>
    <t>Fair value</t>
  </si>
  <si>
    <t>Segment Information (Details) - USD ($) $ in Thousands</t>
  </si>
  <si>
    <t>3 Months Ended</t>
  </si>
  <si>
    <t>Sep. 30, 2018</t>
  </si>
  <si>
    <t>Jun. 30, 2018</t>
  </si>
  <si>
    <t>Mar. 31, 2018</t>
  </si>
  <si>
    <t>Sep. 30, 2017</t>
  </si>
  <si>
    <t>Jun. 30, 2017</t>
  </si>
  <si>
    <t>Mar. 31, 2017</t>
  </si>
  <si>
    <t>Segment information</t>
  </si>
  <si>
    <t>Percentage of net sales</t>
  </si>
  <si>
    <t>Property Additions</t>
  </si>
  <si>
    <t>Depreciation and Amortization</t>
  </si>
  <si>
    <t>Total Assets</t>
  </si>
  <si>
    <t>Insulation</t>
  </si>
  <si>
    <t>71.00%</t>
  </si>
  <si>
    <t>72.00%</t>
  </si>
  <si>
    <t>Rain gutters</t>
  </si>
  <si>
    <t>6.00%</t>
  </si>
  <si>
    <t>7.00%</t>
  </si>
  <si>
    <t>Glass and windows</t>
  </si>
  <si>
    <t>3.00%</t>
  </si>
  <si>
    <t>Accessories</t>
  </si>
  <si>
    <t>4.00%</t>
  </si>
  <si>
    <t>Afterpaint</t>
  </si>
  <si>
    <t>2.00%</t>
  </si>
  <si>
    <t>All other</t>
  </si>
  <si>
    <t>12.00%</t>
  </si>
  <si>
    <t>14.00%</t>
  </si>
  <si>
    <t>Operating Segment</t>
  </si>
  <si>
    <t>Operating Segment | Installation</t>
  </si>
  <si>
    <t>Operating Segment | Distribution</t>
  </si>
  <si>
    <t>Intercompany Eliminations and Other Adjustments</t>
  </si>
  <si>
    <t>Corporate</t>
  </si>
  <si>
    <t>General corporate expense, net</t>
  </si>
  <si>
    <t>Accrued Liabilities (Details) - USD ($) $ in Thousands</t>
  </si>
  <si>
    <t>Salaries, wages, and commissions</t>
  </si>
  <si>
    <t>Insurance liabilities</t>
  </si>
  <si>
    <t>Interest payable on long-term debt</t>
  </si>
  <si>
    <t>Other</t>
  </si>
  <si>
    <t>Total accrued liabilities</t>
  </si>
  <si>
    <t>Employee Retirement Plans - Pension expense (Details) $ in Thousands</t>
  </si>
  <si>
    <t>Dec. 31, 2016USD ($)</t>
  </si>
  <si>
    <t>Number of regional multi-employer pension plans in which the entity participates | item</t>
  </si>
  <si>
    <t>Defined contribution plans</t>
  </si>
  <si>
    <t>Multi-employer plans</t>
  </si>
  <si>
    <t>Total expense related to participation in retirement plans</t>
  </si>
  <si>
    <t>Employee Retirement Plans - Multiemployer plans (Details) - NCT - USD ($) $ in Thousands</t>
  </si>
  <si>
    <t>Contribution to NCT (as a percent of total plan contribution)</t>
  </si>
  <si>
    <t>Contributions by employer</t>
  </si>
  <si>
    <t>Other Commitments and Contingencies (Details) - USD ($) $ in Thousands</t>
  </si>
  <si>
    <t>Outstanding Bonds</t>
  </si>
  <si>
    <t>Performance bonds</t>
  </si>
  <si>
    <t>Licensing, insurance, and other bonds</t>
  </si>
  <si>
    <t>Total bonds</t>
  </si>
  <si>
    <t>Rent Expense</t>
  </si>
  <si>
    <t>2024 &amp; Thereafter</t>
  </si>
  <si>
    <t>Owens</t>
  </si>
  <si>
    <t>Settlement paid</t>
  </si>
  <si>
    <t>Income Taxes - Expense (benefit) and deferred taxes (Details) - USD ($) $ in Thousands</t>
  </si>
  <si>
    <t>Dec. 22, 2017</t>
  </si>
  <si>
    <t>Income from continuing operations before income taxes: US</t>
  </si>
  <si>
    <t>Currently payable:</t>
  </si>
  <si>
    <t>U.S. Federal</t>
  </si>
  <si>
    <t>State and local</t>
  </si>
  <si>
    <t>Deferred:</t>
  </si>
  <si>
    <t>Income Tax Expense (Benefit), Total</t>
  </si>
  <si>
    <t>Deferred tax assets:</t>
  </si>
  <si>
    <t>Other assets, principally share-based compensation</t>
  </si>
  <si>
    <t>Long-term liabilities</t>
  </si>
  <si>
    <t>Net operating loss carryforward</t>
  </si>
  <si>
    <t>Total deferred tax assets, gross</t>
  </si>
  <si>
    <t>Deferred tax valuation allowance</t>
  </si>
  <si>
    <t>Deferred tax liabilities:</t>
  </si>
  <si>
    <t>Intangibles, net</t>
  </si>
  <si>
    <t>Total deferred tax liabilities, gross</t>
  </si>
  <si>
    <t>Net deferred tax liability</t>
  </si>
  <si>
    <t>Tax Act</t>
  </si>
  <si>
    <t>Corporate tax rate (as a percent)</t>
  </si>
  <si>
    <t>35.00%</t>
  </si>
  <si>
    <t>21.00%</t>
  </si>
  <si>
    <t>Tax benefit as a result of adjustment to deferred tax balances related to Tax Act</t>
  </si>
  <si>
    <t>Other disclosures</t>
  </si>
  <si>
    <t>Tax benefit resulting from a change in valuation allowance against state and local deferred tax assets</t>
  </si>
  <si>
    <t>Net long-term deferred tax assets</t>
  </si>
  <si>
    <t>Net long-term deferred tax liabilities</t>
  </si>
  <si>
    <t>Deferred tax assets, operating loss carryforward, subject to expiration</t>
  </si>
  <si>
    <t>Income Taxes - Other (Details) - USD ($) $ in Thousands</t>
  </si>
  <si>
    <t>Income Tax Reconciliation</t>
  </si>
  <si>
    <t>U.S. Federal statutory tax rate (as a percent)</t>
  </si>
  <si>
    <t>State and local taxes, net of U.S. Federal tax benefit (as a percent)</t>
  </si>
  <si>
    <t>4.50%</t>
  </si>
  <si>
    <t>3.50%</t>
  </si>
  <si>
    <t>5.70%</t>
  </si>
  <si>
    <t>Valuation allowance (as a percent)</t>
  </si>
  <si>
    <t>(0.70%)</t>
  </si>
  <si>
    <t>Domestic Production Activities Deduction (as a percent)</t>
  </si>
  <si>
    <t>(1.70%)</t>
  </si>
  <si>
    <t>Share based compensation (as a percent)</t>
  </si>
  <si>
    <t>(1.40%)</t>
  </si>
  <si>
    <t>(2.30%)</t>
  </si>
  <si>
    <t>(0.50%)</t>
  </si>
  <si>
    <t>Non-deductible meals &amp; entertainment (as a percent)</t>
  </si>
  <si>
    <t>0.40%</t>
  </si>
  <si>
    <t>Non-deductible transaction costs (as a percent)</t>
  </si>
  <si>
    <t>0.30%</t>
  </si>
  <si>
    <t>Effect of U.S. Federal tax rate change on deferred balances (as a percent)</t>
  </si>
  <si>
    <t>(57.90%)</t>
  </si>
  <si>
    <t>Other, net (as a percent)</t>
  </si>
  <si>
    <t>0.70%</t>
  </si>
  <si>
    <t>(0.60%)</t>
  </si>
  <si>
    <t>(0.20%)</t>
  </si>
  <si>
    <t>Effective tax rate (as a percent)</t>
  </si>
  <si>
    <t>25.50%</t>
  </si>
  <si>
    <t>(24.00%)</t>
  </si>
  <si>
    <t>37.60%</t>
  </si>
  <si>
    <t>Tax benefit related to share-based compensation</t>
  </si>
  <si>
    <t>Income taxes paid</t>
  </si>
  <si>
    <t>Liabilities related to uncertain tax positions</t>
  </si>
  <si>
    <t>Income Per Share - Calculation (Details) - USD ($) $ / shares in Units, $ in Thousands</t>
  </si>
  <si>
    <t>Net income - basic and diluted</t>
  </si>
  <si>
    <t>Weighted average number of common shares outstanding - basic</t>
  </si>
  <si>
    <t>Dilutive effect of common stock equivalents:</t>
  </si>
  <si>
    <t>Stock options</t>
  </si>
  <si>
    <t>Weighted average number of common shares outstanding - diluted</t>
  </si>
  <si>
    <t>Basic net income per common share</t>
  </si>
  <si>
    <t>Diluted net income per common share</t>
  </si>
  <si>
    <t>Service-based conditions</t>
  </si>
  <si>
    <t>Restricted stock awards</t>
  </si>
  <si>
    <t>Market-based conditions</t>
  </si>
  <si>
    <t>Performance-based conditions</t>
  </si>
  <si>
    <t>Income Per Share - Anti-dilutive common stock equivalents (Details) - shares</t>
  </si>
  <si>
    <t>Anti-dilutive common stock equivalents</t>
  </si>
  <si>
    <t>Total anti-dilutive common stock equivalents</t>
  </si>
  <si>
    <t>Restricted Stock Awards | Service-based conditions</t>
  </si>
  <si>
    <t>Restricted Stock Awards | Market-based conditions</t>
  </si>
  <si>
    <t>Stock Options</t>
  </si>
  <si>
    <t>Share-Based Compensation - Expense (Details) - USD ($) $ in Thousands, shares in Millions</t>
  </si>
  <si>
    <t>Share-based compensation expense</t>
  </si>
  <si>
    <t>Income tax benefit realized from award vestings</t>
  </si>
  <si>
    <t>2015 Plan</t>
  </si>
  <si>
    <t>Number of shares authorized</t>
  </si>
  <si>
    <t>Number of shares available</t>
  </si>
  <si>
    <t>Share-Based Compensation - Activity (Details) - USD ($)</t>
  </si>
  <si>
    <t>Feb. 19, 2018</t>
  </si>
  <si>
    <t>Feb. 21, 2017</t>
  </si>
  <si>
    <t>Feb. 22, 2016</t>
  </si>
  <si>
    <t>Unrecognized share-based compensation expense</t>
  </si>
  <si>
    <t>Restricted stock awards, Unrecognized compensation expense</t>
  </si>
  <si>
    <t>Restricted stock awards, Weighted average remaining vesting period</t>
  </si>
  <si>
    <t>9 months 18 days</t>
  </si>
  <si>
    <t>Stock options, Unrecognized compensation expense</t>
  </si>
  <si>
    <t>Stock options, Weighted average remaining vesting period</t>
  </si>
  <si>
    <t>Total unrecognized compensation expense related to unvested awards</t>
  </si>
  <si>
    <t>Restricted Stock Awards</t>
  </si>
  <si>
    <t>Restricted Stock Awards, Number of Shares</t>
  </si>
  <si>
    <t>Balance at beginning of period (in shares)</t>
  </si>
  <si>
    <t>Granted (in shares)</t>
  </si>
  <si>
    <t>Converted/Exercised (in shares)</t>
  </si>
  <si>
    <t>Forfeited (in shares)</t>
  </si>
  <si>
    <t>Balance at end of period (in shares)</t>
  </si>
  <si>
    <t>Restricted Stock Awards, Weighted Average Grant Date Fair Value Per Share</t>
  </si>
  <si>
    <t>Balance at beginning of period (in dollars per share)</t>
  </si>
  <si>
    <t>Granted (in dollars per share)</t>
  </si>
  <si>
    <t>Converted/Exercised (in dollars per share)</t>
  </si>
  <si>
    <t>Forfeited (in dollars per share)</t>
  </si>
  <si>
    <t>Balance at end of period (in dollars per share)</t>
  </si>
  <si>
    <t>Stock Options, Number of Shares</t>
  </si>
  <si>
    <t>Stock Options, Weighted Average Grant Date Fair Value Per Share</t>
  </si>
  <si>
    <t>Stock Options, Weighted Average Exercise Price Per Share</t>
  </si>
  <si>
    <t>Stock options, additional disclosures</t>
  </si>
  <si>
    <t>Aggregate intrinsic value</t>
  </si>
  <si>
    <t>Converted/Exercised aggregate intrinsic value</t>
  </si>
  <si>
    <t>Exercisable, Number of shares</t>
  </si>
  <si>
    <t>Exercisable, Weighted Average Grant Date Fair Value Per Share</t>
  </si>
  <si>
    <t>Exercisable Weighted Average Exercise Price Per Share</t>
  </si>
  <si>
    <t>Exercisable, Aggregate Intrinsic Value</t>
  </si>
  <si>
    <t>Weighted average remaining contractual term for vested stock options</t>
  </si>
  <si>
    <t>6 years 8 months 12 days</t>
  </si>
  <si>
    <t>Assumptions used to estimate the fair values of the awards granted:</t>
  </si>
  <si>
    <t>Risk free interest rate (as a percent)</t>
  </si>
  <si>
    <t>2.78%</t>
  </si>
  <si>
    <t>2.18%</t>
  </si>
  <si>
    <t>Expected volatility using historical return volatility and implied volatility (as a percent)</t>
  </si>
  <si>
    <t>32.50%</t>
  </si>
  <si>
    <t>Expected life (in years)</t>
  </si>
  <si>
    <t>Dividend yield (as a percent)</t>
  </si>
  <si>
    <t>Weighted-average estimated fair value of options granted during the year (in dollars per share)</t>
  </si>
  <si>
    <t>Measurement period (years)</t>
  </si>
  <si>
    <t>2 years 10 months 13 days</t>
  </si>
  <si>
    <t>2 years 10 months 10 days</t>
  </si>
  <si>
    <t>2.36%</t>
  </si>
  <si>
    <t>1.46%</t>
  </si>
  <si>
    <t>Estimated fair value of awards granted (in dollars per share)</t>
  </si>
  <si>
    <t>Restricted stock awards, additional disclosures</t>
  </si>
  <si>
    <t>Grant date fair value</t>
  </si>
  <si>
    <t>Performance-based conditions | Restricted Stock Awards | Payout Range-0%</t>
  </si>
  <si>
    <t>Payout range (as a percent)</t>
  </si>
  <si>
    <t>Performance-based conditions | Restricted Stock Awards | Payout Range-25%</t>
  </si>
  <si>
    <t>Related expenses</t>
  </si>
  <si>
    <t>Performance-based conditions | Restricted Stock Awards | Payout Range-100%</t>
  </si>
  <si>
    <t>Performance-based conditions | Restricted Stock Awards | Payout Range-200%</t>
  </si>
  <si>
    <t>Quarterly Financial Data (Details) - USD ($) $ / shares in Units, $ in Thousands</t>
  </si>
  <si>
    <t>Operating (loss) profit</t>
  </si>
  <si>
    <t>Basic income per common share:</t>
  </si>
  <si>
    <t>Diluted income per common share:</t>
  </si>
  <si>
    <t>Closure Costs (Details) $ in Thousands</t>
  </si>
  <si>
    <t>Closure costs, expected amount</t>
  </si>
  <si>
    <t>Closure costs</t>
  </si>
  <si>
    <t>Closure Costs Incurred for the Period</t>
  </si>
  <si>
    <t>Cash Payments for the Period</t>
  </si>
  <si>
    <t>Non-cash adjustments for the period</t>
  </si>
  <si>
    <t>Closure Costs Liability, Ending Balance</t>
  </si>
  <si>
    <t>Closure Costs Related to USI Acquisition | Severance</t>
  </si>
  <si>
    <t>Closure Costs Related to USI Acquisition | Lease abandonment</t>
  </si>
  <si>
    <t>Closure Costs Related to USI Acquisition | Other costs</t>
  </si>
  <si>
    <t>Closure Costs Liability, Beginning of Period</t>
  </si>
  <si>
    <t>Closure Costs Related to Consolidation of Certain Back-Office Support Operations | Severance</t>
  </si>
  <si>
    <t>Closure Costs Related to Consolidation of Certain Back-Office Support Operations | Lease abandonment</t>
  </si>
  <si>
    <t>Closure Costs Related to Consolidation of Certain Back-Office Support Operations | Other costs</t>
  </si>
  <si>
    <t>Business Combinations - Summary and Pro Forma (Details) $ in Thousands</t>
  </si>
  <si>
    <t>May 01, 2018USD ($)</t>
  </si>
  <si>
    <t>Apr. 25, 2018USD ($)</t>
  </si>
  <si>
    <t>Jan. 18, 2018USD ($)</t>
  </si>
  <si>
    <t>Jan. 10, 2018USD ($)</t>
  </si>
  <si>
    <t>Jun. 08, 2017USD ($)</t>
  </si>
  <si>
    <t>Apr. 20, 2017USD ($)</t>
  </si>
  <si>
    <t>Mar. 29, 2017USD ($)</t>
  </si>
  <si>
    <t>Feb. 27, 2017USD ($)</t>
  </si>
  <si>
    <t>Jan. 16, 2017USD ($)</t>
  </si>
  <si>
    <t>Dec. 31, 2017USD ($)item</t>
  </si>
  <si>
    <t>Number of acquisitions | item</t>
  </si>
  <si>
    <t>Pro Forma Results</t>
  </si>
  <si>
    <t>Amortization of intangible assets</t>
  </si>
  <si>
    <t>Income tax expense (using 27% and 38% effective tax rate in 2018 and 2017, respectively)</t>
  </si>
  <si>
    <t>ETR (as a percent)</t>
  </si>
  <si>
    <t>27.00%</t>
  </si>
  <si>
    <t>38.00%</t>
  </si>
  <si>
    <t>Selling, General and Administrative Expenses</t>
  </si>
  <si>
    <t>Acquisition related costs</t>
  </si>
  <si>
    <t>2017 Acquisitions</t>
  </si>
  <si>
    <t>Purchase price</t>
  </si>
  <si>
    <t>Cash consideration</t>
  </si>
  <si>
    <t>Contingent consideration</t>
  </si>
  <si>
    <t>Deferred purchase price</t>
  </si>
  <si>
    <t>Revenue and Net Income Since Acquisition Date</t>
  </si>
  <si>
    <t>Net Sales</t>
  </si>
  <si>
    <t>Net Income</t>
  </si>
  <si>
    <t>Midwest</t>
  </si>
  <si>
    <t>EcoFoam</t>
  </si>
  <si>
    <t>MR Insulfoam</t>
  </si>
  <si>
    <t>Capital</t>
  </si>
  <si>
    <t>Superior</t>
  </si>
  <si>
    <t>Canyon</t>
  </si>
  <si>
    <t>All others</t>
  </si>
  <si>
    <t>2018 Acquisitions</t>
  </si>
  <si>
    <t>ADO</t>
  </si>
  <si>
    <t>Santa Rosa</t>
  </si>
  <si>
    <t>USI</t>
  </si>
  <si>
    <t>Purchase price prior to measurement period adjustments</t>
  </si>
  <si>
    <t>USI | Amended Credit Agreement | Senior Notes 5.625%</t>
  </si>
  <si>
    <t>USI | Amended Credit Agreement | Term Loan Facility</t>
  </si>
  <si>
    <t>Business Combinations - Purchase Price Allocation and Consideration (Details) - USD ($) $ in Thousands</t>
  </si>
  <si>
    <t>Jan. 18, 2018</t>
  </si>
  <si>
    <t>Jan. 10, 2018</t>
  </si>
  <si>
    <t>Jun. 08, 2017</t>
  </si>
  <si>
    <t>Apr. 20, 2017</t>
  </si>
  <si>
    <t>Feb. 27, 2017</t>
  </si>
  <si>
    <t>Jan. 16, 2017</t>
  </si>
  <si>
    <t>Purchase Price Allocations</t>
  </si>
  <si>
    <t>Cash</t>
  </si>
  <si>
    <t>Accounts receivable</t>
  </si>
  <si>
    <t>Inventories</t>
  </si>
  <si>
    <t>Prepaid and other assets</t>
  </si>
  <si>
    <t>Property and equipment</t>
  </si>
  <si>
    <t>Intangible assets</t>
  </si>
  <si>
    <t>Deferred tax liability</t>
  </si>
  <si>
    <t>Net assets acquired</t>
  </si>
  <si>
    <t>Fair value of consideration</t>
  </si>
  <si>
    <t>Total consideration transferred</t>
  </si>
  <si>
    <t>Deferred consideration</t>
  </si>
  <si>
    <t>Deferred consideration paid</t>
  </si>
  <si>
    <t>Business Combinations - Intangibles (Details) - USD ($) $ in Thousands</t>
  </si>
  <si>
    <t>Estimates of acquired intangible assets</t>
  </si>
  <si>
    <t>Estimated Fair Value</t>
  </si>
  <si>
    <t>Weighted Average Estimated Useful Life (Years)</t>
  </si>
  <si>
    <t>11 years</t>
  </si>
  <si>
    <t>2018 Acquisitions | Customer relationships</t>
  </si>
  <si>
    <t>12 years</t>
  </si>
  <si>
    <t>2018 Acquisitions | Trademarks and trade names</t>
  </si>
  <si>
    <t>9 years</t>
  </si>
  <si>
    <t>2018 Acquisitions | Non-Compete</t>
  </si>
  <si>
    <t>2017 Acquisitions | Customer relationships</t>
  </si>
  <si>
    <t>2017 Acquisitions | Trademarks and trade names</t>
  </si>
  <si>
    <t>2017 Acquisitions | Non-Compete</t>
  </si>
  <si>
    <t>Business Combinations - Goodwill (Details) - USD ($) $ in Thousands</t>
  </si>
  <si>
    <t>Measurement period adjustment to goodwill</t>
  </si>
  <si>
    <t>Goodwill expected to be deducted for income tax purposes</t>
  </si>
  <si>
    <t>Business Combinations - Contingent Consideration (Details) - USD ($)</t>
  </si>
  <si>
    <t>Jan. 27, 2017</t>
  </si>
  <si>
    <t>Contingent Consideration</t>
  </si>
  <si>
    <t>Contingent consideration, payment period</t>
  </si>
  <si>
    <t>Contingent consideration, high end of range</t>
  </si>
  <si>
    <t>EcoFoam | Contingent Consideration | Level 3</t>
  </si>
  <si>
    <t>Business Combination, Contingent Consideration, Liability, Measurement Input [Extensible List]</t>
  </si>
  <si>
    <t>us-gaap:MeasurementInputDiscountRateMember</t>
  </si>
  <si>
    <t>Discount rate (as a percent)</t>
  </si>
  <si>
    <t>Fair value of contingent consideration recognized at acquisition date</t>
  </si>
  <si>
    <t>Fair value of contingent consideration</t>
  </si>
  <si>
    <t>Contingent consideration at beginning of period</t>
  </si>
  <si>
    <t>Settlement of contingent consideration</t>
  </si>
  <si>
    <t>Liability balance for contingent consideration at end of period</t>
  </si>
  <si>
    <t>2 years</t>
  </si>
  <si>
    <t>Contingent consideration, low end of range</t>
  </si>
  <si>
    <t>ADO | Contingent Consideration | Level 3</t>
  </si>
  <si>
    <t>Santa Rosa | Contingent Consideration | Level 3</t>
  </si>
  <si>
    <t>Share Repurchase Program (Details) - USD ($) $ / shares in Units, $ in Thousands</t>
  </si>
  <si>
    <t>2 Months Ended</t>
  </si>
  <si>
    <t>18 Months Ended</t>
  </si>
  <si>
    <t>20 Months Ended</t>
  </si>
  <si>
    <t>22 Months Ended</t>
  </si>
  <si>
    <t>Feb. 28, 2017</t>
  </si>
  <si>
    <t>Nov. 07, 2018</t>
  </si>
  <si>
    <t>Jul. 05, 2017</t>
  </si>
  <si>
    <t>Feb. 24, 2017</t>
  </si>
  <si>
    <t>Number of shares repurchased (in shares)</t>
  </si>
  <si>
    <t>Share repurchase cost</t>
  </si>
  <si>
    <t>Average price per share (in dollars per share)</t>
  </si>
  <si>
    <t>2016 Repurchase program</t>
  </si>
  <si>
    <t>2017 Repurchase program</t>
  </si>
  <si>
    <t>2017 ASR Agreement</t>
  </si>
  <si>
    <t>Payment under ASR agreement</t>
  </si>
  <si>
    <t>Initial number of shares delivered under ASR agreement (in shares)</t>
  </si>
  <si>
    <t>Initial percentage of shares delivered under ASR agreement</t>
  </si>
  <si>
    <t>80.00%</t>
  </si>
  <si>
    <t>2018 ASR Agreement</t>
  </si>
  <si>
    <t>85.00%</t>
  </si>
  <si>
    <t>Initial value of shares delivered under ASR agreement</t>
  </si>
  <si>
    <t>Maximum | 2017 Repurchase program</t>
  </si>
  <si>
    <t>Share repurchase program, authorized amount</t>
  </si>
  <si>
    <t>Subsequent Events (Details) $ in Millions</t>
  </si>
  <si>
    <t>Feb. 22, 2019USD ($)</t>
  </si>
  <si>
    <t>Subsequent Event | 2019 Share Repurchase Program | Maximum</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39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C14" s="5" t="n">
        <v>34554031</v>
      </c>
    </row>
    <row r="15" spans="1:4">
      <c r="A15" s="4" t="s">
        <v>25</v>
      </c>
      <c r="D15" s="6" t="n">
        <v>2.8</v>
      </c>
    </row>
    <row r="16" spans="1:4">
      <c r="A16" s="4" t="s">
        <v>26</v>
      </c>
      <c r="B16" s="5" t="n">
        <v>2018</v>
      </c>
    </row>
    <row r="17" spans="1:4">
      <c r="A17" s="4" t="s">
        <v>27</v>
      </c>
      <c r="B17" s="4" t="s">
        <v>28</v>
      </c>
    </row>
    <row r="18" spans="1:4">
      <c r="A18" s="4" t="s">
        <v>29</v>
      </c>
      <c r="B18" s="4" t="s">
        <v>14</v>
      </c>
    </row>
    <row r="19" spans="1:4">
      <c r="A19" s="4" t="s">
        <v>30</v>
      </c>
      <c r="B19" s="4" t="s">
        <v>14</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00929</v>
      </c>
      <c r="C3" s="7" t="n">
        <v>56521</v>
      </c>
    </row>
    <row r="4" spans="1:3">
      <c r="A4" s="4" t="s">
        <v>36</v>
      </c>
      <c r="B4" s="5" t="n">
        <v>407106</v>
      </c>
      <c r="C4" s="5" t="n">
        <v>308508</v>
      </c>
    </row>
    <row r="5" spans="1:3">
      <c r="A5" s="4" t="s">
        <v>37</v>
      </c>
      <c r="B5" s="5" t="n">
        <v>168977</v>
      </c>
      <c r="C5" s="5" t="n">
        <v>131342</v>
      </c>
    </row>
    <row r="6" spans="1:3">
      <c r="A6" s="4" t="s">
        <v>38</v>
      </c>
      <c r="B6" s="5" t="n">
        <v>27685</v>
      </c>
      <c r="C6" s="5" t="n">
        <v>15221</v>
      </c>
    </row>
    <row r="7" spans="1:3">
      <c r="A7" s="4" t="s">
        <v>39</v>
      </c>
      <c r="B7" s="5" t="n">
        <v>704697</v>
      </c>
      <c r="C7" s="5" t="n">
        <v>511592</v>
      </c>
    </row>
    <row r="8" spans="1:3">
      <c r="A8" s="4" t="s">
        <v>40</v>
      </c>
      <c r="B8" s="5" t="n">
        <v>167961</v>
      </c>
      <c r="C8" s="5" t="n">
        <v>107121</v>
      </c>
    </row>
    <row r="9" spans="1:3">
      <c r="A9" s="4" t="s">
        <v>41</v>
      </c>
      <c r="B9" s="5" t="n">
        <v>1364016</v>
      </c>
      <c r="C9" s="5" t="n">
        <v>1077186</v>
      </c>
    </row>
    <row r="10" spans="1:3">
      <c r="A10" s="4" t="s">
        <v>42</v>
      </c>
      <c r="B10" s="5" t="n">
        <v>199387</v>
      </c>
      <c r="C10" s="5" t="n">
        <v>33243</v>
      </c>
    </row>
    <row r="11" spans="1:3">
      <c r="A11" s="4" t="s">
        <v>43</v>
      </c>
      <c r="B11" s="5" t="n">
        <v>13176</v>
      </c>
      <c r="C11" s="5" t="n">
        <v>18129</v>
      </c>
    </row>
    <row r="12" spans="1:3">
      <c r="A12" s="4" t="s">
        <v>44</v>
      </c>
      <c r="B12" s="5" t="n">
        <v>5294</v>
      </c>
      <c r="C12" s="5" t="n">
        <v>2278</v>
      </c>
    </row>
    <row r="13" spans="1:3">
      <c r="A13" s="4" t="s">
        <v>45</v>
      </c>
      <c r="B13" s="5" t="n">
        <v>2454531</v>
      </c>
      <c r="C13" s="5" t="n">
        <v>1749549</v>
      </c>
    </row>
    <row r="14" spans="1:3">
      <c r="A14" s="3" t="s">
        <v>46</v>
      </c>
    </row>
    <row r="15" spans="1:3">
      <c r="A15" s="4" t="s">
        <v>47</v>
      </c>
      <c r="B15" s="5" t="n">
        <v>313172</v>
      </c>
      <c r="C15" s="5" t="n">
        <v>263814</v>
      </c>
    </row>
    <row r="16" spans="1:3">
      <c r="A16" s="4" t="s">
        <v>48</v>
      </c>
      <c r="B16" s="5" t="n">
        <v>26852</v>
      </c>
      <c r="C16" s="5" t="n">
        <v>12500</v>
      </c>
    </row>
    <row r="17" spans="1:3">
      <c r="A17" s="4" t="s">
        <v>49</v>
      </c>
      <c r="B17" s="5" t="n">
        <v>104236</v>
      </c>
      <c r="C17" s="5" t="n">
        <v>75087</v>
      </c>
    </row>
    <row r="18" spans="1:3">
      <c r="A18" s="4" t="s">
        <v>50</v>
      </c>
      <c r="B18" s="5" t="n">
        <v>444260</v>
      </c>
      <c r="C18" s="5" t="n">
        <v>351401</v>
      </c>
    </row>
    <row r="19" spans="1:3">
      <c r="A19" s="4" t="s">
        <v>51</v>
      </c>
      <c r="B19" s="5" t="n">
        <v>716622</v>
      </c>
      <c r="C19" s="5" t="n">
        <v>229387</v>
      </c>
    </row>
    <row r="20" spans="1:3">
      <c r="A20" s="4" t="s">
        <v>52</v>
      </c>
      <c r="B20" s="5" t="n">
        <v>176212</v>
      </c>
      <c r="C20" s="5" t="n">
        <v>132840</v>
      </c>
    </row>
    <row r="21" spans="1:3">
      <c r="A21" s="4" t="s">
        <v>53</v>
      </c>
      <c r="B21" s="5" t="n">
        <v>43434</v>
      </c>
      <c r="C21" s="5" t="n">
        <v>36160</v>
      </c>
    </row>
    <row r="22" spans="1:3">
      <c r="A22" s="4" t="s">
        <v>54</v>
      </c>
      <c r="B22" s="5" t="n">
        <v>1905</v>
      </c>
      <c r="C22" s="5" t="n">
        <v>3242</v>
      </c>
    </row>
    <row r="23" spans="1:3">
      <c r="A23" s="4" t="s">
        <v>55</v>
      </c>
      <c r="B23" s="5" t="n">
        <v>1382433</v>
      </c>
      <c r="C23" s="5" t="n">
        <v>753030</v>
      </c>
    </row>
    <row r="24" spans="1:3">
      <c r="A24" s="4" t="s">
        <v>56</v>
      </c>
      <c r="B24" s="4" t="s">
        <v>57</v>
      </c>
      <c r="C24" s="4" t="s">
        <v>57</v>
      </c>
    </row>
    <row r="25" spans="1:3">
      <c r="A25" s="3" t="s">
        <v>58</v>
      </c>
    </row>
    <row r="26" spans="1:3">
      <c r="A26" s="4" t="s">
        <v>59</v>
      </c>
      <c r="B26" s="4" t="s">
        <v>57</v>
      </c>
      <c r="C26" s="4" t="s">
        <v>57</v>
      </c>
    </row>
    <row r="27" spans="1:3">
      <c r="A27" s="4" t="s">
        <v>60</v>
      </c>
      <c r="B27" s="5" t="n">
        <v>387</v>
      </c>
      <c r="C27" s="5" t="n">
        <v>386</v>
      </c>
    </row>
    <row r="28" spans="1:3">
      <c r="A28" s="4" t="s">
        <v>61</v>
      </c>
      <c r="B28" s="5" t="n">
        <v>-216607</v>
      </c>
      <c r="C28" s="5" t="n">
        <v>-141582</v>
      </c>
    </row>
    <row r="29" spans="1:3">
      <c r="A29" s="4" t="s">
        <v>62</v>
      </c>
      <c r="B29" s="5" t="n">
        <v>846451</v>
      </c>
      <c r="C29" s="5" t="n">
        <v>830600</v>
      </c>
    </row>
    <row r="30" spans="1:3">
      <c r="A30" s="4" t="s">
        <v>63</v>
      </c>
      <c r="B30" s="5" t="n">
        <v>441867</v>
      </c>
      <c r="C30" s="5" t="n">
        <v>307115</v>
      </c>
    </row>
    <row r="31" spans="1:3">
      <c r="A31" s="4" t="s">
        <v>64</v>
      </c>
      <c r="B31" s="5" t="n">
        <v>1072098</v>
      </c>
      <c r="C31" s="5" t="n">
        <v>996519</v>
      </c>
    </row>
    <row r="32" spans="1:3">
      <c r="A32" s="4" t="s">
        <v>65</v>
      </c>
      <c r="B32" s="7" t="n">
        <v>2454531</v>
      </c>
      <c r="C32" s="7" t="n">
        <v>17495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168</v>
      </c>
    </row>
    <row r="4" spans="1:2">
      <c r="A4" s="4" t="s">
        <v>206</v>
      </c>
      <c r="B4" s="4" t="s">
        <v>207</v>
      </c>
    </row>
    <row r="5" spans="1:2">
      <c r="A5" s="4" t="s">
        <v>208</v>
      </c>
      <c r="B5" s="4" t="s">
        <v>209</v>
      </c>
    </row>
    <row r="6" spans="1:2">
      <c r="A6" s="4" t="s">
        <v>210</v>
      </c>
      <c r="B6" s="4" t="s">
        <v>211</v>
      </c>
    </row>
    <row r="7" spans="1:2">
      <c r="A7" s="4" t="s">
        <v>188</v>
      </c>
      <c r="B7" s="4" t="s">
        <v>212</v>
      </c>
    </row>
    <row r="8" spans="1:2">
      <c r="A8" s="4" t="s">
        <v>131</v>
      </c>
      <c r="B8" s="4" t="s">
        <v>213</v>
      </c>
    </row>
    <row r="9" spans="1:2">
      <c r="A9" s="4" t="s">
        <v>113</v>
      </c>
      <c r="B9" s="4" t="s">
        <v>214</v>
      </c>
    </row>
    <row r="10" spans="1:2">
      <c r="A10" s="4" t="s">
        <v>37</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199</v>
      </c>
      <c r="B20" s="4" t="s">
        <v>234</v>
      </c>
    </row>
    <row r="21" spans="1:2">
      <c r="A21" s="4" t="s">
        <v>235</v>
      </c>
      <c r="B21"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8</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v>
      </c>
    </row>
    <row r="3" spans="1:2">
      <c r="A3" s="3" t="s">
        <v>172</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3</v>
      </c>
    </row>
    <row r="2" spans="1:3">
      <c r="A2" s="3" t="s">
        <v>67</v>
      </c>
    </row>
    <row r="3" spans="1:3">
      <c r="A3" s="4" t="s">
        <v>68</v>
      </c>
      <c r="B3" s="7" t="n">
        <v>3676</v>
      </c>
      <c r="C3" s="7" t="n">
        <v>3673</v>
      </c>
    </row>
    <row r="4" spans="1:3">
      <c r="A4" s="4" t="s">
        <v>69</v>
      </c>
      <c r="B4" s="8" t="n">
        <v>0.01</v>
      </c>
      <c r="C4" s="8" t="n">
        <v>0.01</v>
      </c>
    </row>
    <row r="5" spans="1:3">
      <c r="A5" s="4" t="s">
        <v>70</v>
      </c>
      <c r="B5" s="5" t="n">
        <v>10000000</v>
      </c>
      <c r="C5" s="5" t="n">
        <v>10000000</v>
      </c>
    </row>
    <row r="6" spans="1:3">
      <c r="A6" s="4" t="s">
        <v>71</v>
      </c>
      <c r="B6" s="5" t="n">
        <v>0</v>
      </c>
      <c r="C6" s="5" t="n">
        <v>0</v>
      </c>
    </row>
    <row r="7" spans="1:3">
      <c r="A7" s="4" t="s">
        <v>72</v>
      </c>
      <c r="B7" s="5" t="n">
        <v>0</v>
      </c>
      <c r="C7" s="5" t="n">
        <v>0</v>
      </c>
    </row>
    <row r="8" spans="1:3">
      <c r="A8" s="4" t="s">
        <v>73</v>
      </c>
      <c r="B8" s="8" t="n">
        <v>0.01</v>
      </c>
      <c r="C8" s="8" t="n">
        <v>0.01</v>
      </c>
    </row>
    <row r="9" spans="1:3">
      <c r="A9" s="4" t="s">
        <v>74</v>
      </c>
      <c r="B9" s="5" t="n">
        <v>250000000</v>
      </c>
      <c r="C9" s="5" t="n">
        <v>250000000</v>
      </c>
    </row>
    <row r="10" spans="1:3">
      <c r="A10" s="4" t="s">
        <v>75</v>
      </c>
      <c r="B10" s="5" t="n">
        <v>38676586</v>
      </c>
      <c r="C10" s="5" t="n">
        <v>38626378</v>
      </c>
    </row>
    <row r="11" spans="1:3">
      <c r="A11" s="4" t="s">
        <v>76</v>
      </c>
      <c r="B11" s="5" t="n">
        <v>34573596</v>
      </c>
      <c r="C11" s="5" t="n">
        <v>35586916</v>
      </c>
    </row>
    <row r="12" spans="1:3">
      <c r="A12" s="4" t="s">
        <v>77</v>
      </c>
      <c r="B12" s="5" t="n">
        <v>4102990</v>
      </c>
      <c r="C12" s="5" t="n">
        <v>30394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174</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54</v>
      </c>
      <c r="B1" s="2" t="s">
        <v>1</v>
      </c>
    </row>
    <row r="2" spans="1:2">
      <c r="B2" s="2" t="s">
        <v>2</v>
      </c>
    </row>
    <row r="3" spans="1:2">
      <c r="A3" s="3" t="s">
        <v>176</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7</v>
      </c>
      <c r="B1" s="2" t="s">
        <v>1</v>
      </c>
    </row>
    <row r="2" spans="1:2">
      <c r="B2" s="2" t="s">
        <v>2</v>
      </c>
    </row>
    <row r="3" spans="1:2">
      <c r="A3" s="3" t="s">
        <v>18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182</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5</v>
      </c>
      <c r="B1" s="2" t="s">
        <v>1</v>
      </c>
    </row>
    <row r="2" spans="1:2">
      <c r="B2" s="2" t="s">
        <v>2</v>
      </c>
    </row>
    <row r="3" spans="1:2">
      <c r="A3" s="3" t="s">
        <v>18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80</v>
      </c>
      <c r="B1" s="2" t="s">
        <v>1</v>
      </c>
    </row>
    <row r="2" spans="1:2">
      <c r="B2" s="2" t="s">
        <v>2</v>
      </c>
    </row>
    <row r="3" spans="1:2">
      <c r="A3" s="3" t="s">
        <v>186</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8</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0</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3</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0</v>
      </c>
      <c r="B1" s="2" t="s">
        <v>1</v>
      </c>
    </row>
    <row r="2" spans="1:2">
      <c r="B2" s="2" t="s">
        <v>2</v>
      </c>
    </row>
    <row r="3" spans="1:2">
      <c r="A3" s="3" t="s">
        <v>195</v>
      </c>
    </row>
    <row r="4" spans="1:2">
      <c r="A4" s="4" t="s">
        <v>311</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3</v>
      </c>
      <c r="D2" s="2" t="s">
        <v>79</v>
      </c>
    </row>
    <row r="3" spans="1:4">
      <c r="A3" s="3" t="s">
        <v>80</v>
      </c>
    </row>
    <row r="4" spans="1:4">
      <c r="A4" s="4" t="s">
        <v>81</v>
      </c>
      <c r="B4" s="7" t="n">
        <v>2384249</v>
      </c>
      <c r="C4" s="7" t="n">
        <v>1906266</v>
      </c>
      <c r="D4" s="7" t="n">
        <v>1742850</v>
      </c>
    </row>
    <row r="5" spans="1:4">
      <c r="A5" s="4" t="s">
        <v>82</v>
      </c>
      <c r="B5" s="5" t="n">
        <v>1808097</v>
      </c>
      <c r="C5" s="5" t="n">
        <v>1445157</v>
      </c>
      <c r="D5" s="5" t="n">
        <v>1342506</v>
      </c>
    </row>
    <row r="6" spans="1:4">
      <c r="A6" s="4" t="s">
        <v>83</v>
      </c>
      <c r="B6" s="5" t="n">
        <v>576152</v>
      </c>
      <c r="C6" s="5" t="n">
        <v>461109</v>
      </c>
      <c r="D6" s="5" t="n">
        <v>400344</v>
      </c>
    </row>
    <row r="7" spans="1:4">
      <c r="A7" s="4" t="s">
        <v>84</v>
      </c>
      <c r="B7" s="5" t="n">
        <v>367199</v>
      </c>
      <c r="C7" s="5" t="n">
        <v>294245</v>
      </c>
      <c r="D7" s="5" t="n">
        <v>278740</v>
      </c>
    </row>
    <row r="8" spans="1:4">
      <c r="A8" s="4" t="s">
        <v>85</v>
      </c>
      <c r="C8" s="5" t="n">
        <v>30000</v>
      </c>
    </row>
    <row r="9" spans="1:4">
      <c r="A9" s="4" t="s">
        <v>86</v>
      </c>
      <c r="B9" s="5" t="n">
        <v>208953</v>
      </c>
      <c r="C9" s="5" t="n">
        <v>136864</v>
      </c>
      <c r="D9" s="5" t="n">
        <v>121604</v>
      </c>
    </row>
    <row r="10" spans="1:4">
      <c r="A10" s="3" t="s">
        <v>87</v>
      </c>
    </row>
    <row r="11" spans="1:4">
      <c r="A11" s="4" t="s">
        <v>88</v>
      </c>
      <c r="B11" s="5" t="n">
        <v>-28687</v>
      </c>
      <c r="C11" s="5" t="n">
        <v>-8019</v>
      </c>
      <c r="D11" s="5" t="n">
        <v>-5608</v>
      </c>
    </row>
    <row r="12" spans="1:4">
      <c r="A12" s="4" t="s">
        <v>89</v>
      </c>
      <c r="C12" s="5" t="n">
        <v>-1086</v>
      </c>
    </row>
    <row r="13" spans="1:4">
      <c r="A13" s="4" t="s">
        <v>90</v>
      </c>
      <c r="B13" s="5" t="n">
        <v>558</v>
      </c>
      <c r="C13" s="5" t="n">
        <v>281</v>
      </c>
      <c r="D13" s="5" t="n">
        <v>277</v>
      </c>
    </row>
    <row r="14" spans="1:4">
      <c r="A14" s="4" t="s">
        <v>91</v>
      </c>
      <c r="B14" s="5" t="n">
        <v>-28129</v>
      </c>
      <c r="C14" s="5" t="n">
        <v>-8824</v>
      </c>
      <c r="D14" s="5" t="n">
        <v>-5331</v>
      </c>
    </row>
    <row r="15" spans="1:4">
      <c r="A15" s="4" t="s">
        <v>92</v>
      </c>
      <c r="B15" s="5" t="n">
        <v>180824</v>
      </c>
      <c r="C15" s="5" t="n">
        <v>128040</v>
      </c>
      <c r="D15" s="5" t="n">
        <v>116273</v>
      </c>
    </row>
    <row r="16" spans="1:4">
      <c r="A16" s="4" t="s">
        <v>93</v>
      </c>
      <c r="B16" s="5" t="n">
        <v>-46072</v>
      </c>
      <c r="C16" s="5" t="n">
        <v>30093</v>
      </c>
      <c r="D16" s="5" t="n">
        <v>-43667</v>
      </c>
    </row>
    <row r="17" spans="1:4">
      <c r="A17" s="4" t="s">
        <v>94</v>
      </c>
      <c r="B17" s="7" t="n">
        <v>134752</v>
      </c>
      <c r="C17" s="7" t="n">
        <v>158133</v>
      </c>
      <c r="D17" s="7" t="n">
        <v>72606</v>
      </c>
    </row>
    <row r="18" spans="1:4">
      <c r="A18" s="3" t="s">
        <v>95</v>
      </c>
    </row>
    <row r="19" spans="1:4">
      <c r="A19" s="4" t="s">
        <v>96</v>
      </c>
      <c r="B19" s="8" t="n">
        <v>3.86</v>
      </c>
      <c r="C19" s="8" t="n">
        <v>4.41</v>
      </c>
      <c r="D19" s="8" t="n">
        <v>1.93</v>
      </c>
    </row>
    <row r="20" spans="1:4">
      <c r="A20" s="4" t="s">
        <v>97</v>
      </c>
      <c r="B20" s="8" t="n">
        <v>3.78</v>
      </c>
      <c r="C20" s="8" t="n">
        <v>4.32</v>
      </c>
      <c r="D20" s="8" t="n">
        <v>1.92</v>
      </c>
    </row>
    <row r="21" spans="1:4">
      <c r="A21" s="3" t="s">
        <v>98</v>
      </c>
    </row>
    <row r="22" spans="1:4">
      <c r="A22" s="4" t="s">
        <v>99</v>
      </c>
      <c r="B22" s="5" t="n">
        <v>34921318</v>
      </c>
      <c r="C22" s="5" t="n">
        <v>35897641</v>
      </c>
      <c r="D22" s="5" t="n">
        <v>37585777</v>
      </c>
    </row>
    <row r="23" spans="1:4">
      <c r="A23" s="4" t="s">
        <v>100</v>
      </c>
      <c r="B23" s="5" t="n">
        <v>35613319</v>
      </c>
      <c r="C23" s="5" t="n">
        <v>36572146</v>
      </c>
      <c r="D23" s="5" t="n">
        <v>378672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4" t="s">
        <v>314</v>
      </c>
    </row>
    <row r="4" spans="1:2">
      <c r="A4" s="3" t="s">
        <v>197</v>
      </c>
    </row>
    <row r="5" spans="1:2">
      <c r="A5" s="4" t="s">
        <v>315</v>
      </c>
      <c r="B5" s="4" t="s">
        <v>316</v>
      </c>
    </row>
    <row r="6" spans="1:2">
      <c r="A6" s="4" t="s">
        <v>317</v>
      </c>
    </row>
    <row r="7" spans="1:2">
      <c r="A7" s="3" t="s">
        <v>197</v>
      </c>
    </row>
    <row r="8" spans="1:2">
      <c r="A8" s="4" t="s">
        <v>315</v>
      </c>
      <c r="B8"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199</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2</v>
      </c>
      <c r="B1" s="2" t="s">
        <v>1</v>
      </c>
    </row>
    <row r="2" spans="1:2">
      <c r="B2" s="2" t="s">
        <v>2</v>
      </c>
    </row>
    <row r="3" spans="1:2">
      <c r="A3" s="3" t="s">
        <v>201</v>
      </c>
    </row>
    <row r="4" spans="1:2">
      <c r="A4" s="4" t="s">
        <v>333</v>
      </c>
      <c r="B4"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335</v>
      </c>
      <c r="B1" s="2" t="s">
        <v>1</v>
      </c>
    </row>
    <row r="2" spans="1:2">
      <c r="B2" s="2" t="s">
        <v>336</v>
      </c>
    </row>
    <row r="3" spans="1:2">
      <c r="A3" s="3" t="s">
        <v>168</v>
      </c>
    </row>
    <row r="4" spans="1:2">
      <c r="A4" s="4" t="s">
        <v>337</v>
      </c>
      <c r="B4" s="4" t="s">
        <v>338</v>
      </c>
    </row>
    <row r="5" spans="1:2">
      <c r="A5" s="4" t="s">
        <v>339</v>
      </c>
      <c r="B5"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3</v>
      </c>
    </row>
    <row r="3" spans="1:3">
      <c r="A3" s="3" t="s">
        <v>210</v>
      </c>
    </row>
    <row r="4" spans="1:3">
      <c r="A4" s="4" t="s">
        <v>341</v>
      </c>
      <c r="B4" s="4" t="s">
        <v>342</v>
      </c>
    </row>
    <row r="5" spans="1:3">
      <c r="A5" s="3" t="s">
        <v>343</v>
      </c>
    </row>
    <row r="6" spans="1:3">
      <c r="A6" s="4" t="s">
        <v>344</v>
      </c>
      <c r="B6" s="7" t="n">
        <v>19963</v>
      </c>
      <c r="C6" s="7" t="n">
        <v>9275</v>
      </c>
    </row>
    <row r="7" spans="1:3">
      <c r="A7" s="4" t="s">
        <v>113</v>
      </c>
    </row>
    <row r="8" spans="1:3">
      <c r="A8" s="3" t="s">
        <v>345</v>
      </c>
    </row>
    <row r="9" spans="1:3">
      <c r="A9" s="4" t="s">
        <v>346</v>
      </c>
      <c r="B9" s="5" t="n">
        <v>61339</v>
      </c>
      <c r="C9" s="5" t="n">
        <v>37142</v>
      </c>
    </row>
    <row r="10" spans="1:3">
      <c r="A10" s="4" t="s">
        <v>49</v>
      </c>
    </row>
    <row r="11" spans="1:3">
      <c r="A11" s="3" t="s">
        <v>343</v>
      </c>
    </row>
    <row r="12" spans="1:3">
      <c r="A12" s="4" t="s">
        <v>344</v>
      </c>
      <c r="B12" s="7" t="n">
        <v>19963</v>
      </c>
      <c r="C12" s="7" t="n">
        <v>92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3</v>
      </c>
      <c r="D2" s="2" t="s">
        <v>79</v>
      </c>
    </row>
    <row r="3" spans="1:4">
      <c r="A3" s="3" t="s">
        <v>348</v>
      </c>
    </row>
    <row r="4" spans="1:4">
      <c r="A4" s="4" t="s">
        <v>348</v>
      </c>
      <c r="B4" s="6" t="n">
        <v>4.2</v>
      </c>
      <c r="C4" s="7" t="n">
        <v>2</v>
      </c>
    </row>
    <row r="5" spans="1:4">
      <c r="A5" s="3" t="s">
        <v>349</v>
      </c>
    </row>
    <row r="6" spans="1:4">
      <c r="A6" s="4" t="s">
        <v>350</v>
      </c>
      <c r="B6" s="9" t="n">
        <v>4.2</v>
      </c>
      <c r="C6" s="5" t="n">
        <v>2</v>
      </c>
    </row>
    <row r="7" spans="1:4">
      <c r="A7" s="3" t="s">
        <v>226</v>
      </c>
    </row>
    <row r="8" spans="1:4">
      <c r="A8" s="4" t="s">
        <v>351</v>
      </c>
      <c r="B8" s="6" t="n">
        <v>1.7</v>
      </c>
      <c r="C8" s="6" t="n">
        <v>1.1</v>
      </c>
      <c r="D8" s="6" t="n">
        <v>1.1</v>
      </c>
    </row>
    <row r="9" spans="1:4">
      <c r="A9" s="4" t="s">
        <v>352</v>
      </c>
    </row>
    <row r="10" spans="1:4">
      <c r="A10" s="3" t="s">
        <v>172</v>
      </c>
    </row>
    <row r="11" spans="1:4">
      <c r="A11" s="4" t="s">
        <v>353</v>
      </c>
      <c r="B11" s="4" t="s">
        <v>354</v>
      </c>
    </row>
    <row r="12" spans="1:4">
      <c r="A12" s="4" t="s">
        <v>355</v>
      </c>
    </row>
    <row r="13" spans="1:4">
      <c r="A13" s="3" t="s">
        <v>172</v>
      </c>
    </row>
    <row r="14" spans="1:4">
      <c r="A14" s="4" t="s">
        <v>353</v>
      </c>
      <c r="B14" s="4" t="s">
        <v>356</v>
      </c>
    </row>
    <row r="15" spans="1:4">
      <c r="A15" s="4" t="s">
        <v>357</v>
      </c>
    </row>
    <row r="16" spans="1:4">
      <c r="A16" s="3" t="s">
        <v>172</v>
      </c>
    </row>
    <row r="17" spans="1:4">
      <c r="A17" s="4" t="s">
        <v>353</v>
      </c>
      <c r="B17" s="4" t="s">
        <v>358</v>
      </c>
    </row>
    <row r="18" spans="1:4">
      <c r="A18" s="4" t="s">
        <v>359</v>
      </c>
    </row>
    <row r="19" spans="1:4">
      <c r="A19" s="3" t="s">
        <v>172</v>
      </c>
    </row>
    <row r="20" spans="1:4">
      <c r="A20" s="4" t="s">
        <v>353</v>
      </c>
      <c r="B20" s="4" t="s">
        <v>360</v>
      </c>
    </row>
    <row r="21" spans="1:4">
      <c r="A21" s="4" t="s">
        <v>361</v>
      </c>
    </row>
    <row r="22" spans="1:4">
      <c r="A22" s="3" t="s">
        <v>172</v>
      </c>
    </row>
    <row r="23" spans="1:4">
      <c r="A23" s="4" t="s">
        <v>353</v>
      </c>
      <c r="B23" s="4" t="s">
        <v>358</v>
      </c>
    </row>
    <row r="24" spans="1:4">
      <c r="A24" s="4" t="s">
        <v>362</v>
      </c>
    </row>
    <row r="25" spans="1:4">
      <c r="A25" s="3" t="s">
        <v>172</v>
      </c>
    </row>
    <row r="26" spans="1:4">
      <c r="A26" s="4" t="s">
        <v>353</v>
      </c>
      <c r="B26" s="4" t="s">
        <v>363</v>
      </c>
    </row>
    <row r="27" spans="1:4">
      <c r="A27" s="4" t="s">
        <v>364</v>
      </c>
    </row>
    <row r="28" spans="1:4">
      <c r="A28" s="3" t="s">
        <v>172</v>
      </c>
    </row>
    <row r="29" spans="1:4">
      <c r="A29" s="4" t="s">
        <v>353</v>
      </c>
      <c r="B29" s="4" t="s">
        <v>360</v>
      </c>
    </row>
    <row r="30" spans="1:4">
      <c r="A30" s="4" t="s">
        <v>365</v>
      </c>
    </row>
    <row r="31" spans="1:4">
      <c r="A31" s="3" t="s">
        <v>172</v>
      </c>
    </row>
    <row r="32" spans="1:4">
      <c r="A32" s="4" t="s">
        <v>353</v>
      </c>
      <c r="B32" s="4" t="s">
        <v>36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6"/>
  </cols>
  <sheetData>
    <row r="1" spans="1:2">
      <c r="A1" s="1" t="s">
        <v>367</v>
      </c>
      <c r="B1" s="2" t="s">
        <v>1</v>
      </c>
    </row>
    <row r="2" spans="1:2">
      <c r="B2" s="2" t="s">
        <v>2</v>
      </c>
    </row>
    <row r="3" spans="1:2">
      <c r="A3" s="4" t="s">
        <v>368</v>
      </c>
    </row>
    <row r="4" spans="1:2">
      <c r="A4" s="3" t="s">
        <v>192</v>
      </c>
    </row>
    <row r="5" spans="1:2">
      <c r="A5" s="4" t="s">
        <v>369</v>
      </c>
      <c r="B5" s="4" t="s">
        <v>358</v>
      </c>
    </row>
    <row r="6" spans="1:2">
      <c r="A6" s="4" t="s">
        <v>370</v>
      </c>
    </row>
    <row r="7" spans="1:2">
      <c r="A7" s="3" t="s">
        <v>192</v>
      </c>
    </row>
    <row r="8" spans="1:2">
      <c r="A8" s="4" t="s">
        <v>369</v>
      </c>
      <c r="B8" s="4" t="s">
        <v>371</v>
      </c>
    </row>
    <row r="9" spans="1:2">
      <c r="A9" s="4" t="s">
        <v>372</v>
      </c>
      <c r="B9" s="4" t="s">
        <v>366</v>
      </c>
    </row>
    <row r="10" spans="1:2">
      <c r="A10" s="4" t="s">
        <v>373</v>
      </c>
    </row>
    <row r="11" spans="1:2">
      <c r="A11" s="3" t="s">
        <v>192</v>
      </c>
    </row>
    <row r="12" spans="1:2">
      <c r="A12" s="4" t="s">
        <v>369</v>
      </c>
      <c r="B12" s="4" t="s">
        <v>358</v>
      </c>
    </row>
    <row r="13" spans="1:2">
      <c r="A13" s="4" t="s">
        <v>374</v>
      </c>
    </row>
    <row r="14" spans="1:2">
      <c r="A14" s="3" t="s">
        <v>192</v>
      </c>
    </row>
    <row r="15" spans="1:2">
      <c r="A15" s="4" t="s">
        <v>369</v>
      </c>
      <c r="B15" s="4" t="s">
        <v>371</v>
      </c>
    </row>
    <row r="16" spans="1:2">
      <c r="A16" s="4" t="s">
        <v>375</v>
      </c>
    </row>
    <row r="17" spans="1:2">
      <c r="A17" s="3" t="s">
        <v>192</v>
      </c>
    </row>
    <row r="18" spans="1:2">
      <c r="A18" s="4" t="s">
        <v>369</v>
      </c>
      <c r="B18" s="4" t="s">
        <v>358</v>
      </c>
    </row>
    <row r="19" spans="1:2">
      <c r="A19" s="4" t="s">
        <v>376</v>
      </c>
    </row>
    <row r="20" spans="1:2">
      <c r="A20" s="3" t="s">
        <v>192</v>
      </c>
    </row>
    <row r="21" spans="1:2">
      <c r="A21" s="4" t="s">
        <v>377</v>
      </c>
      <c r="B21" s="4" t="s">
        <v>378</v>
      </c>
    </row>
    <row r="22" spans="1:2">
      <c r="A22" s="4" t="s">
        <v>379</v>
      </c>
    </row>
    <row r="23" spans="1:2">
      <c r="A23" s="3" t="s">
        <v>192</v>
      </c>
    </row>
    <row r="24" spans="1:2">
      <c r="A24" s="4" t="s">
        <v>377</v>
      </c>
      <c r="B24" s="4" t="s">
        <v>380</v>
      </c>
    </row>
    <row r="25" spans="1:2">
      <c r="A25" s="4" t="s">
        <v>381</v>
      </c>
    </row>
    <row r="26" spans="1:2">
      <c r="A26" s="3" t="s">
        <v>192</v>
      </c>
    </row>
    <row r="27" spans="1:2">
      <c r="A27" s="4" t="s">
        <v>369</v>
      </c>
      <c r="B27"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83</v>
      </c>
    </row>
    <row r="2" spans="1:2">
      <c r="A2" s="4" t="s">
        <v>384</v>
      </c>
    </row>
    <row r="3" spans="1:2">
      <c r="A3" s="3" t="s">
        <v>235</v>
      </c>
    </row>
    <row r="4" spans="1:2">
      <c r="A4" s="4" t="s">
        <v>385</v>
      </c>
      <c r="B4" s="6" t="n">
        <v>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86</v>
      </c>
      <c r="B1" s="2" t="s">
        <v>387</v>
      </c>
    </row>
    <row r="2" spans="1:2">
      <c r="A2" s="4" t="s">
        <v>388</v>
      </c>
    </row>
    <row r="3" spans="1:2">
      <c r="A3" s="3" t="s">
        <v>389</v>
      </c>
    </row>
    <row r="4" spans="1:2">
      <c r="A4" s="4" t="s">
        <v>390</v>
      </c>
      <c r="B4" s="4" t="s">
        <v>3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92</v>
      </c>
      <c r="B1" s="2" t="s">
        <v>1</v>
      </c>
    </row>
    <row r="2" spans="1:4">
      <c r="B2" s="2" t="s">
        <v>2</v>
      </c>
      <c r="C2" s="2" t="s">
        <v>33</v>
      </c>
      <c r="D2" s="2" t="s">
        <v>79</v>
      </c>
    </row>
    <row r="3" spans="1:4">
      <c r="A3" s="3" t="s">
        <v>393</v>
      </c>
    </row>
    <row r="4" spans="1:4">
      <c r="A4" s="4" t="s">
        <v>394</v>
      </c>
      <c r="B4" s="7" t="n">
        <v>389458</v>
      </c>
      <c r="C4" s="7" t="n">
        <v>312223</v>
      </c>
    </row>
    <row r="5" spans="1:4">
      <c r="A5" s="4" t="s">
        <v>395</v>
      </c>
      <c r="B5" s="5" t="n">
        <v>-221497</v>
      </c>
      <c r="C5" s="5" t="n">
        <v>-205102</v>
      </c>
    </row>
    <row r="6" spans="1:4">
      <c r="A6" s="4" t="s">
        <v>396</v>
      </c>
      <c r="B6" s="5" t="n">
        <v>167961</v>
      </c>
      <c r="C6" s="5" t="n">
        <v>107121</v>
      </c>
    </row>
    <row r="7" spans="1:4">
      <c r="A7" s="4" t="s">
        <v>397</v>
      </c>
      <c r="B7" s="5" t="n">
        <v>900</v>
      </c>
    </row>
    <row r="8" spans="1:4">
      <c r="A8" s="4" t="s">
        <v>398</v>
      </c>
      <c r="B8" s="5" t="n">
        <v>23700</v>
      </c>
      <c r="C8" s="5" t="n">
        <v>13500</v>
      </c>
      <c r="D8" s="7" t="n">
        <v>11200</v>
      </c>
    </row>
    <row r="9" spans="1:4">
      <c r="A9" s="4" t="s">
        <v>399</v>
      </c>
    </row>
    <row r="10" spans="1:4">
      <c r="A10" s="3" t="s">
        <v>393</v>
      </c>
    </row>
    <row r="11" spans="1:4">
      <c r="A11" s="4" t="s">
        <v>394</v>
      </c>
      <c r="B11" s="5" t="n">
        <v>7649</v>
      </c>
      <c r="C11" s="5" t="n">
        <v>7846</v>
      </c>
    </row>
    <row r="12" spans="1:4">
      <c r="A12" s="4" t="s">
        <v>400</v>
      </c>
    </row>
    <row r="13" spans="1:4">
      <c r="A13" s="3" t="s">
        <v>393</v>
      </c>
    </row>
    <row r="14" spans="1:4">
      <c r="A14" s="4" t="s">
        <v>394</v>
      </c>
      <c r="B14" s="5" t="n">
        <v>38933</v>
      </c>
      <c r="C14" s="5" t="n">
        <v>40515</v>
      </c>
    </row>
    <row r="15" spans="1:4">
      <c r="A15" s="4" t="s">
        <v>401</v>
      </c>
    </row>
    <row r="16" spans="1:4">
      <c r="A16" s="3" t="s">
        <v>393</v>
      </c>
    </row>
    <row r="17" spans="1:4">
      <c r="A17" s="4" t="s">
        <v>394</v>
      </c>
      <c r="B17" s="5" t="n">
        <v>115261</v>
      </c>
      <c r="C17" s="5" t="n">
        <v>96580</v>
      </c>
    </row>
    <row r="18" spans="1:4">
      <c r="A18" s="4" t="s">
        <v>402</v>
      </c>
    </row>
    <row r="19" spans="1:4">
      <c r="A19" s="3" t="s">
        <v>393</v>
      </c>
    </row>
    <row r="20" spans="1:4">
      <c r="A20" s="4" t="s">
        <v>394</v>
      </c>
      <c r="B20" s="5" t="n">
        <v>132719</v>
      </c>
      <c r="C20" s="5" t="n">
        <v>125984</v>
      </c>
    </row>
    <row r="21" spans="1:4">
      <c r="A21" s="4" t="s">
        <v>403</v>
      </c>
    </row>
    <row r="22" spans="1:4">
      <c r="A22" s="3" t="s">
        <v>393</v>
      </c>
    </row>
    <row r="23" spans="1:4">
      <c r="A23" s="4" t="s">
        <v>394</v>
      </c>
      <c r="B23" s="7" t="n">
        <v>94896</v>
      </c>
      <c r="C23" s="7" t="n">
        <v>4129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3</v>
      </c>
      <c r="D2" s="2" t="s">
        <v>79</v>
      </c>
    </row>
    <row r="3" spans="1:4">
      <c r="A3" s="3" t="s">
        <v>102</v>
      </c>
    </row>
    <row r="4" spans="1:4">
      <c r="A4" s="4" t="s">
        <v>94</v>
      </c>
      <c r="B4" s="7" t="n">
        <v>134752</v>
      </c>
      <c r="C4" s="7" t="n">
        <v>158133</v>
      </c>
      <c r="D4" s="7" t="n">
        <v>72606</v>
      </c>
    </row>
    <row r="5" spans="1:4">
      <c r="A5" s="3" t="s">
        <v>103</v>
      </c>
    </row>
    <row r="6" spans="1:4">
      <c r="A6" s="4" t="s">
        <v>104</v>
      </c>
      <c r="B6" s="5" t="n">
        <v>39419</v>
      </c>
      <c r="C6" s="5" t="n">
        <v>16453</v>
      </c>
      <c r="D6" s="5" t="n">
        <v>12011</v>
      </c>
    </row>
    <row r="7" spans="1:4">
      <c r="A7" s="4" t="s">
        <v>105</v>
      </c>
      <c r="B7" s="5" t="n">
        <v>11317</v>
      </c>
      <c r="C7" s="5" t="n">
        <v>9889</v>
      </c>
      <c r="D7" s="5" t="n">
        <v>7669</v>
      </c>
    </row>
    <row r="8" spans="1:4">
      <c r="A8" s="4" t="s">
        <v>89</v>
      </c>
      <c r="C8" s="5" t="n">
        <v>1086</v>
      </c>
    </row>
    <row r="9" spans="1:4">
      <c r="A9" s="4" t="s">
        <v>106</v>
      </c>
      <c r="B9" s="5" t="n">
        <v>1204</v>
      </c>
      <c r="C9" s="5" t="n">
        <v>998</v>
      </c>
      <c r="D9" s="5" t="n">
        <v>2737</v>
      </c>
    </row>
    <row r="10" spans="1:4">
      <c r="A10" s="4" t="s">
        <v>107</v>
      </c>
      <c r="B10" s="5" t="n">
        <v>1201</v>
      </c>
      <c r="C10" s="5" t="n">
        <v>401</v>
      </c>
      <c r="D10" s="5" t="n">
        <v>343</v>
      </c>
    </row>
    <row r="11" spans="1:4">
      <c r="A11" s="4" t="s">
        <v>108</v>
      </c>
      <c r="B11" s="5" t="n">
        <v>-330</v>
      </c>
      <c r="C11" s="5" t="n">
        <v>149</v>
      </c>
    </row>
    <row r="12" spans="1:4">
      <c r="A12" s="4" t="s">
        <v>109</v>
      </c>
      <c r="B12" s="5" t="n">
        <v>3240</v>
      </c>
      <c r="C12" s="5" t="n">
        <v>3231</v>
      </c>
      <c r="D12" s="5" t="n">
        <v>3292</v>
      </c>
    </row>
    <row r="13" spans="1:4">
      <c r="A13" s="4" t="s">
        <v>110</v>
      </c>
      <c r="B13" s="5" t="n">
        <v>2187</v>
      </c>
      <c r="C13" s="5" t="n">
        <v>1979</v>
      </c>
      <c r="D13" s="5" t="n">
        <v>1343</v>
      </c>
    </row>
    <row r="14" spans="1:4">
      <c r="A14" s="4" t="s">
        <v>111</v>
      </c>
      <c r="B14" s="5" t="n">
        <v>12936</v>
      </c>
      <c r="C14" s="5" t="n">
        <v>-59535</v>
      </c>
      <c r="D14" s="5" t="n">
        <v>13540</v>
      </c>
    </row>
    <row r="15" spans="1:4">
      <c r="A15" s="3" t="s">
        <v>112</v>
      </c>
    </row>
    <row r="16" spans="1:4">
      <c r="A16" s="4" t="s">
        <v>113</v>
      </c>
      <c r="B16" s="5" t="n">
        <v>-35522</v>
      </c>
      <c r="C16" s="5" t="n">
        <v>-37943</v>
      </c>
      <c r="D16" s="5" t="n">
        <v>-19953</v>
      </c>
    </row>
    <row r="17" spans="1:4">
      <c r="A17" s="4" t="s">
        <v>37</v>
      </c>
      <c r="B17" s="5" t="n">
        <v>-23297</v>
      </c>
      <c r="C17" s="5" t="n">
        <v>-14901</v>
      </c>
      <c r="D17" s="5" t="n">
        <v>1370</v>
      </c>
    </row>
    <row r="18" spans="1:4">
      <c r="A18" s="4" t="s">
        <v>38</v>
      </c>
      <c r="B18" s="5" t="n">
        <v>-8360</v>
      </c>
      <c r="C18" s="5" t="n">
        <v>8184</v>
      </c>
      <c r="D18" s="5" t="n">
        <v>-10102</v>
      </c>
    </row>
    <row r="19" spans="1:4">
      <c r="A19" s="4" t="s">
        <v>47</v>
      </c>
      <c r="B19" s="5" t="n">
        <v>29687</v>
      </c>
      <c r="C19" s="5" t="n">
        <v>17936</v>
      </c>
      <c r="D19" s="5" t="n">
        <v>-11698</v>
      </c>
    </row>
    <row r="20" spans="1:4">
      <c r="A20" s="4" t="s">
        <v>49</v>
      </c>
      <c r="B20" s="5" t="n">
        <v>-660</v>
      </c>
      <c r="C20" s="5" t="n">
        <v>7160</v>
      </c>
      <c r="D20" s="5" t="n">
        <v>3633</v>
      </c>
    </row>
    <row r="21" spans="1:4">
      <c r="A21" s="4" t="s">
        <v>90</v>
      </c>
      <c r="B21" s="5" t="n">
        <v>-602</v>
      </c>
      <c r="C21" s="5" t="n">
        <v>-28</v>
      </c>
      <c r="D21" s="5" t="n">
        <v>-6</v>
      </c>
    </row>
    <row r="22" spans="1:4">
      <c r="A22" s="4" t="s">
        <v>114</v>
      </c>
      <c r="B22" s="5" t="n">
        <v>167172</v>
      </c>
      <c r="C22" s="5" t="n">
        <v>113192</v>
      </c>
      <c r="D22" s="5" t="n">
        <v>76785</v>
      </c>
    </row>
    <row r="23" spans="1:4">
      <c r="A23" s="3" t="s">
        <v>115</v>
      </c>
    </row>
    <row r="24" spans="1:4">
      <c r="A24" s="4" t="s">
        <v>116</v>
      </c>
      <c r="B24" s="5" t="n">
        <v>-52504</v>
      </c>
      <c r="C24" s="5" t="n">
        <v>-25308</v>
      </c>
      <c r="D24" s="5" t="n">
        <v>-14156</v>
      </c>
    </row>
    <row r="25" spans="1:4">
      <c r="A25" s="4" t="s">
        <v>117</v>
      </c>
      <c r="B25" s="5" t="n">
        <v>-500202</v>
      </c>
      <c r="C25" s="5" t="n">
        <v>-84090</v>
      </c>
      <c r="D25" s="5" t="n">
        <v>-3476</v>
      </c>
    </row>
    <row r="26" spans="1:4">
      <c r="A26" s="4" t="s">
        <v>118</v>
      </c>
      <c r="B26" s="5" t="n">
        <v>849</v>
      </c>
      <c r="C26" s="5" t="n">
        <v>603</v>
      </c>
      <c r="D26" s="5" t="n">
        <v>718</v>
      </c>
    </row>
    <row r="27" spans="1:4">
      <c r="A27" s="4" t="s">
        <v>90</v>
      </c>
      <c r="B27" s="5" t="n">
        <v>38</v>
      </c>
      <c r="C27" s="5" t="n">
        <v>199</v>
      </c>
      <c r="D27" s="5" t="n">
        <v>113</v>
      </c>
    </row>
    <row r="28" spans="1:4">
      <c r="A28" s="4" t="s">
        <v>119</v>
      </c>
      <c r="B28" s="5" t="n">
        <v>-551819</v>
      </c>
      <c r="C28" s="5" t="n">
        <v>-108596</v>
      </c>
      <c r="D28" s="5" t="n">
        <v>-16801</v>
      </c>
    </row>
    <row r="29" spans="1:4">
      <c r="A29" s="3" t="s">
        <v>120</v>
      </c>
    </row>
    <row r="30" spans="1:4">
      <c r="A30" s="4" t="s">
        <v>121</v>
      </c>
      <c r="D30" s="5" t="n">
        <v>664</v>
      </c>
    </row>
    <row r="31" spans="1:4">
      <c r="A31" s="4" t="s">
        <v>122</v>
      </c>
      <c r="B31" s="5" t="n">
        <v>526604</v>
      </c>
      <c r="C31" s="5" t="n">
        <v>250000</v>
      </c>
    </row>
    <row r="32" spans="1:4">
      <c r="A32" s="4" t="s">
        <v>123</v>
      </c>
      <c r="B32" s="5" t="n">
        <v>-18399</v>
      </c>
      <c r="C32" s="5" t="n">
        <v>-186250</v>
      </c>
      <c r="D32" s="5" t="n">
        <v>-15000</v>
      </c>
    </row>
    <row r="33" spans="1:4">
      <c r="A33" s="4" t="s">
        <v>124</v>
      </c>
      <c r="B33" s="5" t="n">
        <v>-7819</v>
      </c>
      <c r="C33" s="5" t="n">
        <v>-2150</v>
      </c>
    </row>
    <row r="34" spans="1:4">
      <c r="A34" s="4" t="s">
        <v>125</v>
      </c>
      <c r="B34" s="5" t="n">
        <v>90000</v>
      </c>
      <c r="C34" s="5" t="n">
        <v>225000</v>
      </c>
    </row>
    <row r="35" spans="1:4">
      <c r="A35" s="4" t="s">
        <v>126</v>
      </c>
      <c r="B35" s="5" t="n">
        <v>-90000</v>
      </c>
      <c r="C35" s="5" t="n">
        <v>-225000</v>
      </c>
    </row>
    <row r="36" spans="1:4">
      <c r="A36" s="4" t="s">
        <v>127</v>
      </c>
      <c r="B36" s="5" t="n">
        <v>-5465</v>
      </c>
      <c r="C36" s="5" t="n">
        <v>-4764</v>
      </c>
      <c r="D36" s="5" t="n">
        <v>-1825</v>
      </c>
    </row>
    <row r="37" spans="1:4">
      <c r="A37" s="4" t="s">
        <v>128</v>
      </c>
      <c r="B37" s="5" t="n">
        <v>-65025</v>
      </c>
      <c r="C37" s="5" t="n">
        <v>-139286</v>
      </c>
      <c r="D37" s="5" t="n">
        <v>-22296</v>
      </c>
    </row>
    <row r="38" spans="1:4">
      <c r="A38" s="4" t="s">
        <v>129</v>
      </c>
      <c r="B38" s="5" t="n">
        <v>-841</v>
      </c>
    </row>
    <row r="39" spans="1:4">
      <c r="A39" s="4" t="s">
        <v>130</v>
      </c>
      <c r="B39" s="5" t="n">
        <v>429055</v>
      </c>
      <c r="C39" s="5" t="n">
        <v>-82450</v>
      </c>
      <c r="D39" s="5" t="n">
        <v>-38457</v>
      </c>
    </row>
    <row r="40" spans="1:4">
      <c r="A40" s="3" t="s">
        <v>131</v>
      </c>
    </row>
    <row r="41" spans="1:4">
      <c r="A41" s="4" t="s">
        <v>132</v>
      </c>
      <c r="B41" s="5" t="n">
        <v>44408</v>
      </c>
      <c r="C41" s="5" t="n">
        <v>-77854</v>
      </c>
      <c r="D41" s="5" t="n">
        <v>21527</v>
      </c>
    </row>
    <row r="42" spans="1:4">
      <c r="A42" s="4" t="s">
        <v>133</v>
      </c>
      <c r="B42" s="5" t="n">
        <v>56521</v>
      </c>
      <c r="C42" s="5" t="n">
        <v>134375</v>
      </c>
      <c r="D42" s="5" t="n">
        <v>112848</v>
      </c>
    </row>
    <row r="43" spans="1:4">
      <c r="A43" s="4" t="s">
        <v>134</v>
      </c>
      <c r="B43" s="5" t="n">
        <v>100929</v>
      </c>
      <c r="C43" s="5" t="n">
        <v>56521</v>
      </c>
      <c r="D43" s="5" t="n">
        <v>134375</v>
      </c>
    </row>
    <row r="44" spans="1:4">
      <c r="A44" s="3" t="s">
        <v>135</v>
      </c>
    </row>
    <row r="45" spans="1:4">
      <c r="A45" s="4" t="s">
        <v>136</v>
      </c>
      <c r="B45" s="5" t="n">
        <v>23733</v>
      </c>
      <c r="C45" s="5" t="n">
        <v>6423</v>
      </c>
      <c r="D45" s="5" t="n">
        <v>4130</v>
      </c>
    </row>
    <row r="46" spans="1:4">
      <c r="A46" s="4" t="s">
        <v>137</v>
      </c>
      <c r="B46" s="5" t="n">
        <v>39010</v>
      </c>
      <c r="C46" s="5" t="n">
        <v>22580</v>
      </c>
      <c r="D46" s="5" t="n">
        <v>39508</v>
      </c>
    </row>
    <row r="47" spans="1:4">
      <c r="A47" s="3" t="s">
        <v>138</v>
      </c>
    </row>
    <row r="48" spans="1:4">
      <c r="A48" s="4" t="s">
        <v>139</v>
      </c>
      <c r="B48" s="7" t="n">
        <v>860</v>
      </c>
      <c r="C48" s="7" t="n">
        <v>1123</v>
      </c>
      <c r="D48" s="7" t="n">
        <v>3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25"/>
    <col customWidth="1" max="3" min="3" width="21"/>
  </cols>
  <sheetData>
    <row r="1" spans="1:3">
      <c r="A1" s="1" t="s">
        <v>404</v>
      </c>
      <c r="B1" s="2" t="s">
        <v>1</v>
      </c>
    </row>
    <row r="2" spans="1:3">
      <c r="B2" s="2" t="s">
        <v>405</v>
      </c>
      <c r="C2" s="2" t="s">
        <v>406</v>
      </c>
    </row>
    <row r="3" spans="1:3">
      <c r="A3" s="3" t="s">
        <v>407</v>
      </c>
    </row>
    <row r="4" spans="1:3">
      <c r="A4" s="4" t="s">
        <v>408</v>
      </c>
      <c r="B4" s="5" t="n">
        <v>2</v>
      </c>
    </row>
    <row r="5" spans="1:3">
      <c r="A5" s="4" t="s">
        <v>409</v>
      </c>
      <c r="B5" s="7" t="n">
        <v>1839207</v>
      </c>
      <c r="C5" s="7" t="n">
        <v>1807079</v>
      </c>
    </row>
    <row r="6" spans="1:3">
      <c r="A6" s="4" t="s">
        <v>410</v>
      </c>
      <c r="B6" s="5" t="n">
        <v>286830</v>
      </c>
      <c r="C6" s="5" t="n">
        <v>32128</v>
      </c>
    </row>
    <row r="7" spans="1:3">
      <c r="A7" s="4" t="s">
        <v>411</v>
      </c>
      <c r="B7" s="5" t="n">
        <v>2126037</v>
      </c>
      <c r="C7" s="5" t="n">
        <v>1839207</v>
      </c>
    </row>
    <row r="8" spans="1:3">
      <c r="A8" s="4" t="s">
        <v>412</v>
      </c>
      <c r="B8" s="5" t="n">
        <v>-762021</v>
      </c>
      <c r="C8" s="5" t="n">
        <v>-762021</v>
      </c>
    </row>
    <row r="9" spans="1:3">
      <c r="A9" s="4" t="s">
        <v>413</v>
      </c>
      <c r="B9" s="5" t="n">
        <v>1364016</v>
      </c>
      <c r="C9" s="5" t="n">
        <v>1077186</v>
      </c>
    </row>
    <row r="10" spans="1:3">
      <c r="A10" s="4" t="s">
        <v>414</v>
      </c>
      <c r="B10" s="5" t="n">
        <v>0</v>
      </c>
      <c r="C10" s="5" t="n">
        <v>0</v>
      </c>
    </row>
    <row r="11" spans="1:3">
      <c r="A11" s="4" t="s">
        <v>415</v>
      </c>
    </row>
    <row r="12" spans="1:3">
      <c r="A12" s="3" t="s">
        <v>407</v>
      </c>
    </row>
    <row r="13" spans="1:3">
      <c r="A13" s="4" t="s">
        <v>409</v>
      </c>
      <c r="B13" s="5" t="n">
        <v>1422920</v>
      </c>
      <c r="C13" s="5" t="n">
        <v>1390792</v>
      </c>
    </row>
    <row r="14" spans="1:3">
      <c r="A14" s="4" t="s">
        <v>410</v>
      </c>
      <c r="B14" s="5" t="n">
        <v>256734</v>
      </c>
      <c r="C14" s="5" t="n">
        <v>32128</v>
      </c>
    </row>
    <row r="15" spans="1:3">
      <c r="A15" s="4" t="s">
        <v>411</v>
      </c>
      <c r="B15" s="5" t="n">
        <v>1679654</v>
      </c>
      <c r="C15" s="5" t="n">
        <v>1422920</v>
      </c>
    </row>
    <row r="16" spans="1:3">
      <c r="A16" s="4" t="s">
        <v>412</v>
      </c>
      <c r="B16" s="5" t="n">
        <v>-762021</v>
      </c>
      <c r="C16" s="5" t="n">
        <v>-762021</v>
      </c>
    </row>
    <row r="17" spans="1:3">
      <c r="A17" s="4" t="s">
        <v>413</v>
      </c>
      <c r="B17" s="5" t="n">
        <v>917633</v>
      </c>
      <c r="C17" s="5" t="n">
        <v>660899</v>
      </c>
    </row>
    <row r="18" spans="1:3">
      <c r="A18" s="4" t="s">
        <v>416</v>
      </c>
    </row>
    <row r="19" spans="1:3">
      <c r="A19" s="3" t="s">
        <v>407</v>
      </c>
    </row>
    <row r="20" spans="1:3">
      <c r="A20" s="4" t="s">
        <v>409</v>
      </c>
      <c r="B20" s="5" t="n">
        <v>416287</v>
      </c>
      <c r="C20" s="5" t="n">
        <v>416287</v>
      </c>
    </row>
    <row r="21" spans="1:3">
      <c r="A21" s="4" t="s">
        <v>410</v>
      </c>
      <c r="B21" s="5" t="n">
        <v>30096</v>
      </c>
    </row>
    <row r="22" spans="1:3">
      <c r="A22" s="4" t="s">
        <v>411</v>
      </c>
      <c r="B22" s="5" t="n">
        <v>446383</v>
      </c>
      <c r="C22" s="5" t="n">
        <v>416287</v>
      </c>
    </row>
    <row r="23" spans="1:3">
      <c r="A23" s="4" t="s">
        <v>413</v>
      </c>
      <c r="B23" s="7" t="n">
        <v>446383</v>
      </c>
      <c r="C23" s="7" t="n">
        <v>41628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3</v>
      </c>
      <c r="D2" s="2" t="s">
        <v>79</v>
      </c>
    </row>
    <row r="3" spans="1:4">
      <c r="A3" s="3" t="s">
        <v>418</v>
      </c>
    </row>
    <row r="4" spans="1:4">
      <c r="A4" s="4" t="s">
        <v>419</v>
      </c>
      <c r="B4" s="7" t="n">
        <v>218882</v>
      </c>
      <c r="C4" s="7" t="n">
        <v>54872</v>
      </c>
      <c r="D4" s="7" t="n">
        <v>20932</v>
      </c>
    </row>
    <row r="5" spans="1:4">
      <c r="A5" s="4" t="s">
        <v>420</v>
      </c>
      <c r="B5" s="5" t="n">
        <v>-19495</v>
      </c>
      <c r="C5" s="5" t="n">
        <v>-21629</v>
      </c>
      <c r="D5" s="5" t="n">
        <v>-18683</v>
      </c>
    </row>
    <row r="6" spans="1:4">
      <c r="A6" s="4" t="s">
        <v>421</v>
      </c>
      <c r="B6" s="5" t="n">
        <v>199387</v>
      </c>
      <c r="C6" s="5" t="n">
        <v>33243</v>
      </c>
      <c r="D6" s="5" t="n">
        <v>2249</v>
      </c>
    </row>
    <row r="7" spans="1:4">
      <c r="A7" s="4" t="s">
        <v>422</v>
      </c>
      <c r="D7" s="5" t="n">
        <v>407</v>
      </c>
    </row>
    <row r="8" spans="1:4">
      <c r="A8" s="4" t="s">
        <v>42</v>
      </c>
      <c r="B8" s="5" t="n">
        <v>199387</v>
      </c>
      <c r="C8" s="5" t="n">
        <v>33243</v>
      </c>
      <c r="D8" s="5" t="n">
        <v>2656</v>
      </c>
    </row>
    <row r="9" spans="1:4">
      <c r="A9" s="4" t="s">
        <v>423</v>
      </c>
      <c r="B9" s="7" t="n">
        <v>15752</v>
      </c>
      <c r="C9" s="7" t="n">
        <v>2994</v>
      </c>
      <c r="D9" s="7" t="n">
        <v>79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41</v>
      </c>
    </row>
    <row r="2" spans="1:2">
      <c r="A2" s="3" t="s">
        <v>425</v>
      </c>
    </row>
    <row r="3" spans="1:2">
      <c r="A3" s="5" t="n">
        <v>2019</v>
      </c>
      <c r="B3" s="7" t="n">
        <v>20692</v>
      </c>
    </row>
    <row r="4" spans="1:2">
      <c r="A4" s="5" t="n">
        <v>2020</v>
      </c>
      <c r="B4" s="5" t="n">
        <v>20692</v>
      </c>
    </row>
    <row r="5" spans="1:2">
      <c r="A5" s="5" t="n">
        <v>2021</v>
      </c>
      <c r="B5" s="5" t="n">
        <v>20572</v>
      </c>
    </row>
    <row r="6" spans="1:2">
      <c r="A6" s="5" t="n">
        <v>2022</v>
      </c>
      <c r="B6" s="5" t="n">
        <v>19713</v>
      </c>
    </row>
    <row r="7" spans="1:2">
      <c r="A7" s="5" t="n">
        <v>2023</v>
      </c>
      <c r="B7" s="7" t="n">
        <v>189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6</v>
      </c>
      <c r="B1" s="2" t="s">
        <v>2</v>
      </c>
      <c r="C1" s="2" t="s">
        <v>33</v>
      </c>
    </row>
    <row r="2" spans="1:3">
      <c r="A2" s="3" t="s">
        <v>176</v>
      </c>
    </row>
    <row r="3" spans="1:3">
      <c r="A3" s="4" t="s">
        <v>427</v>
      </c>
      <c r="B3" s="7" t="n">
        <v>-8481</v>
      </c>
      <c r="C3" s="7" t="n">
        <v>-1863</v>
      </c>
    </row>
    <row r="4" spans="1:3">
      <c r="A4" s="4" t="s">
        <v>428</v>
      </c>
      <c r="B4" s="5" t="n">
        <v>743474</v>
      </c>
      <c r="C4" s="5" t="n">
        <v>241887</v>
      </c>
    </row>
    <row r="5" spans="1:3">
      <c r="A5" s="4" t="s">
        <v>429</v>
      </c>
      <c r="B5" s="5" t="n">
        <v>26852</v>
      </c>
      <c r="C5" s="5" t="n">
        <v>12500</v>
      </c>
    </row>
    <row r="6" spans="1:3">
      <c r="A6" s="4" t="s">
        <v>430</v>
      </c>
      <c r="B6" s="5" t="n">
        <v>716622</v>
      </c>
      <c r="C6" s="5" t="n">
        <v>229387</v>
      </c>
    </row>
    <row r="7" spans="1:3">
      <c r="A7" s="4" t="s">
        <v>431</v>
      </c>
    </row>
    <row r="8" spans="1:3">
      <c r="A8" s="3" t="s">
        <v>176</v>
      </c>
    </row>
    <row r="9" spans="1:3">
      <c r="A9" s="4" t="s">
        <v>48</v>
      </c>
      <c r="B9" s="5" t="n">
        <v>21875</v>
      </c>
      <c r="C9" s="5" t="n">
        <v>12500</v>
      </c>
    </row>
    <row r="10" spans="1:3">
      <c r="A10" s="4" t="s">
        <v>432</v>
      </c>
      <c r="B10" s="5" t="n">
        <v>305625</v>
      </c>
      <c r="C10" s="7" t="n">
        <v>231250</v>
      </c>
    </row>
    <row r="11" spans="1:3">
      <c r="A11" s="4" t="s">
        <v>433</v>
      </c>
    </row>
    <row r="12" spans="1:3">
      <c r="A12" s="3" t="s">
        <v>176</v>
      </c>
    </row>
    <row r="13" spans="1:3">
      <c r="A13" s="4" t="s">
        <v>48</v>
      </c>
      <c r="B13" s="5" t="n">
        <v>4977</v>
      </c>
    </row>
    <row r="14" spans="1:3">
      <c r="A14" s="4" t="s">
        <v>432</v>
      </c>
      <c r="B14" s="5" t="n">
        <v>19478</v>
      </c>
    </row>
    <row r="15" spans="1:3">
      <c r="A15" s="4" t="s">
        <v>434</v>
      </c>
    </row>
    <row r="16" spans="1:3">
      <c r="A16" s="3" t="s">
        <v>176</v>
      </c>
    </row>
    <row r="17" spans="1:3">
      <c r="A17" s="4" t="s">
        <v>432</v>
      </c>
      <c r="B17" s="7" t="n">
        <v>4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8"/>
    <col customWidth="1" max="2" min="2" width="21"/>
  </cols>
  <sheetData>
    <row r="1" spans="1:2">
      <c r="A1" s="1" t="s">
        <v>435</v>
      </c>
      <c r="B1" s="2" t="s">
        <v>141</v>
      </c>
    </row>
    <row r="2" spans="1:2">
      <c r="A2" s="3" t="s">
        <v>436</v>
      </c>
    </row>
    <row r="3" spans="1:2">
      <c r="A3" s="5" t="n">
        <v>2019</v>
      </c>
      <c r="B3" s="7" t="n">
        <v>26852</v>
      </c>
    </row>
    <row r="4" spans="1:2">
      <c r="A4" s="5" t="n">
        <v>2020</v>
      </c>
      <c r="B4" s="5" t="n">
        <v>31437</v>
      </c>
    </row>
    <row r="5" spans="1:2">
      <c r="A5" s="5" t="n">
        <v>2021</v>
      </c>
      <c r="B5" s="5" t="n">
        <v>36032</v>
      </c>
    </row>
    <row r="6" spans="1:2">
      <c r="A6" s="5" t="n">
        <v>2022</v>
      </c>
      <c r="B6" s="5" t="n">
        <v>254386</v>
      </c>
    </row>
    <row r="7" spans="1:2">
      <c r="A7" s="5" t="n">
        <v>2023</v>
      </c>
      <c r="B7" s="5" t="n">
        <v>3248</v>
      </c>
    </row>
    <row r="8" spans="1:2">
      <c r="A8" s="4" t="s">
        <v>437</v>
      </c>
      <c r="B8" s="5" t="n">
        <v>400000</v>
      </c>
    </row>
    <row r="9" spans="1:2">
      <c r="A9" s="4" t="s">
        <v>438</v>
      </c>
      <c r="B9" s="5" t="n">
        <v>751955</v>
      </c>
    </row>
    <row r="10" spans="1:2">
      <c r="A10" s="4" t="s">
        <v>434</v>
      </c>
    </row>
    <row r="11" spans="1:2">
      <c r="A11" s="3" t="s">
        <v>436</v>
      </c>
    </row>
    <row r="12" spans="1:2">
      <c r="A12" s="4" t="s">
        <v>437</v>
      </c>
      <c r="B12" s="5" t="n">
        <v>400000</v>
      </c>
    </row>
    <row r="13" spans="1:2">
      <c r="A13" s="4" t="s">
        <v>438</v>
      </c>
      <c r="B13" s="5" t="n">
        <v>400000</v>
      </c>
    </row>
    <row r="14" spans="1:2">
      <c r="A14" s="4" t="s">
        <v>431</v>
      </c>
    </row>
    <row r="15" spans="1:2">
      <c r="A15" s="3" t="s">
        <v>436</v>
      </c>
    </row>
    <row r="16" spans="1:2">
      <c r="A16" s="5" t="n">
        <v>2019</v>
      </c>
      <c r="B16" s="5" t="n">
        <v>21875</v>
      </c>
    </row>
    <row r="17" spans="1:2">
      <c r="A17" s="5" t="n">
        <v>2020</v>
      </c>
      <c r="B17" s="5" t="n">
        <v>26250</v>
      </c>
    </row>
    <row r="18" spans="1:2">
      <c r="A18" s="5" t="n">
        <v>2021</v>
      </c>
      <c r="B18" s="5" t="n">
        <v>30625</v>
      </c>
    </row>
    <row r="19" spans="1:2">
      <c r="A19" s="5" t="n">
        <v>2022</v>
      </c>
      <c r="B19" s="5" t="n">
        <v>248750</v>
      </c>
    </row>
    <row r="20" spans="1:2">
      <c r="A20" s="4" t="s">
        <v>438</v>
      </c>
      <c r="B20" s="5" t="n">
        <v>327500</v>
      </c>
    </row>
    <row r="21" spans="1:2">
      <c r="A21" s="4" t="s">
        <v>433</v>
      </c>
    </row>
    <row r="22" spans="1:2">
      <c r="A22" s="3" t="s">
        <v>436</v>
      </c>
    </row>
    <row r="23" spans="1:2">
      <c r="A23" s="5" t="n">
        <v>2019</v>
      </c>
      <c r="B23" s="5" t="n">
        <v>4977</v>
      </c>
    </row>
    <row r="24" spans="1:2">
      <c r="A24" s="5" t="n">
        <v>2020</v>
      </c>
      <c r="B24" s="5" t="n">
        <v>5187</v>
      </c>
    </row>
    <row r="25" spans="1:2">
      <c r="A25" s="5" t="n">
        <v>2021</v>
      </c>
      <c r="B25" s="5" t="n">
        <v>5407</v>
      </c>
    </row>
    <row r="26" spans="1:2">
      <c r="A26" s="5" t="n">
        <v>2022</v>
      </c>
      <c r="B26" s="5" t="n">
        <v>5636</v>
      </c>
    </row>
    <row r="27" spans="1:2">
      <c r="A27" s="5" t="n">
        <v>2023</v>
      </c>
      <c r="B27" s="5" t="n">
        <v>3248</v>
      </c>
    </row>
    <row r="28" spans="1:2">
      <c r="A28" s="4" t="s">
        <v>438</v>
      </c>
      <c r="B28" s="7" t="n">
        <v>244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s>
  <sheetData>
    <row r="1" spans="1:7">
      <c r="A1" s="1" t="s">
        <v>439</v>
      </c>
      <c r="B1" s="2" t="s">
        <v>440</v>
      </c>
      <c r="C1" s="2" t="s">
        <v>441</v>
      </c>
      <c r="D1" s="2" t="s">
        <v>2</v>
      </c>
      <c r="E1" s="2" t="s">
        <v>442</v>
      </c>
      <c r="F1" s="2" t="s">
        <v>33</v>
      </c>
      <c r="G1" s="2" t="s">
        <v>443</v>
      </c>
    </row>
    <row r="2" spans="1:7">
      <c r="A2" s="3" t="s">
        <v>176</v>
      </c>
    </row>
    <row r="3" spans="1:7">
      <c r="A3" s="4" t="s">
        <v>444</v>
      </c>
      <c r="D3" s="7" t="n">
        <v>751955</v>
      </c>
    </row>
    <row r="4" spans="1:7">
      <c r="A4" s="4" t="s">
        <v>431</v>
      </c>
    </row>
    <row r="5" spans="1:7">
      <c r="A5" s="3" t="s">
        <v>176</v>
      </c>
    </row>
    <row r="6" spans="1:7">
      <c r="A6" s="4" t="s">
        <v>444</v>
      </c>
      <c r="D6" s="5" t="n">
        <v>327500</v>
      </c>
    </row>
    <row r="7" spans="1:7">
      <c r="A7" s="4" t="s">
        <v>434</v>
      </c>
    </row>
    <row r="8" spans="1:7">
      <c r="A8" s="3" t="s">
        <v>176</v>
      </c>
    </row>
    <row r="9" spans="1:7">
      <c r="A9" s="4" t="s">
        <v>444</v>
      </c>
      <c r="D9" s="5" t="n">
        <v>400000</v>
      </c>
    </row>
    <row r="10" spans="1:7">
      <c r="A10" s="4" t="s">
        <v>433</v>
      </c>
    </row>
    <row r="11" spans="1:7">
      <c r="A11" s="3" t="s">
        <v>176</v>
      </c>
    </row>
    <row r="12" spans="1:7">
      <c r="A12" s="4" t="s">
        <v>444</v>
      </c>
      <c r="D12" s="5" t="n">
        <v>24455</v>
      </c>
    </row>
    <row r="13" spans="1:7">
      <c r="A13" s="4" t="s">
        <v>445</v>
      </c>
      <c r="D13" s="7" t="n">
        <v>26600</v>
      </c>
    </row>
    <row r="14" spans="1:7">
      <c r="A14" s="4" t="s">
        <v>446</v>
      </c>
      <c r="D14" s="4" t="s">
        <v>371</v>
      </c>
    </row>
    <row r="15" spans="1:7">
      <c r="A15" s="4" t="s">
        <v>447</v>
      </c>
    </row>
    <row r="16" spans="1:7">
      <c r="A16" s="3" t="s">
        <v>176</v>
      </c>
    </row>
    <row r="17" spans="1:7">
      <c r="A17" s="4" t="s">
        <v>448</v>
      </c>
      <c r="D17" s="4" t="s">
        <v>449</v>
      </c>
    </row>
    <row r="18" spans="1:7">
      <c r="A18" s="4" t="s">
        <v>450</v>
      </c>
    </row>
    <row r="19" spans="1:7">
      <c r="A19" s="3" t="s">
        <v>176</v>
      </c>
    </row>
    <row r="20" spans="1:7">
      <c r="A20" s="4" t="s">
        <v>448</v>
      </c>
      <c r="D20" s="4" t="s">
        <v>451</v>
      </c>
    </row>
    <row r="21" spans="1:7">
      <c r="A21" s="4" t="s">
        <v>452</v>
      </c>
    </row>
    <row r="22" spans="1:7">
      <c r="A22" s="3" t="s">
        <v>176</v>
      </c>
    </row>
    <row r="23" spans="1:7">
      <c r="A23" s="4" t="s">
        <v>453</v>
      </c>
      <c r="D23" s="7" t="n">
        <v>250000</v>
      </c>
      <c r="F23" s="7" t="n">
        <v>250000</v>
      </c>
    </row>
    <row r="24" spans="1:7">
      <c r="A24" s="4" t="s">
        <v>454</v>
      </c>
    </row>
    <row r="25" spans="1:7">
      <c r="A25" s="3" t="s">
        <v>176</v>
      </c>
    </row>
    <row r="26" spans="1:7">
      <c r="A26" s="4" t="s">
        <v>455</v>
      </c>
      <c r="E26" s="7" t="n">
        <v>500000</v>
      </c>
    </row>
    <row r="27" spans="1:7">
      <c r="A27" s="4" t="s">
        <v>456</v>
      </c>
      <c r="D27" s="7" t="n">
        <v>200000</v>
      </c>
    </row>
    <row r="28" spans="1:7">
      <c r="A28" s="4" t="s">
        <v>457</v>
      </c>
    </row>
    <row r="29" spans="1:7">
      <c r="A29" s="3" t="s">
        <v>176</v>
      </c>
    </row>
    <row r="30" spans="1:7">
      <c r="A30" s="4" t="s">
        <v>458</v>
      </c>
      <c r="D30" s="4" t="s">
        <v>459</v>
      </c>
    </row>
    <row r="31" spans="1:7">
      <c r="A31" s="4" t="s">
        <v>460</v>
      </c>
    </row>
    <row r="32" spans="1:7">
      <c r="A32" s="3" t="s">
        <v>176</v>
      </c>
    </row>
    <row r="33" spans="1:7">
      <c r="A33" s="4" t="s">
        <v>458</v>
      </c>
      <c r="D33" s="4" t="s">
        <v>461</v>
      </c>
    </row>
    <row r="34" spans="1:7">
      <c r="A34" s="4" t="s">
        <v>462</v>
      </c>
    </row>
    <row r="35" spans="1:7">
      <c r="A35" s="3" t="s">
        <v>176</v>
      </c>
    </row>
    <row r="36" spans="1:7">
      <c r="A36" s="4" t="s">
        <v>463</v>
      </c>
      <c r="B36" s="7" t="n">
        <v>100000</v>
      </c>
    </row>
    <row r="37" spans="1:7">
      <c r="A37" s="4" t="s">
        <v>453</v>
      </c>
      <c r="D37" s="7" t="n">
        <v>250000</v>
      </c>
    </row>
    <row r="38" spans="1:7">
      <c r="A38" s="4" t="s">
        <v>464</v>
      </c>
      <c r="D38" s="5" t="n">
        <v>100000</v>
      </c>
    </row>
    <row r="39" spans="1:7">
      <c r="A39" s="4" t="s">
        <v>465</v>
      </c>
      <c r="D39" s="7" t="n">
        <v>350000</v>
      </c>
    </row>
    <row r="40" spans="1:7">
      <c r="A40" s="4" t="s">
        <v>444</v>
      </c>
      <c r="G40" s="7" t="n">
        <v>250000</v>
      </c>
    </row>
    <row r="41" spans="1:7">
      <c r="A41" s="4" t="s">
        <v>466</v>
      </c>
    </row>
    <row r="42" spans="1:7">
      <c r="A42" s="3" t="s">
        <v>176</v>
      </c>
    </row>
    <row r="43" spans="1:7">
      <c r="A43" s="4" t="s">
        <v>467</v>
      </c>
      <c r="C43" s="7" t="n">
        <v>400000</v>
      </c>
    </row>
    <row r="44" spans="1:7">
      <c r="A44" s="4" t="s">
        <v>448</v>
      </c>
      <c r="C44" s="4" t="s">
        <v>468</v>
      </c>
    </row>
    <row r="45" spans="1:7">
      <c r="A45" s="4" t="s">
        <v>469</v>
      </c>
    </row>
    <row r="46" spans="1:7">
      <c r="A46" s="3" t="s">
        <v>176</v>
      </c>
    </row>
    <row r="47" spans="1:7">
      <c r="A47" s="4" t="s">
        <v>470</v>
      </c>
      <c r="D47" s="4" t="s">
        <v>471</v>
      </c>
    </row>
    <row r="48" spans="1:7">
      <c r="A48" s="4" t="s">
        <v>472</v>
      </c>
    </row>
    <row r="49" spans="1:7">
      <c r="A49" s="3" t="s">
        <v>176</v>
      </c>
    </row>
    <row r="50" spans="1:7">
      <c r="A50" s="4" t="s">
        <v>453</v>
      </c>
      <c r="D50" s="7" t="n">
        <v>250000</v>
      </c>
    </row>
    <row r="51" spans="1:7">
      <c r="A51" s="4" t="s">
        <v>473</v>
      </c>
      <c r="D51" s="5" t="n">
        <v>100000</v>
      </c>
    </row>
    <row r="52" spans="1:7">
      <c r="A52" s="4" t="s">
        <v>474</v>
      </c>
      <c r="D52" s="7" t="n">
        <v>20000</v>
      </c>
    </row>
    <row r="53" spans="1:7">
      <c r="A53" s="4" t="s">
        <v>448</v>
      </c>
      <c r="D53" s="4" t="s">
        <v>475</v>
      </c>
    </row>
    <row r="54" spans="1:7">
      <c r="A54" s="4" t="s">
        <v>476</v>
      </c>
    </row>
    <row r="55" spans="1:7">
      <c r="A55" s="3" t="s">
        <v>176</v>
      </c>
    </row>
    <row r="56" spans="1:7">
      <c r="A56" s="4" t="s">
        <v>477</v>
      </c>
      <c r="D56" s="4" t="s">
        <v>378</v>
      </c>
    </row>
    <row r="57" spans="1:7">
      <c r="A57" s="4" t="s">
        <v>478</v>
      </c>
    </row>
    <row r="58" spans="1:7">
      <c r="A58" s="3" t="s">
        <v>176</v>
      </c>
    </row>
    <row r="59" spans="1:7">
      <c r="A59" s="4" t="s">
        <v>477</v>
      </c>
      <c r="D59" s="4" t="s">
        <v>479</v>
      </c>
    </row>
    <row r="60" spans="1:7">
      <c r="A60" s="4" t="s">
        <v>480</v>
      </c>
    </row>
    <row r="61" spans="1:7">
      <c r="A61" s="3" t="s">
        <v>176</v>
      </c>
    </row>
    <row r="62" spans="1:7">
      <c r="A62" s="4" t="s">
        <v>477</v>
      </c>
      <c r="D62" s="4" t="s">
        <v>481</v>
      </c>
    </row>
    <row r="63" spans="1:7">
      <c r="A63" s="4" t="s">
        <v>482</v>
      </c>
    </row>
    <row r="64" spans="1:7">
      <c r="A64" s="3" t="s">
        <v>176</v>
      </c>
    </row>
    <row r="65" spans="1:7">
      <c r="A65" s="4" t="s">
        <v>477</v>
      </c>
      <c r="D65" s="4" t="s">
        <v>483</v>
      </c>
    </row>
    <row r="66" spans="1:7">
      <c r="A66" s="4" t="s">
        <v>484</v>
      </c>
    </row>
    <row r="67" spans="1:7">
      <c r="A67" s="3" t="s">
        <v>176</v>
      </c>
    </row>
    <row r="68" spans="1:7">
      <c r="A68" s="4" t="s">
        <v>485</v>
      </c>
      <c r="D68" s="4" t="s">
        <v>486</v>
      </c>
    </row>
    <row r="69" spans="1:7">
      <c r="A69" s="4" t="s">
        <v>487</v>
      </c>
    </row>
    <row r="70" spans="1:7">
      <c r="A70" s="3" t="s">
        <v>176</v>
      </c>
    </row>
    <row r="71" spans="1:7">
      <c r="A71" s="4" t="s">
        <v>485</v>
      </c>
      <c r="D71" s="4" t="s">
        <v>481</v>
      </c>
    </row>
    <row r="72" spans="1:7">
      <c r="A72" s="4" t="s">
        <v>488</v>
      </c>
      <c r="D72" s="4" t="s">
        <v>4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0</v>
      </c>
      <c r="B1" s="2" t="s">
        <v>1</v>
      </c>
    </row>
    <row r="2" spans="1:3">
      <c r="B2" s="2" t="s">
        <v>141</v>
      </c>
      <c r="C2" s="2" t="s">
        <v>406</v>
      </c>
    </row>
    <row r="3" spans="1:3">
      <c r="A3" s="4" t="s">
        <v>454</v>
      </c>
    </row>
    <row r="4" spans="1:3">
      <c r="A4" s="3" t="s">
        <v>491</v>
      </c>
    </row>
    <row r="5" spans="1:3">
      <c r="A5" s="4" t="s">
        <v>492</v>
      </c>
      <c r="B5" s="10" t="n">
        <v>3.5</v>
      </c>
    </row>
    <row r="6" spans="1:3">
      <c r="A6" s="4" t="s">
        <v>493</v>
      </c>
      <c r="B6" s="10" t="n">
        <v>1.25</v>
      </c>
    </row>
    <row r="7" spans="1:3">
      <c r="A7" s="4" t="s">
        <v>494</v>
      </c>
    </row>
    <row r="8" spans="1:3">
      <c r="A8" s="3" t="s">
        <v>491</v>
      </c>
    </row>
    <row r="9" spans="1:3">
      <c r="A9" s="4" t="s">
        <v>495</v>
      </c>
      <c r="B9" s="4" t="s">
        <v>496</v>
      </c>
    </row>
    <row r="10" spans="1:3">
      <c r="A10" s="4" t="s">
        <v>452</v>
      </c>
    </row>
    <row r="11" spans="1:3">
      <c r="A11" s="3" t="s">
        <v>176</v>
      </c>
    </row>
    <row r="12" spans="1:3">
      <c r="A12" s="4" t="s">
        <v>452</v>
      </c>
      <c r="B12" s="7" t="n">
        <v>250000</v>
      </c>
      <c r="C12" s="7" t="n">
        <v>250000</v>
      </c>
    </row>
    <row r="13" spans="1:3">
      <c r="A13" s="4" t="s">
        <v>497</v>
      </c>
      <c r="B13" s="5" t="n">
        <v>-59288</v>
      </c>
      <c r="C13" s="5" t="n">
        <v>-47055</v>
      </c>
    </row>
    <row r="14" spans="1:3">
      <c r="A14" s="4" t="s">
        <v>498</v>
      </c>
      <c r="B14" s="5" t="n">
        <v>190712</v>
      </c>
      <c r="C14" s="7" t="n">
        <v>202945</v>
      </c>
    </row>
    <row r="15" spans="1:3">
      <c r="A15" s="4" t="s">
        <v>499</v>
      </c>
    </row>
    <row r="16" spans="1:3">
      <c r="A16" s="3" t="s">
        <v>176</v>
      </c>
    </row>
    <row r="17" spans="1:3">
      <c r="A17" s="4" t="s">
        <v>452</v>
      </c>
      <c r="B17" s="7" t="n">
        <v>250000</v>
      </c>
    </row>
    <row r="18" spans="1:3">
      <c r="A18" s="4" t="s">
        <v>500</v>
      </c>
    </row>
    <row r="19" spans="1:3">
      <c r="A19" s="3" t="s">
        <v>491</v>
      </c>
    </row>
    <row r="20" spans="1:3">
      <c r="A20" s="4" t="s">
        <v>492</v>
      </c>
      <c r="B20" s="10" t="n">
        <v>3.75</v>
      </c>
    </row>
    <row r="21" spans="1:3">
      <c r="A21" s="4" t="s">
        <v>493</v>
      </c>
      <c r="B21" s="10" t="n">
        <v>1.25</v>
      </c>
    </row>
    <row r="22" spans="1:3">
      <c r="A22" s="4" t="s">
        <v>501</v>
      </c>
    </row>
    <row r="23" spans="1:3">
      <c r="A23" s="3" t="s">
        <v>491</v>
      </c>
    </row>
    <row r="24" spans="1:3">
      <c r="A24" s="4" t="s">
        <v>492</v>
      </c>
      <c r="B24" s="10" t="n">
        <v>3.5</v>
      </c>
    </row>
    <row r="25" spans="1:3">
      <c r="A25" s="4" t="s">
        <v>493</v>
      </c>
      <c r="B25" s="10" t="n">
        <v>1.25</v>
      </c>
    </row>
    <row r="26" spans="1:3">
      <c r="A26" s="4" t="s">
        <v>502</v>
      </c>
    </row>
    <row r="27" spans="1:3">
      <c r="A27" s="3" t="s">
        <v>491</v>
      </c>
    </row>
    <row r="28" spans="1:3">
      <c r="A28" s="4" t="s">
        <v>492</v>
      </c>
      <c r="B28" s="10" t="n">
        <v>3.25</v>
      </c>
    </row>
    <row r="29" spans="1:3">
      <c r="A29" s="4" t="s">
        <v>493</v>
      </c>
      <c r="B29" s="10" t="n">
        <v>1.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3</v>
      </c>
      <c r="D2" s="2" t="s">
        <v>79</v>
      </c>
    </row>
    <row r="3" spans="1:4">
      <c r="A3" s="3" t="s">
        <v>504</v>
      </c>
    </row>
    <row r="4" spans="1:4">
      <c r="A4" s="4" t="s">
        <v>505</v>
      </c>
      <c r="B4" s="7" t="n">
        <v>751955</v>
      </c>
    </row>
    <row r="5" spans="1:4">
      <c r="A5" s="4" t="s">
        <v>506</v>
      </c>
      <c r="B5" s="5" t="n">
        <v>0</v>
      </c>
      <c r="C5" s="7" t="n">
        <v>0</v>
      </c>
      <c r="D5" s="7" t="n">
        <v>0</v>
      </c>
    </row>
    <row r="6" spans="1:4">
      <c r="A6" s="4" t="s">
        <v>434</v>
      </c>
    </row>
    <row r="7" spans="1:4">
      <c r="A7" s="3" t="s">
        <v>504</v>
      </c>
    </row>
    <row r="8" spans="1:4">
      <c r="A8" s="4" t="s">
        <v>505</v>
      </c>
      <c r="B8" s="5" t="n">
        <v>400000</v>
      </c>
    </row>
    <row r="9" spans="1:4">
      <c r="A9" s="4" t="s">
        <v>507</v>
      </c>
    </row>
    <row r="10" spans="1:4">
      <c r="A10" s="3" t="s">
        <v>504</v>
      </c>
    </row>
    <row r="11" spans="1:4">
      <c r="A11" s="4" t="s">
        <v>508</v>
      </c>
      <c r="B11" s="7" t="n">
        <v>372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9</v>
      </c>
      <c r="B1" s="2" t="s">
        <v>510</v>
      </c>
      <c r="J1" s="2" t="s">
        <v>1</v>
      </c>
    </row>
    <row r="2" spans="1:12">
      <c r="B2" s="2" t="s">
        <v>2</v>
      </c>
      <c r="C2" s="2" t="s">
        <v>511</v>
      </c>
      <c r="D2" s="2" t="s">
        <v>512</v>
      </c>
      <c r="E2" s="2" t="s">
        <v>513</v>
      </c>
      <c r="F2" s="2" t="s">
        <v>33</v>
      </c>
      <c r="G2" s="2" t="s">
        <v>514</v>
      </c>
      <c r="H2" s="2" t="s">
        <v>515</v>
      </c>
      <c r="I2" s="2" t="s">
        <v>516</v>
      </c>
      <c r="J2" s="2" t="s">
        <v>2</v>
      </c>
      <c r="K2" s="2" t="s">
        <v>33</v>
      </c>
      <c r="L2" s="2" t="s">
        <v>79</v>
      </c>
    </row>
    <row r="3" spans="1:12">
      <c r="A3" s="3" t="s">
        <v>517</v>
      </c>
    </row>
    <row r="4" spans="1:12">
      <c r="A4" s="4" t="s">
        <v>518</v>
      </c>
      <c r="J4" s="4" t="s">
        <v>338</v>
      </c>
      <c r="K4" s="4" t="s">
        <v>338</v>
      </c>
      <c r="L4" s="4" t="s">
        <v>338</v>
      </c>
    </row>
    <row r="5" spans="1:12">
      <c r="A5" s="4" t="s">
        <v>81</v>
      </c>
      <c r="B5" s="7" t="n">
        <v>639547</v>
      </c>
      <c r="C5" s="7" t="n">
        <v>647289</v>
      </c>
      <c r="D5" s="7" t="n">
        <v>605969</v>
      </c>
      <c r="E5" s="7" t="n">
        <v>491444</v>
      </c>
      <c r="F5" s="7" t="n">
        <v>501401</v>
      </c>
      <c r="G5" s="7" t="n">
        <v>489044</v>
      </c>
      <c r="H5" s="7" t="n">
        <v>474458</v>
      </c>
      <c r="I5" s="7" t="n">
        <v>441363</v>
      </c>
      <c r="J5" s="7" t="n">
        <v>2384249</v>
      </c>
      <c r="K5" s="7" t="n">
        <v>1906266</v>
      </c>
      <c r="L5" s="7" t="n">
        <v>1742850</v>
      </c>
    </row>
    <row r="6" spans="1:12">
      <c r="A6" s="4" t="s">
        <v>86</v>
      </c>
      <c r="B6" s="5" t="n">
        <v>65161</v>
      </c>
      <c r="C6" s="7" t="n">
        <v>66217</v>
      </c>
      <c r="D6" s="7" t="n">
        <v>43681</v>
      </c>
      <c r="E6" s="7" t="n">
        <v>33893</v>
      </c>
      <c r="F6" s="5" t="n">
        <v>49970</v>
      </c>
      <c r="G6" s="7" t="n">
        <v>49562</v>
      </c>
      <c r="H6" s="7" t="n">
        <v>40796</v>
      </c>
      <c r="I6" s="7" t="n">
        <v>-3463</v>
      </c>
      <c r="J6" s="5" t="n">
        <v>208953</v>
      </c>
      <c r="K6" s="5" t="n">
        <v>136864</v>
      </c>
      <c r="L6" s="5" t="n">
        <v>121604</v>
      </c>
    </row>
    <row r="7" spans="1:12">
      <c r="A7" s="4" t="s">
        <v>85</v>
      </c>
      <c r="K7" s="5" t="n">
        <v>-30000</v>
      </c>
    </row>
    <row r="8" spans="1:12">
      <c r="A8" s="4" t="s">
        <v>91</v>
      </c>
      <c r="J8" s="5" t="n">
        <v>-28129</v>
      </c>
      <c r="K8" s="5" t="n">
        <v>-8824</v>
      </c>
      <c r="L8" s="5" t="n">
        <v>-5331</v>
      </c>
    </row>
    <row r="9" spans="1:12">
      <c r="A9" s="4" t="s">
        <v>92</v>
      </c>
      <c r="J9" s="5" t="n">
        <v>180824</v>
      </c>
      <c r="K9" s="5" t="n">
        <v>128040</v>
      </c>
      <c r="L9" s="5" t="n">
        <v>116273</v>
      </c>
    </row>
    <row r="10" spans="1:12">
      <c r="A10" s="4" t="s">
        <v>519</v>
      </c>
      <c r="J10" s="5" t="n">
        <v>87414</v>
      </c>
      <c r="K10" s="5" t="n">
        <v>29421</v>
      </c>
      <c r="L10" s="5" t="n">
        <v>14365</v>
      </c>
    </row>
    <row r="11" spans="1:12">
      <c r="A11" s="4" t="s">
        <v>520</v>
      </c>
      <c r="J11" s="5" t="n">
        <v>39419</v>
      </c>
      <c r="K11" s="5" t="n">
        <v>16453</v>
      </c>
      <c r="L11" s="7" t="n">
        <v>12011</v>
      </c>
    </row>
    <row r="12" spans="1:12">
      <c r="A12" s="4" t="s">
        <v>521</v>
      </c>
      <c r="B12" s="5" t="n">
        <v>2454531</v>
      </c>
      <c r="F12" s="5" t="n">
        <v>1749549</v>
      </c>
      <c r="J12" s="7" t="n">
        <v>2454531</v>
      </c>
      <c r="K12" s="7" t="n">
        <v>1749549</v>
      </c>
    </row>
    <row r="13" spans="1:12">
      <c r="A13" s="4" t="s">
        <v>522</v>
      </c>
    </row>
    <row r="14" spans="1:12">
      <c r="A14" s="3" t="s">
        <v>517</v>
      </c>
    </row>
    <row r="15" spans="1:12">
      <c r="A15" s="4" t="s">
        <v>518</v>
      </c>
      <c r="J15" s="4" t="s">
        <v>523</v>
      </c>
      <c r="K15" s="4" t="s">
        <v>524</v>
      </c>
      <c r="L15" s="4" t="s">
        <v>523</v>
      </c>
    </row>
    <row r="16" spans="1:12">
      <c r="A16" s="4" t="s">
        <v>525</v>
      </c>
    </row>
    <row r="17" spans="1:12">
      <c r="A17" s="3" t="s">
        <v>517</v>
      </c>
    </row>
    <row r="18" spans="1:12">
      <c r="A18" s="4" t="s">
        <v>518</v>
      </c>
      <c r="J18" s="4" t="s">
        <v>526</v>
      </c>
      <c r="K18" s="4" t="s">
        <v>527</v>
      </c>
      <c r="L18" s="4" t="s">
        <v>527</v>
      </c>
    </row>
    <row r="19" spans="1:12">
      <c r="A19" s="4" t="s">
        <v>528</v>
      </c>
    </row>
    <row r="20" spans="1:12">
      <c r="A20" s="3" t="s">
        <v>517</v>
      </c>
    </row>
    <row r="21" spans="1:12">
      <c r="A21" s="4" t="s">
        <v>518</v>
      </c>
      <c r="J21" s="4" t="s">
        <v>529</v>
      </c>
      <c r="K21" s="4" t="s">
        <v>481</v>
      </c>
      <c r="L21" s="4" t="s">
        <v>481</v>
      </c>
    </row>
    <row r="22" spans="1:12">
      <c r="A22" s="4" t="s">
        <v>530</v>
      </c>
    </row>
    <row r="23" spans="1:12">
      <c r="A23" s="3" t="s">
        <v>517</v>
      </c>
    </row>
    <row r="24" spans="1:12">
      <c r="A24" s="4" t="s">
        <v>518</v>
      </c>
      <c r="J24" s="4" t="s">
        <v>531</v>
      </c>
      <c r="K24" s="4" t="s">
        <v>391</v>
      </c>
      <c r="L24" s="4" t="s">
        <v>391</v>
      </c>
    </row>
    <row r="25" spans="1:12">
      <c r="A25" s="4" t="s">
        <v>532</v>
      </c>
    </row>
    <row r="26" spans="1:12">
      <c r="A26" s="3" t="s">
        <v>517</v>
      </c>
    </row>
    <row r="27" spans="1:12">
      <c r="A27" s="4" t="s">
        <v>518</v>
      </c>
      <c r="J27" s="4" t="s">
        <v>531</v>
      </c>
      <c r="K27" s="4" t="s">
        <v>529</v>
      </c>
      <c r="L27" s="4" t="s">
        <v>533</v>
      </c>
    </row>
    <row r="28" spans="1:12">
      <c r="A28" s="4" t="s">
        <v>534</v>
      </c>
    </row>
    <row r="29" spans="1:12">
      <c r="A29" s="3" t="s">
        <v>517</v>
      </c>
    </row>
    <row r="30" spans="1:12">
      <c r="A30" s="4" t="s">
        <v>518</v>
      </c>
      <c r="J30" s="4" t="s">
        <v>535</v>
      </c>
      <c r="K30" s="4" t="s">
        <v>535</v>
      </c>
      <c r="L30" s="4" t="s">
        <v>536</v>
      </c>
    </row>
    <row r="31" spans="1:12">
      <c r="A31" s="4" t="s">
        <v>415</v>
      </c>
    </row>
    <row r="32" spans="1:12">
      <c r="A32" s="3" t="s">
        <v>517</v>
      </c>
    </row>
    <row r="33" spans="1:12">
      <c r="A33" s="4" t="s">
        <v>85</v>
      </c>
      <c r="K33" s="7" t="n">
        <v>-30000</v>
      </c>
    </row>
    <row r="34" spans="1:12">
      <c r="A34" s="4" t="s">
        <v>519</v>
      </c>
      <c r="J34" s="7" t="n">
        <v>69497</v>
      </c>
      <c r="K34" s="5" t="n">
        <v>21956</v>
      </c>
      <c r="L34" s="7" t="n">
        <v>7584</v>
      </c>
    </row>
    <row r="35" spans="1:12">
      <c r="A35" s="4" t="s">
        <v>520</v>
      </c>
      <c r="J35" s="5" t="n">
        <v>31661</v>
      </c>
      <c r="K35" s="5" t="n">
        <v>12208</v>
      </c>
      <c r="L35" s="5" t="n">
        <v>8149</v>
      </c>
    </row>
    <row r="36" spans="1:12">
      <c r="A36" s="4" t="s">
        <v>521</v>
      </c>
      <c r="B36" s="5" t="n">
        <v>1618032</v>
      </c>
      <c r="F36" s="5" t="n">
        <v>1061418</v>
      </c>
      <c r="J36" s="5" t="n">
        <v>1618032</v>
      </c>
      <c r="K36" s="5" t="n">
        <v>1061418</v>
      </c>
    </row>
    <row r="37" spans="1:12">
      <c r="A37" s="4" t="s">
        <v>416</v>
      </c>
    </row>
    <row r="38" spans="1:12">
      <c r="A38" s="3" t="s">
        <v>517</v>
      </c>
    </row>
    <row r="39" spans="1:12">
      <c r="A39" s="4" t="s">
        <v>519</v>
      </c>
      <c r="J39" s="5" t="n">
        <v>11121</v>
      </c>
      <c r="K39" s="5" t="n">
        <v>5845</v>
      </c>
      <c r="L39" s="5" t="n">
        <v>3348</v>
      </c>
    </row>
    <row r="40" spans="1:12">
      <c r="A40" s="4" t="s">
        <v>520</v>
      </c>
      <c r="J40" s="5" t="n">
        <v>6616</v>
      </c>
      <c r="K40" s="5" t="n">
        <v>3561</v>
      </c>
      <c r="L40" s="5" t="n">
        <v>3604</v>
      </c>
    </row>
    <row r="41" spans="1:12">
      <c r="A41" s="4" t="s">
        <v>521</v>
      </c>
      <c r="B41" s="5" t="n">
        <v>698337</v>
      </c>
      <c r="F41" s="5" t="n">
        <v>599503</v>
      </c>
      <c r="J41" s="5" t="n">
        <v>698337</v>
      </c>
      <c r="K41" s="5" t="n">
        <v>599503</v>
      </c>
    </row>
    <row r="42" spans="1:12">
      <c r="A42" s="4" t="s">
        <v>537</v>
      </c>
    </row>
    <row r="43" spans="1:12">
      <c r="A43" s="3" t="s">
        <v>517</v>
      </c>
    </row>
    <row r="44" spans="1:12">
      <c r="A44" s="4" t="s">
        <v>86</v>
      </c>
      <c r="J44" s="5" t="n">
        <v>254826</v>
      </c>
      <c r="K44" s="5" t="n">
        <v>161586</v>
      </c>
      <c r="L44" s="5" t="n">
        <v>142406</v>
      </c>
    </row>
    <row r="45" spans="1:12">
      <c r="A45" s="4" t="s">
        <v>538</v>
      </c>
    </row>
    <row r="46" spans="1:12">
      <c r="A46" s="3" t="s">
        <v>517</v>
      </c>
    </row>
    <row r="47" spans="1:12">
      <c r="A47" s="4" t="s">
        <v>81</v>
      </c>
      <c r="J47" s="5" t="n">
        <v>1680967</v>
      </c>
      <c r="K47" s="5" t="n">
        <v>1281296</v>
      </c>
      <c r="L47" s="5" t="n">
        <v>1150168</v>
      </c>
    </row>
    <row r="48" spans="1:12">
      <c r="A48" s="4" t="s">
        <v>86</v>
      </c>
      <c r="J48" s="5" t="n">
        <v>196986</v>
      </c>
      <c r="K48" s="5" t="n">
        <v>139316</v>
      </c>
      <c r="L48" s="5" t="n">
        <v>97140</v>
      </c>
    </row>
    <row r="49" spans="1:12">
      <c r="A49" s="4" t="s">
        <v>539</v>
      </c>
    </row>
    <row r="50" spans="1:12">
      <c r="A50" s="3" t="s">
        <v>517</v>
      </c>
    </row>
    <row r="51" spans="1:12">
      <c r="A51" s="4" t="s">
        <v>81</v>
      </c>
      <c r="J51" s="5" t="n">
        <v>820309</v>
      </c>
      <c r="K51" s="5" t="n">
        <v>719759</v>
      </c>
      <c r="L51" s="5" t="n">
        <v>676672</v>
      </c>
    </row>
    <row r="52" spans="1:12">
      <c r="A52" s="4" t="s">
        <v>86</v>
      </c>
      <c r="J52" s="5" t="n">
        <v>78739</v>
      </c>
      <c r="K52" s="5" t="n">
        <v>68733</v>
      </c>
      <c r="L52" s="5" t="n">
        <v>59654</v>
      </c>
    </row>
    <row r="53" spans="1:12">
      <c r="A53" s="4" t="s">
        <v>540</v>
      </c>
    </row>
    <row r="54" spans="1:12">
      <c r="A54" s="3" t="s">
        <v>517</v>
      </c>
    </row>
    <row r="55" spans="1:12">
      <c r="A55" s="4" t="s">
        <v>81</v>
      </c>
      <c r="J55" s="5" t="n">
        <v>-117027</v>
      </c>
      <c r="K55" s="5" t="n">
        <v>-94789</v>
      </c>
      <c r="L55" s="5" t="n">
        <v>-83990</v>
      </c>
    </row>
    <row r="56" spans="1:12">
      <c r="A56" s="4" t="s">
        <v>86</v>
      </c>
      <c r="J56" s="5" t="n">
        <v>-20899</v>
      </c>
      <c r="K56" s="5" t="n">
        <v>-16463</v>
      </c>
      <c r="L56" s="5" t="n">
        <v>-14388</v>
      </c>
    </row>
    <row r="57" spans="1:12">
      <c r="A57" s="4" t="s">
        <v>541</v>
      </c>
    </row>
    <row r="58" spans="1:12">
      <c r="A58" s="3" t="s">
        <v>517</v>
      </c>
    </row>
    <row r="59" spans="1:12">
      <c r="A59" s="4" t="s">
        <v>542</v>
      </c>
      <c r="J59" s="5" t="n">
        <v>-45873</v>
      </c>
      <c r="K59" s="5" t="n">
        <v>-24722</v>
      </c>
      <c r="L59" s="5" t="n">
        <v>-20802</v>
      </c>
    </row>
    <row r="60" spans="1:12">
      <c r="A60" s="4" t="s">
        <v>519</v>
      </c>
      <c r="J60" s="5" t="n">
        <v>6796</v>
      </c>
      <c r="K60" s="5" t="n">
        <v>1620</v>
      </c>
      <c r="L60" s="5" t="n">
        <v>3433</v>
      </c>
    </row>
    <row r="61" spans="1:12">
      <c r="A61" s="4" t="s">
        <v>520</v>
      </c>
      <c r="J61" s="5" t="n">
        <v>1142</v>
      </c>
      <c r="K61" s="5" t="n">
        <v>684</v>
      </c>
      <c r="L61" s="7" t="n">
        <v>258</v>
      </c>
    </row>
    <row r="62" spans="1:12">
      <c r="A62" s="4" t="s">
        <v>521</v>
      </c>
      <c r="B62" s="7" t="n">
        <v>138162</v>
      </c>
      <c r="F62" s="7" t="n">
        <v>88628</v>
      </c>
      <c r="J62" s="7" t="n">
        <v>138162</v>
      </c>
      <c r="K62" s="7" t="n">
        <v>88628</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43</v>
      </c>
      <c r="B1" s="2" t="s">
        <v>2</v>
      </c>
      <c r="C1" s="2" t="s">
        <v>33</v>
      </c>
    </row>
    <row r="2" spans="1:3">
      <c r="A2" s="3" t="s">
        <v>182</v>
      </c>
    </row>
    <row r="3" spans="1:3">
      <c r="A3" s="4" t="s">
        <v>544</v>
      </c>
      <c r="B3" s="7" t="n">
        <v>34085</v>
      </c>
      <c r="C3" s="7" t="n">
        <v>25470</v>
      </c>
    </row>
    <row r="4" spans="1:3">
      <c r="A4" s="4" t="s">
        <v>545</v>
      </c>
      <c r="B4" s="5" t="n">
        <v>25212</v>
      </c>
      <c r="C4" s="5" t="n">
        <v>19770</v>
      </c>
    </row>
    <row r="5" spans="1:3">
      <c r="A5" s="4" t="s">
        <v>344</v>
      </c>
      <c r="B5" s="5" t="n">
        <v>19963</v>
      </c>
      <c r="C5" s="5" t="n">
        <v>9275</v>
      </c>
    </row>
    <row r="6" spans="1:3">
      <c r="A6" s="4" t="s">
        <v>546</v>
      </c>
      <c r="B6" s="5" t="n">
        <v>3951</v>
      </c>
    </row>
    <row r="7" spans="1:3">
      <c r="A7" s="4" t="s">
        <v>547</v>
      </c>
      <c r="B7" s="5" t="n">
        <v>21025</v>
      </c>
      <c r="C7" s="5" t="n">
        <v>20572</v>
      </c>
    </row>
    <row r="8" spans="1:3">
      <c r="A8" s="4" t="s">
        <v>548</v>
      </c>
      <c r="B8" s="7" t="n">
        <v>104236</v>
      </c>
      <c r="C8" s="7" t="n">
        <v>750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140</v>
      </c>
      <c r="B1" s="2" t="s">
        <v>1</v>
      </c>
    </row>
    <row r="2" spans="1:2">
      <c r="B2" s="2" t="s">
        <v>141</v>
      </c>
    </row>
    <row r="3" spans="1:2">
      <c r="A3" s="3" t="s">
        <v>142</v>
      </c>
    </row>
    <row r="4" spans="1:2">
      <c r="A4" s="4" t="s">
        <v>143</v>
      </c>
      <c r="B4" s="7" t="n">
        <v>1575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49</v>
      </c>
      <c r="B1" s="2" t="s">
        <v>1</v>
      </c>
    </row>
    <row r="2" spans="1:4">
      <c r="B2" s="2" t="s">
        <v>405</v>
      </c>
      <c r="C2" s="2" t="s">
        <v>406</v>
      </c>
      <c r="D2" s="2" t="s">
        <v>550</v>
      </c>
    </row>
    <row r="3" spans="1:4">
      <c r="A3" s="3" t="s">
        <v>184</v>
      </c>
    </row>
    <row r="4" spans="1:4">
      <c r="A4" s="4" t="s">
        <v>551</v>
      </c>
      <c r="B4" s="5" t="n">
        <v>37</v>
      </c>
    </row>
    <row r="5" spans="1:4">
      <c r="A5" s="4" t="s">
        <v>552</v>
      </c>
      <c r="B5" s="7" t="n">
        <v>7595</v>
      </c>
      <c r="C5" s="7" t="n">
        <v>4089</v>
      </c>
      <c r="D5" s="7" t="n">
        <v>3950</v>
      </c>
    </row>
    <row r="6" spans="1:4">
      <c r="A6" s="4" t="s">
        <v>553</v>
      </c>
      <c r="B6" s="5" t="n">
        <v>11224</v>
      </c>
      <c r="C6" s="5" t="n">
        <v>8677</v>
      </c>
      <c r="D6" s="5" t="n">
        <v>6593</v>
      </c>
    </row>
    <row r="7" spans="1:4">
      <c r="A7" s="4" t="s">
        <v>554</v>
      </c>
      <c r="B7" s="7" t="n">
        <v>18819</v>
      </c>
      <c r="C7" s="7" t="n">
        <v>12766</v>
      </c>
      <c r="D7" s="7" t="n">
        <v>1054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3</v>
      </c>
      <c r="D2" s="2" t="s">
        <v>79</v>
      </c>
    </row>
    <row r="3" spans="1:4">
      <c r="A3" s="3" t="s">
        <v>184</v>
      </c>
    </row>
    <row r="4" spans="1:4">
      <c r="A4" s="4" t="s">
        <v>556</v>
      </c>
      <c r="B4" s="4" t="s">
        <v>481</v>
      </c>
    </row>
    <row r="5" spans="1:4">
      <c r="A5" s="4" t="s">
        <v>557</v>
      </c>
      <c r="B5" s="7" t="n">
        <v>3319</v>
      </c>
      <c r="C5" s="7" t="n">
        <v>2319</v>
      </c>
      <c r="D5" s="7" t="n">
        <v>192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558</v>
      </c>
      <c r="B1" s="2" t="s">
        <v>510</v>
      </c>
      <c r="C1" s="2" t="s">
        <v>1</v>
      </c>
    </row>
    <row r="2" spans="1:5">
      <c r="B2" s="2" t="s">
        <v>516</v>
      </c>
      <c r="C2" s="2" t="s">
        <v>2</v>
      </c>
      <c r="D2" s="2" t="s">
        <v>33</v>
      </c>
      <c r="E2" s="2" t="s">
        <v>79</v>
      </c>
    </row>
    <row r="3" spans="1:5">
      <c r="A3" s="3" t="s">
        <v>559</v>
      </c>
    </row>
    <row r="4" spans="1:5">
      <c r="A4" s="4" t="s">
        <v>560</v>
      </c>
      <c r="C4" s="7" t="n">
        <v>65517</v>
      </c>
      <c r="D4" s="7" t="n">
        <v>44765</v>
      </c>
    </row>
    <row r="5" spans="1:5">
      <c r="A5" s="4" t="s">
        <v>561</v>
      </c>
      <c r="C5" s="5" t="n">
        <v>22287</v>
      </c>
      <c r="D5" s="5" t="n">
        <v>17013</v>
      </c>
    </row>
    <row r="6" spans="1:5">
      <c r="A6" s="4" t="s">
        <v>562</v>
      </c>
      <c r="C6" s="5" t="n">
        <v>87804</v>
      </c>
      <c r="D6" s="5" t="n">
        <v>61778</v>
      </c>
    </row>
    <row r="7" spans="1:5">
      <c r="A7" s="4" t="s">
        <v>563</v>
      </c>
      <c r="C7" s="5" t="n">
        <v>60466</v>
      </c>
      <c r="D7" s="7" t="n">
        <v>54254</v>
      </c>
      <c r="E7" s="7" t="n">
        <v>51505</v>
      </c>
    </row>
    <row r="8" spans="1:5">
      <c r="A8" s="3" t="s">
        <v>285</v>
      </c>
    </row>
    <row r="9" spans="1:5">
      <c r="A9" s="5" t="n">
        <v>2019</v>
      </c>
      <c r="C9" s="5" t="n">
        <v>47964</v>
      </c>
    </row>
    <row r="10" spans="1:5">
      <c r="A10" s="5" t="n">
        <v>2020</v>
      </c>
      <c r="C10" s="5" t="n">
        <v>31466</v>
      </c>
    </row>
    <row r="11" spans="1:5">
      <c r="A11" s="5" t="n">
        <v>2021</v>
      </c>
      <c r="C11" s="5" t="n">
        <v>19687</v>
      </c>
    </row>
    <row r="12" spans="1:5">
      <c r="A12" s="5" t="n">
        <v>2022</v>
      </c>
      <c r="C12" s="5" t="n">
        <v>11059</v>
      </c>
    </row>
    <row r="13" spans="1:5">
      <c r="A13" s="5" t="n">
        <v>2023</v>
      </c>
      <c r="C13" s="5" t="n">
        <v>5167</v>
      </c>
    </row>
    <row r="14" spans="1:5">
      <c r="A14" s="4" t="s">
        <v>564</v>
      </c>
      <c r="C14" s="7" t="n">
        <v>6197</v>
      </c>
    </row>
    <row r="15" spans="1:5">
      <c r="A15" s="4" t="s">
        <v>565</v>
      </c>
    </row>
    <row r="16" spans="1:5">
      <c r="A16" s="3" t="s">
        <v>186</v>
      </c>
    </row>
    <row r="17" spans="1:5">
      <c r="A17" s="4" t="s">
        <v>566</v>
      </c>
      <c r="B17" s="7" t="n">
        <v>30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7</v>
      </c>
      <c r="B1" s="2" t="s">
        <v>568</v>
      </c>
      <c r="C1" s="2" t="s">
        <v>2</v>
      </c>
      <c r="D1" s="2" t="s">
        <v>33</v>
      </c>
      <c r="E1" s="2" t="s">
        <v>79</v>
      </c>
    </row>
    <row r="2" spans="1:5">
      <c r="A2" s="3" t="s">
        <v>188</v>
      </c>
    </row>
    <row r="3" spans="1:5">
      <c r="A3" s="4" t="s">
        <v>569</v>
      </c>
      <c r="C3" s="7" t="n">
        <v>180824</v>
      </c>
      <c r="D3" s="7" t="n">
        <v>128040</v>
      </c>
      <c r="E3" s="7" t="n">
        <v>116273</v>
      </c>
    </row>
    <row r="4" spans="1:5">
      <c r="A4" s="3" t="s">
        <v>570</v>
      </c>
    </row>
    <row r="5" spans="1:5">
      <c r="A5" s="4" t="s">
        <v>571</v>
      </c>
      <c r="C5" s="5" t="n">
        <v>25980</v>
      </c>
      <c r="D5" s="5" t="n">
        <v>25003</v>
      </c>
      <c r="E5" s="5" t="n">
        <v>24594</v>
      </c>
    </row>
    <row r="6" spans="1:5">
      <c r="A6" s="4" t="s">
        <v>572</v>
      </c>
      <c r="C6" s="5" t="n">
        <v>7156</v>
      </c>
      <c r="D6" s="5" t="n">
        <v>4438</v>
      </c>
      <c r="E6" s="5" t="n">
        <v>3646</v>
      </c>
    </row>
    <row r="7" spans="1:5">
      <c r="A7" s="3" t="s">
        <v>573</v>
      </c>
    </row>
    <row r="8" spans="1:5">
      <c r="A8" s="4" t="s">
        <v>571</v>
      </c>
      <c r="C8" s="5" t="n">
        <v>9939</v>
      </c>
      <c r="D8" s="5" t="n">
        <v>-61024</v>
      </c>
      <c r="E8" s="5" t="n">
        <v>10966</v>
      </c>
    </row>
    <row r="9" spans="1:5">
      <c r="A9" s="4" t="s">
        <v>572</v>
      </c>
      <c r="C9" s="5" t="n">
        <v>2997</v>
      </c>
      <c r="D9" s="5" t="n">
        <v>1490</v>
      </c>
      <c r="E9" s="5" t="n">
        <v>4461</v>
      </c>
    </row>
    <row r="10" spans="1:5">
      <c r="A10" s="4" t="s">
        <v>574</v>
      </c>
      <c r="C10" s="5" t="n">
        <v>46072</v>
      </c>
      <c r="D10" s="5" t="n">
        <v>-30093</v>
      </c>
      <c r="E10" s="7" t="n">
        <v>43667</v>
      </c>
    </row>
    <row r="11" spans="1:5">
      <c r="A11" s="3" t="s">
        <v>575</v>
      </c>
    </row>
    <row r="12" spans="1:5">
      <c r="A12" s="4" t="s">
        <v>113</v>
      </c>
      <c r="C12" s="5" t="n">
        <v>1313</v>
      </c>
      <c r="D12" s="5" t="n">
        <v>1280</v>
      </c>
    </row>
    <row r="13" spans="1:5">
      <c r="A13" s="4" t="s">
        <v>37</v>
      </c>
      <c r="C13" s="5" t="n">
        <v>1247</v>
      </c>
      <c r="D13" s="5" t="n">
        <v>1307</v>
      </c>
    </row>
    <row r="14" spans="1:5">
      <c r="A14" s="4" t="s">
        <v>576</v>
      </c>
      <c r="C14" s="5" t="n">
        <v>3645</v>
      </c>
      <c r="D14" s="5" t="n">
        <v>2317</v>
      </c>
    </row>
    <row r="15" spans="1:5">
      <c r="A15" s="4" t="s">
        <v>49</v>
      </c>
      <c r="C15" s="5" t="n">
        <v>6141</v>
      </c>
      <c r="D15" s="5" t="n">
        <v>5286</v>
      </c>
    </row>
    <row r="16" spans="1:5">
      <c r="A16" s="4" t="s">
        <v>577</v>
      </c>
      <c r="C16" s="5" t="n">
        <v>10109</v>
      </c>
      <c r="D16" s="5" t="n">
        <v>9020</v>
      </c>
    </row>
    <row r="17" spans="1:5">
      <c r="A17" s="4" t="s">
        <v>578</v>
      </c>
      <c r="C17" s="5" t="n">
        <v>17317</v>
      </c>
      <c r="D17" s="5" t="n">
        <v>21381</v>
      </c>
    </row>
    <row r="18" spans="1:5">
      <c r="A18" s="4" t="s">
        <v>579</v>
      </c>
      <c r="C18" s="5" t="n">
        <v>39772</v>
      </c>
      <c r="D18" s="5" t="n">
        <v>40591</v>
      </c>
    </row>
    <row r="19" spans="1:5">
      <c r="A19" s="4" t="s">
        <v>580</v>
      </c>
      <c r="C19" s="5" t="n">
        <v>0</v>
      </c>
      <c r="D19" s="5" t="n">
        <v>0</v>
      </c>
    </row>
    <row r="20" spans="1:5">
      <c r="A20" s="4" t="s">
        <v>43</v>
      </c>
      <c r="C20" s="5" t="n">
        <v>39772</v>
      </c>
      <c r="D20" s="5" t="n">
        <v>40591</v>
      </c>
    </row>
    <row r="21" spans="1:5">
      <c r="A21" s="3" t="s">
        <v>581</v>
      </c>
    </row>
    <row r="22" spans="1:5">
      <c r="A22" s="4" t="s">
        <v>40</v>
      </c>
      <c r="C22" s="5" t="n">
        <v>28203</v>
      </c>
      <c r="D22" s="5" t="n">
        <v>13008</v>
      </c>
    </row>
    <row r="23" spans="1:5">
      <c r="A23" s="4" t="s">
        <v>582</v>
      </c>
      <c r="C23" s="5" t="n">
        <v>172996</v>
      </c>
      <c r="D23" s="5" t="n">
        <v>142118</v>
      </c>
    </row>
    <row r="24" spans="1:5">
      <c r="A24" s="4" t="s">
        <v>547</v>
      </c>
      <c r="C24" s="5" t="n">
        <v>1609</v>
      </c>
      <c r="D24" s="5" t="n">
        <v>176</v>
      </c>
    </row>
    <row r="25" spans="1:5">
      <c r="A25" s="4" t="s">
        <v>583</v>
      </c>
      <c r="C25" s="5" t="n">
        <v>202808</v>
      </c>
      <c r="D25" s="5" t="n">
        <v>155302</v>
      </c>
    </row>
    <row r="26" spans="1:5">
      <c r="A26" s="4" t="s">
        <v>584</v>
      </c>
      <c r="C26" s="7" t="n">
        <v>163036</v>
      </c>
      <c r="D26" s="7" t="n">
        <v>114711</v>
      </c>
    </row>
    <row r="27" spans="1:5">
      <c r="A27" s="3" t="s">
        <v>585</v>
      </c>
    </row>
    <row r="28" spans="1:5">
      <c r="A28" s="4" t="s">
        <v>586</v>
      </c>
      <c r="B28" s="4" t="s">
        <v>587</v>
      </c>
      <c r="C28" s="4" t="s">
        <v>588</v>
      </c>
      <c r="D28" s="4" t="s">
        <v>587</v>
      </c>
      <c r="E28" s="4" t="s">
        <v>587</v>
      </c>
    </row>
    <row r="29" spans="1:5">
      <c r="A29" s="4" t="s">
        <v>589</v>
      </c>
      <c r="D29" s="7" t="n">
        <v>74100</v>
      </c>
    </row>
    <row r="30" spans="1:5">
      <c r="A30" s="3" t="s">
        <v>590</v>
      </c>
    </row>
    <row r="31" spans="1:5">
      <c r="A31" s="4" t="s">
        <v>591</v>
      </c>
      <c r="E31" s="7" t="n">
        <v>800</v>
      </c>
    </row>
    <row r="32" spans="1:5">
      <c r="A32" s="4" t="s">
        <v>592</v>
      </c>
      <c r="C32" s="7" t="n">
        <v>13176</v>
      </c>
      <c r="D32" s="5" t="n">
        <v>18129</v>
      </c>
    </row>
    <row r="33" spans="1:5">
      <c r="A33" s="4" t="s">
        <v>593</v>
      </c>
      <c r="C33" s="5" t="n">
        <v>176212</v>
      </c>
      <c r="D33" s="5" t="n">
        <v>132840</v>
      </c>
    </row>
    <row r="34" spans="1:5">
      <c r="A34" s="4" t="s">
        <v>594</v>
      </c>
      <c r="C34" s="7" t="n">
        <v>17200</v>
      </c>
      <c r="D34" s="7" t="n">
        <v>2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595</v>
      </c>
      <c r="B1" s="2" t="s">
        <v>568</v>
      </c>
      <c r="C1" s="2" t="s">
        <v>2</v>
      </c>
      <c r="D1" s="2" t="s">
        <v>33</v>
      </c>
      <c r="E1" s="2" t="s">
        <v>79</v>
      </c>
    </row>
    <row r="2" spans="1:5">
      <c r="A2" s="3" t="s">
        <v>596</v>
      </c>
    </row>
    <row r="3" spans="1:5">
      <c r="A3" s="4" t="s">
        <v>597</v>
      </c>
      <c r="B3" s="4" t="s">
        <v>587</v>
      </c>
      <c r="C3" s="4" t="s">
        <v>588</v>
      </c>
      <c r="D3" s="4" t="s">
        <v>587</v>
      </c>
      <c r="E3" s="4" t="s">
        <v>587</v>
      </c>
    </row>
    <row r="4" spans="1:5">
      <c r="A4" s="4" t="s">
        <v>598</v>
      </c>
      <c r="C4" s="4" t="s">
        <v>599</v>
      </c>
      <c r="D4" s="4" t="s">
        <v>600</v>
      </c>
      <c r="E4" s="4" t="s">
        <v>601</v>
      </c>
    </row>
    <row r="5" spans="1:5">
      <c r="A5" s="4" t="s">
        <v>602</v>
      </c>
      <c r="E5" s="4" t="s">
        <v>603</v>
      </c>
    </row>
    <row r="6" spans="1:5">
      <c r="A6" s="4" t="s">
        <v>604</v>
      </c>
      <c r="D6" s="4" t="s">
        <v>605</v>
      </c>
      <c r="E6" s="4" t="s">
        <v>605</v>
      </c>
    </row>
    <row r="7" spans="1:5">
      <c r="A7" s="4" t="s">
        <v>606</v>
      </c>
      <c r="C7" s="4" t="s">
        <v>607</v>
      </c>
      <c r="D7" s="4" t="s">
        <v>608</v>
      </c>
      <c r="E7" s="4" t="s">
        <v>609</v>
      </c>
    </row>
    <row r="8" spans="1:5">
      <c r="A8" s="4" t="s">
        <v>610</v>
      </c>
      <c r="C8" s="4" t="s">
        <v>611</v>
      </c>
    </row>
    <row r="9" spans="1:5">
      <c r="A9" s="4" t="s">
        <v>612</v>
      </c>
      <c r="C9" s="4" t="s">
        <v>613</v>
      </c>
    </row>
    <row r="10" spans="1:5">
      <c r="A10" s="4" t="s">
        <v>614</v>
      </c>
      <c r="D10" s="4" t="s">
        <v>615</v>
      </c>
    </row>
    <row r="11" spans="1:5">
      <c r="A11" s="4" t="s">
        <v>616</v>
      </c>
      <c r="C11" s="4" t="s">
        <v>617</v>
      </c>
      <c r="D11" s="4" t="s">
        <v>618</v>
      </c>
      <c r="E11" s="4" t="s">
        <v>619</v>
      </c>
    </row>
    <row r="12" spans="1:5">
      <c r="A12" s="4" t="s">
        <v>620</v>
      </c>
      <c r="C12" s="4" t="s">
        <v>621</v>
      </c>
      <c r="D12" s="4" t="s">
        <v>622</v>
      </c>
      <c r="E12" s="4" t="s">
        <v>623</v>
      </c>
    </row>
    <row r="13" spans="1:5">
      <c r="A13" s="3" t="s">
        <v>590</v>
      </c>
    </row>
    <row r="14" spans="1:5">
      <c r="A14" s="4" t="s">
        <v>624</v>
      </c>
      <c r="C14" s="7" t="n">
        <v>3154</v>
      </c>
      <c r="D14" s="7" t="n">
        <v>2882</v>
      </c>
      <c r="E14" s="7" t="n">
        <v>588</v>
      </c>
    </row>
    <row r="15" spans="1:5">
      <c r="A15" s="4" t="s">
        <v>625</v>
      </c>
      <c r="C15" s="5" t="n">
        <v>39010</v>
      </c>
      <c r="D15" s="7" t="n">
        <v>22580</v>
      </c>
      <c r="E15" s="7" t="n">
        <v>39508</v>
      </c>
    </row>
    <row r="16" spans="1:5">
      <c r="A16" s="4" t="s">
        <v>626</v>
      </c>
      <c r="C16"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7</v>
      </c>
      <c r="B1" s="2" t="s">
        <v>510</v>
      </c>
      <c r="J1" s="2" t="s">
        <v>1</v>
      </c>
    </row>
    <row r="2" spans="1:12">
      <c r="B2" s="2" t="s">
        <v>2</v>
      </c>
      <c r="C2" s="2" t="s">
        <v>511</v>
      </c>
      <c r="D2" s="2" t="s">
        <v>512</v>
      </c>
      <c r="E2" s="2" t="s">
        <v>513</v>
      </c>
      <c r="F2" s="2" t="s">
        <v>33</v>
      </c>
      <c r="G2" s="2" t="s">
        <v>514</v>
      </c>
      <c r="H2" s="2" t="s">
        <v>515</v>
      </c>
      <c r="I2" s="2" t="s">
        <v>516</v>
      </c>
      <c r="J2" s="2" t="s">
        <v>2</v>
      </c>
      <c r="K2" s="2" t="s">
        <v>33</v>
      </c>
      <c r="L2" s="2" t="s">
        <v>79</v>
      </c>
    </row>
    <row r="3" spans="1:12">
      <c r="A3" s="4" t="s">
        <v>628</v>
      </c>
      <c r="B3" s="7" t="n">
        <v>38553</v>
      </c>
      <c r="C3" s="7" t="n">
        <v>42658</v>
      </c>
      <c r="D3" s="7" t="n">
        <v>27153</v>
      </c>
      <c r="E3" s="7" t="n">
        <v>26388</v>
      </c>
      <c r="F3" s="7" t="n">
        <v>104991</v>
      </c>
      <c r="G3" s="7" t="n">
        <v>31393</v>
      </c>
      <c r="H3" s="7" t="n">
        <v>23460</v>
      </c>
      <c r="I3" s="7" t="n">
        <v>-1710</v>
      </c>
      <c r="J3" s="7" t="n">
        <v>134752</v>
      </c>
      <c r="K3" s="7" t="n">
        <v>158133</v>
      </c>
      <c r="L3" s="7" t="n">
        <v>72606</v>
      </c>
    </row>
    <row r="4" spans="1:12">
      <c r="A4" s="4" t="s">
        <v>629</v>
      </c>
      <c r="J4" s="5" t="n">
        <v>34921318</v>
      </c>
      <c r="K4" s="5" t="n">
        <v>35897641</v>
      </c>
      <c r="L4" s="5" t="n">
        <v>37585777</v>
      </c>
    </row>
    <row r="5" spans="1:12">
      <c r="A5" s="3" t="s">
        <v>630</v>
      </c>
    </row>
    <row r="6" spans="1:12">
      <c r="A6" s="4" t="s">
        <v>631</v>
      </c>
      <c r="J6" s="5" t="n">
        <v>281932</v>
      </c>
      <c r="K6" s="5" t="n">
        <v>267939</v>
      </c>
      <c r="L6" s="5" t="n">
        <v>60423</v>
      </c>
    </row>
    <row r="7" spans="1:12">
      <c r="A7" s="4" t="s">
        <v>632</v>
      </c>
      <c r="J7" s="5" t="n">
        <v>35613319</v>
      </c>
      <c r="K7" s="5" t="n">
        <v>36572146</v>
      </c>
      <c r="L7" s="5" t="n">
        <v>37867212</v>
      </c>
    </row>
    <row r="8" spans="1:12">
      <c r="A8" s="4" t="s">
        <v>633</v>
      </c>
      <c r="B8" s="8" t="n">
        <v>1.12</v>
      </c>
      <c r="C8" s="8" t="n">
        <v>1.22</v>
      </c>
      <c r="D8" s="8" t="n">
        <v>0.77</v>
      </c>
      <c r="E8" s="8" t="n">
        <v>0.75</v>
      </c>
      <c r="F8" s="7" t="n">
        <v>3</v>
      </c>
      <c r="G8" s="8" t="n">
        <v>0.9</v>
      </c>
      <c r="H8" s="8" t="n">
        <v>0.64</v>
      </c>
      <c r="I8" s="8" t="n">
        <v>-0.05</v>
      </c>
      <c r="J8" s="8" t="n">
        <v>3.86</v>
      </c>
      <c r="K8" s="8" t="n">
        <v>4.41</v>
      </c>
      <c r="L8" s="8" t="n">
        <v>1.93</v>
      </c>
    </row>
    <row r="9" spans="1:12">
      <c r="A9" s="4" t="s">
        <v>634</v>
      </c>
      <c r="B9" s="8" t="n">
        <v>1.1</v>
      </c>
      <c r="C9" s="8" t="n">
        <v>1.19</v>
      </c>
      <c r="D9" s="8" t="n">
        <v>0.76</v>
      </c>
      <c r="E9" s="8" t="n">
        <v>0.74</v>
      </c>
      <c r="F9" s="8" t="n">
        <v>2.93</v>
      </c>
      <c r="G9" s="8" t="n">
        <v>0.88</v>
      </c>
      <c r="H9" s="8" t="n">
        <v>0.63</v>
      </c>
      <c r="I9" s="8" t="n">
        <v>-0.05</v>
      </c>
      <c r="J9" s="8" t="n">
        <v>3.78</v>
      </c>
      <c r="K9" s="8" t="n">
        <v>4.32</v>
      </c>
      <c r="L9" s="8" t="n">
        <v>1.92</v>
      </c>
    </row>
    <row r="10" spans="1:12">
      <c r="A10" s="4" t="s">
        <v>635</v>
      </c>
    </row>
    <row r="11" spans="1:12">
      <c r="A11" s="3" t="s">
        <v>630</v>
      </c>
    </row>
    <row r="12" spans="1:12">
      <c r="A12" s="4" t="s">
        <v>636</v>
      </c>
      <c r="J12" s="5" t="n">
        <v>151324</v>
      </c>
      <c r="K12" s="5" t="n">
        <v>221497</v>
      </c>
      <c r="L12" s="5" t="n">
        <v>192705</v>
      </c>
    </row>
    <row r="13" spans="1:12">
      <c r="A13" s="4" t="s">
        <v>637</v>
      </c>
    </row>
    <row r="14" spans="1:12">
      <c r="A14" s="3" t="s">
        <v>630</v>
      </c>
    </row>
    <row r="15" spans="1:12">
      <c r="A15" s="4" t="s">
        <v>636</v>
      </c>
      <c r="J15" s="5" t="n">
        <v>238313</v>
      </c>
      <c r="K15" s="5" t="n">
        <v>185069</v>
      </c>
      <c r="L15" s="5" t="n">
        <v>28307</v>
      </c>
    </row>
    <row r="16" spans="1:12">
      <c r="A16" s="4" t="s">
        <v>638</v>
      </c>
    </row>
    <row r="17" spans="1:12">
      <c r="A17" s="3" t="s">
        <v>630</v>
      </c>
    </row>
    <row r="18" spans="1:12">
      <c r="A18" s="4" t="s">
        <v>636</v>
      </c>
      <c r="J18" s="5" t="n">
        <v>2043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39</v>
      </c>
      <c r="B1" s="2" t="s">
        <v>1</v>
      </c>
    </row>
    <row r="2" spans="1:4">
      <c r="B2" s="2" t="s">
        <v>2</v>
      </c>
      <c r="C2" s="2" t="s">
        <v>33</v>
      </c>
      <c r="D2" s="2" t="s">
        <v>79</v>
      </c>
    </row>
    <row r="3" spans="1:4">
      <c r="A3" s="3" t="s">
        <v>640</v>
      </c>
    </row>
    <row r="4" spans="1:4">
      <c r="A4" s="4" t="s">
        <v>641</v>
      </c>
      <c r="B4" s="5" t="n">
        <v>85205</v>
      </c>
      <c r="C4" s="5" t="n">
        <v>45766</v>
      </c>
      <c r="D4" s="5" t="n">
        <v>473792</v>
      </c>
    </row>
    <row r="5" spans="1:4">
      <c r="A5" s="4" t="s">
        <v>642</v>
      </c>
    </row>
    <row r="6" spans="1:4">
      <c r="A6" s="3" t="s">
        <v>640</v>
      </c>
    </row>
    <row r="7" spans="1:4">
      <c r="A7" s="4" t="s">
        <v>641</v>
      </c>
      <c r="B7" s="5" t="n">
        <v>5192</v>
      </c>
      <c r="C7" s="5" t="n">
        <v>458</v>
      </c>
      <c r="D7" s="5" t="n">
        <v>35182</v>
      </c>
    </row>
    <row r="8" spans="1:4">
      <c r="A8" s="4" t="s">
        <v>643</v>
      </c>
    </row>
    <row r="9" spans="1:4">
      <c r="A9" s="3" t="s">
        <v>640</v>
      </c>
    </row>
    <row r="10" spans="1:4">
      <c r="A10" s="4" t="s">
        <v>641</v>
      </c>
      <c r="B10" s="5" t="n">
        <v>7498</v>
      </c>
      <c r="D10" s="5" t="n">
        <v>6323</v>
      </c>
    </row>
    <row r="11" spans="1:4">
      <c r="A11" s="4" t="s">
        <v>644</v>
      </c>
    </row>
    <row r="12" spans="1:4">
      <c r="A12" s="3" t="s">
        <v>640</v>
      </c>
    </row>
    <row r="13" spans="1:4">
      <c r="A13" s="4" t="s">
        <v>641</v>
      </c>
      <c r="B13" s="5" t="n">
        <v>72515</v>
      </c>
      <c r="C13" s="5" t="n">
        <v>45308</v>
      </c>
      <c r="D13" s="5" t="n">
        <v>43228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3</v>
      </c>
      <c r="D2" s="2" t="s">
        <v>79</v>
      </c>
    </row>
    <row r="3" spans="1:4">
      <c r="A3" s="3" t="s">
        <v>192</v>
      </c>
    </row>
    <row r="4" spans="1:4">
      <c r="A4" s="4" t="s">
        <v>646</v>
      </c>
      <c r="B4" s="7" t="n">
        <v>11317</v>
      </c>
      <c r="C4" s="7" t="n">
        <v>9889</v>
      </c>
      <c r="D4" s="7" t="n">
        <v>7669</v>
      </c>
    </row>
    <row r="5" spans="1:4">
      <c r="A5" s="4" t="s">
        <v>647</v>
      </c>
      <c r="B5" s="7" t="n">
        <v>3154</v>
      </c>
      <c r="C5" s="7" t="n">
        <v>2882</v>
      </c>
      <c r="D5" s="7" t="n">
        <v>588</v>
      </c>
    </row>
    <row r="6" spans="1:4">
      <c r="A6" s="4" t="s">
        <v>648</v>
      </c>
    </row>
    <row r="7" spans="1:4">
      <c r="A7" s="3" t="s">
        <v>192</v>
      </c>
    </row>
    <row r="8" spans="1:4">
      <c r="A8" s="4" t="s">
        <v>649</v>
      </c>
      <c r="B8" s="5" t="n">
        <v>4</v>
      </c>
    </row>
    <row r="9" spans="1:4">
      <c r="A9" s="4" t="s">
        <v>650</v>
      </c>
      <c r="B9" s="9" t="n">
        <v>2.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26"/>
  </cols>
  <sheetData>
    <row r="1" spans="1:6">
      <c r="A1" s="1" t="s">
        <v>651</v>
      </c>
      <c r="B1" s="2" t="s">
        <v>652</v>
      </c>
      <c r="C1" s="2" t="s">
        <v>653</v>
      </c>
      <c r="D1" s="2" t="s">
        <v>654</v>
      </c>
      <c r="E1" s="2" t="s">
        <v>2</v>
      </c>
      <c r="F1" s="2" t="s">
        <v>33</v>
      </c>
    </row>
    <row r="2" spans="1:6">
      <c r="A2" s="3" t="s">
        <v>655</v>
      </c>
    </row>
    <row r="3" spans="1:6">
      <c r="A3" s="4" t="s">
        <v>656</v>
      </c>
      <c r="E3" s="7" t="n">
        <v>8589000</v>
      </c>
    </row>
    <row r="4" spans="1:6">
      <c r="A4" s="4" t="s">
        <v>657</v>
      </c>
      <c r="E4" s="4" t="s">
        <v>658</v>
      </c>
    </row>
    <row r="5" spans="1:6">
      <c r="A5" s="4" t="s">
        <v>659</v>
      </c>
      <c r="E5" s="7" t="n">
        <v>2929000</v>
      </c>
    </row>
    <row r="6" spans="1:6">
      <c r="A6" s="4" t="s">
        <v>660</v>
      </c>
      <c r="E6" s="4" t="s">
        <v>658</v>
      </c>
    </row>
    <row r="7" spans="1:6">
      <c r="A7" s="4" t="s">
        <v>661</v>
      </c>
      <c r="E7" s="7" t="n">
        <v>11518000</v>
      </c>
    </row>
    <row r="8" spans="1:6">
      <c r="A8" s="4" t="s">
        <v>662</v>
      </c>
    </row>
    <row r="9" spans="1:6">
      <c r="A9" s="3" t="s">
        <v>663</v>
      </c>
    </row>
    <row r="10" spans="1:6">
      <c r="A10" s="4" t="s">
        <v>664</v>
      </c>
      <c r="E10" s="5" t="n">
        <v>591200</v>
      </c>
    </row>
    <row r="11" spans="1:6">
      <c r="A11" s="4" t="s">
        <v>665</v>
      </c>
      <c r="E11" s="5" t="n">
        <v>107300</v>
      </c>
    </row>
    <row r="12" spans="1:6">
      <c r="A12" s="4" t="s">
        <v>666</v>
      </c>
      <c r="E12" s="5" t="n">
        <v>-144800</v>
      </c>
    </row>
    <row r="13" spans="1:6">
      <c r="A13" s="4" t="s">
        <v>667</v>
      </c>
      <c r="E13" s="5" t="n">
        <v>-54500</v>
      </c>
    </row>
    <row r="14" spans="1:6">
      <c r="A14" s="4" t="s">
        <v>668</v>
      </c>
      <c r="E14" s="5" t="n">
        <v>499200</v>
      </c>
      <c r="F14" s="5" t="n">
        <v>591200</v>
      </c>
    </row>
    <row r="15" spans="1:6">
      <c r="A15" s="3" t="s">
        <v>669</v>
      </c>
    </row>
    <row r="16" spans="1:6">
      <c r="A16" s="4" t="s">
        <v>670</v>
      </c>
      <c r="E16" s="8" t="n">
        <v>30.92</v>
      </c>
    </row>
    <row r="17" spans="1:6">
      <c r="A17" s="4" t="s">
        <v>671</v>
      </c>
      <c r="E17" s="10" t="n">
        <v>85.43000000000001</v>
      </c>
    </row>
    <row r="18" spans="1:6">
      <c r="A18" s="4" t="s">
        <v>672</v>
      </c>
      <c r="E18" s="10" t="n">
        <v>26.81</v>
      </c>
    </row>
    <row r="19" spans="1:6">
      <c r="A19" s="4" t="s">
        <v>673</v>
      </c>
      <c r="E19" s="10" t="n">
        <v>40.74</v>
      </c>
    </row>
    <row r="20" spans="1:6">
      <c r="A20" s="4" t="s">
        <v>674</v>
      </c>
      <c r="E20" s="8" t="n">
        <v>41.29</v>
      </c>
      <c r="F20" s="8" t="n">
        <v>30.92</v>
      </c>
    </row>
    <row r="21" spans="1:6">
      <c r="A21" s="4" t="s">
        <v>644</v>
      </c>
    </row>
    <row r="22" spans="1:6">
      <c r="A22" s="3" t="s">
        <v>675</v>
      </c>
    </row>
    <row r="23" spans="1:6">
      <c r="A23" s="4" t="s">
        <v>664</v>
      </c>
      <c r="E23" s="5" t="n">
        <v>683500</v>
      </c>
    </row>
    <row r="24" spans="1:6">
      <c r="A24" s="4" t="s">
        <v>665</v>
      </c>
      <c r="E24" s="5" t="n">
        <v>77300</v>
      </c>
    </row>
    <row r="25" spans="1:6">
      <c r="A25" s="4" t="s">
        <v>666</v>
      </c>
      <c r="E25" s="5" t="n">
        <v>-134500</v>
      </c>
    </row>
    <row r="26" spans="1:6">
      <c r="A26" s="4" t="s">
        <v>667</v>
      </c>
      <c r="E26" s="5" t="n">
        <v>-14900</v>
      </c>
    </row>
    <row r="27" spans="1:6">
      <c r="A27" s="4" t="s">
        <v>668</v>
      </c>
      <c r="E27" s="5" t="n">
        <v>611400</v>
      </c>
      <c r="F27" s="5" t="n">
        <v>683500</v>
      </c>
    </row>
    <row r="28" spans="1:6">
      <c r="A28" s="3" t="s">
        <v>676</v>
      </c>
    </row>
    <row r="29" spans="1:6">
      <c r="A29" s="4" t="s">
        <v>670</v>
      </c>
      <c r="E29" s="8" t="n">
        <v>11.13</v>
      </c>
    </row>
    <row r="30" spans="1:6">
      <c r="A30" s="4" t="s">
        <v>671</v>
      </c>
      <c r="E30" s="10" t="n">
        <v>27.44</v>
      </c>
    </row>
    <row r="31" spans="1:6">
      <c r="A31" s="4" t="s">
        <v>672</v>
      </c>
      <c r="E31" s="10" t="n">
        <v>10.91</v>
      </c>
    </row>
    <row r="32" spans="1:6">
      <c r="A32" s="4" t="s">
        <v>673</v>
      </c>
      <c r="E32" s="10" t="n">
        <v>16.98</v>
      </c>
    </row>
    <row r="33" spans="1:6">
      <c r="A33" s="4" t="s">
        <v>674</v>
      </c>
      <c r="E33" s="10" t="n">
        <v>13.1</v>
      </c>
      <c r="F33" s="8" t="n">
        <v>11.13</v>
      </c>
    </row>
    <row r="34" spans="1:6">
      <c r="A34" s="3" t="s">
        <v>677</v>
      </c>
    </row>
    <row r="35" spans="1:6">
      <c r="A35" s="4" t="s">
        <v>670</v>
      </c>
      <c r="E35" s="10" t="n">
        <v>28.97</v>
      </c>
    </row>
    <row r="36" spans="1:6">
      <c r="A36" s="4" t="s">
        <v>671</v>
      </c>
      <c r="E36" s="10" t="n">
        <v>74.5</v>
      </c>
    </row>
    <row r="37" spans="1:6">
      <c r="A37" s="4" t="s">
        <v>672</v>
      </c>
      <c r="E37" s="10" t="n">
        <v>28.37</v>
      </c>
    </row>
    <row r="38" spans="1:6">
      <c r="A38" s="4" t="s">
        <v>673</v>
      </c>
      <c r="E38" s="10" t="n">
        <v>45.46</v>
      </c>
    </row>
    <row r="39" spans="1:6">
      <c r="A39" s="4" t="s">
        <v>674</v>
      </c>
      <c r="E39" s="8" t="n">
        <v>34.45</v>
      </c>
      <c r="F39" s="8" t="n">
        <v>28.97</v>
      </c>
    </row>
    <row r="40" spans="1:6">
      <c r="A40" s="3" t="s">
        <v>678</v>
      </c>
    </row>
    <row r="41" spans="1:6">
      <c r="A41" s="4" t="s">
        <v>679</v>
      </c>
      <c r="E41" s="7" t="n">
        <v>8685800</v>
      </c>
      <c r="F41" s="7" t="n">
        <v>31969700</v>
      </c>
    </row>
    <row r="42" spans="1:6">
      <c r="A42" s="4" t="s">
        <v>680</v>
      </c>
      <c r="E42" s="7" t="n">
        <v>6246700</v>
      </c>
    </row>
    <row r="43" spans="1:6">
      <c r="A43" s="4" t="s">
        <v>681</v>
      </c>
      <c r="E43" s="5" t="n">
        <v>203800</v>
      </c>
    </row>
    <row r="44" spans="1:6">
      <c r="A44" s="4" t="s">
        <v>682</v>
      </c>
      <c r="E44" s="8" t="n">
        <v>10.65</v>
      </c>
    </row>
    <row r="45" spans="1:6">
      <c r="A45" s="4" t="s">
        <v>683</v>
      </c>
      <c r="E45" s="8" t="n">
        <v>27.55</v>
      </c>
    </row>
    <row r="46" spans="1:6">
      <c r="A46" s="4" t="s">
        <v>684</v>
      </c>
      <c r="E46" s="7" t="n">
        <v>3570900</v>
      </c>
    </row>
    <row r="47" spans="1:6">
      <c r="A47" s="4" t="s">
        <v>685</v>
      </c>
      <c r="E47" s="4" t="s">
        <v>686</v>
      </c>
    </row>
    <row r="48" spans="1:6">
      <c r="A48" s="3" t="s">
        <v>687</v>
      </c>
    </row>
    <row r="49" spans="1:6">
      <c r="A49" s="4" t="s">
        <v>688</v>
      </c>
      <c r="E49" s="4" t="s">
        <v>689</v>
      </c>
      <c r="F49" s="4" t="s">
        <v>690</v>
      </c>
    </row>
    <row r="50" spans="1:6">
      <c r="A50" s="4" t="s">
        <v>691</v>
      </c>
      <c r="E50" s="4" t="s">
        <v>692</v>
      </c>
      <c r="F50" s="4" t="s">
        <v>587</v>
      </c>
    </row>
    <row r="51" spans="1:6">
      <c r="A51" s="4" t="s">
        <v>693</v>
      </c>
      <c r="E51" s="4" t="s">
        <v>360</v>
      </c>
      <c r="F51" s="4" t="s">
        <v>360</v>
      </c>
    </row>
    <row r="52" spans="1:6">
      <c r="A52" s="4" t="s">
        <v>694</v>
      </c>
      <c r="E52" s="4" t="s">
        <v>378</v>
      </c>
      <c r="F52" s="4" t="s">
        <v>378</v>
      </c>
    </row>
    <row r="53" spans="1:6">
      <c r="A53" s="4" t="s">
        <v>695</v>
      </c>
      <c r="E53" s="8" t="n">
        <v>27.44</v>
      </c>
      <c r="F53" s="8" t="n">
        <v>14.44</v>
      </c>
    </row>
    <row r="54" spans="1:6">
      <c r="A54" s="4" t="s">
        <v>381</v>
      </c>
    </row>
    <row r="55" spans="1:6">
      <c r="A55" s="3" t="s">
        <v>687</v>
      </c>
    </row>
    <row r="56" spans="1:6">
      <c r="A56" s="4" t="s">
        <v>696</v>
      </c>
      <c r="E56" s="4" t="s">
        <v>697</v>
      </c>
      <c r="F56" s="4" t="s">
        <v>698</v>
      </c>
    </row>
    <row r="57" spans="1:6">
      <c r="A57" s="4" t="s">
        <v>688</v>
      </c>
      <c r="E57" s="4" t="s">
        <v>699</v>
      </c>
      <c r="F57" s="4" t="s">
        <v>700</v>
      </c>
    </row>
    <row r="58" spans="1:6">
      <c r="A58" s="4" t="s">
        <v>694</v>
      </c>
      <c r="E58" s="4" t="s">
        <v>378</v>
      </c>
      <c r="F58" s="4" t="s">
        <v>378</v>
      </c>
    </row>
    <row r="59" spans="1:6">
      <c r="A59" s="4" t="s">
        <v>701</v>
      </c>
      <c r="E59" s="8" t="n">
        <v>103.31</v>
      </c>
      <c r="F59" s="8" t="n">
        <v>50.06</v>
      </c>
    </row>
    <row r="60" spans="1:6">
      <c r="A60" s="4" t="s">
        <v>375</v>
      </c>
    </row>
    <row r="61" spans="1:6">
      <c r="A61" s="3" t="s">
        <v>702</v>
      </c>
    </row>
    <row r="62" spans="1:6">
      <c r="A62" s="4" t="s">
        <v>703</v>
      </c>
      <c r="B62" s="7" t="n">
        <v>2247000</v>
      </c>
      <c r="C62" s="7" t="n">
        <v>1962000</v>
      </c>
      <c r="D62" s="7" t="n">
        <v>1899000</v>
      </c>
    </row>
    <row r="63" spans="1:6">
      <c r="A63" s="4" t="s">
        <v>704</v>
      </c>
    </row>
    <row r="64" spans="1:6">
      <c r="A64" s="3" t="s">
        <v>702</v>
      </c>
    </row>
    <row r="65" spans="1:6">
      <c r="A65" s="4" t="s">
        <v>705</v>
      </c>
      <c r="B65" s="4" t="s">
        <v>378</v>
      </c>
      <c r="C65" s="4" t="s">
        <v>378</v>
      </c>
      <c r="D65" s="4" t="s">
        <v>378</v>
      </c>
    </row>
    <row r="66" spans="1:6">
      <c r="A66" s="4" t="s">
        <v>706</v>
      </c>
    </row>
    <row r="67" spans="1:6">
      <c r="A67" s="3" t="s">
        <v>702</v>
      </c>
    </row>
    <row r="68" spans="1:6">
      <c r="A68" s="4" t="s">
        <v>705</v>
      </c>
      <c r="B68" s="4" t="s">
        <v>496</v>
      </c>
      <c r="C68" s="4" t="s">
        <v>496</v>
      </c>
      <c r="D68" s="4" t="s">
        <v>496</v>
      </c>
    </row>
    <row r="69" spans="1:6">
      <c r="A69" s="4" t="s">
        <v>707</v>
      </c>
      <c r="B69" s="7" t="n">
        <v>562000</v>
      </c>
      <c r="C69" s="7" t="n">
        <v>491000</v>
      </c>
      <c r="D69" s="7" t="n">
        <v>475000</v>
      </c>
    </row>
    <row r="70" spans="1:6">
      <c r="A70" s="4" t="s">
        <v>708</v>
      </c>
    </row>
    <row r="71" spans="1:6">
      <c r="A71" s="3" t="s">
        <v>702</v>
      </c>
    </row>
    <row r="72" spans="1:6">
      <c r="A72" s="4" t="s">
        <v>705</v>
      </c>
      <c r="B72" s="4" t="s">
        <v>338</v>
      </c>
      <c r="C72" s="4" t="s">
        <v>338</v>
      </c>
      <c r="D72" s="4" t="s">
        <v>338</v>
      </c>
    </row>
    <row r="73" spans="1:6">
      <c r="A73" s="4" t="s">
        <v>707</v>
      </c>
      <c r="B73" s="7" t="n">
        <v>2247000</v>
      </c>
      <c r="C73" s="7" t="n">
        <v>1962000</v>
      </c>
      <c r="D73" s="7" t="n">
        <v>1899000</v>
      </c>
    </row>
    <row r="74" spans="1:6">
      <c r="A74" s="4" t="s">
        <v>709</v>
      </c>
    </row>
    <row r="75" spans="1:6">
      <c r="A75" s="3" t="s">
        <v>702</v>
      </c>
    </row>
    <row r="76" spans="1:6">
      <c r="A76" s="4" t="s">
        <v>705</v>
      </c>
      <c r="B76" s="4" t="s">
        <v>380</v>
      </c>
      <c r="C76" s="4" t="s">
        <v>380</v>
      </c>
      <c r="D76" s="4" t="s">
        <v>380</v>
      </c>
    </row>
    <row r="77" spans="1:6">
      <c r="A77" s="4" t="s">
        <v>707</v>
      </c>
      <c r="B77" s="7" t="n">
        <v>4494000</v>
      </c>
      <c r="C77" s="7" t="n">
        <v>3924000</v>
      </c>
      <c r="D77" s="7" t="n">
        <v>3798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0</v>
      </c>
      <c r="B1" s="2" t="s">
        <v>510</v>
      </c>
      <c r="J1" s="2" t="s">
        <v>1</v>
      </c>
    </row>
    <row r="2" spans="1:12">
      <c r="B2" s="2" t="s">
        <v>2</v>
      </c>
      <c r="C2" s="2" t="s">
        <v>511</v>
      </c>
      <c r="D2" s="2" t="s">
        <v>512</v>
      </c>
      <c r="E2" s="2" t="s">
        <v>513</v>
      </c>
      <c r="F2" s="2" t="s">
        <v>33</v>
      </c>
      <c r="G2" s="2" t="s">
        <v>514</v>
      </c>
      <c r="H2" s="2" t="s">
        <v>515</v>
      </c>
      <c r="I2" s="2" t="s">
        <v>516</v>
      </c>
      <c r="J2" s="2" t="s">
        <v>2</v>
      </c>
      <c r="K2" s="2" t="s">
        <v>33</v>
      </c>
      <c r="L2" s="2" t="s">
        <v>79</v>
      </c>
    </row>
    <row r="3" spans="1:12">
      <c r="A3" s="3" t="s">
        <v>195</v>
      </c>
    </row>
    <row r="4" spans="1:12">
      <c r="A4" s="4" t="s">
        <v>81</v>
      </c>
      <c r="B4" s="7" t="n">
        <v>639547</v>
      </c>
      <c r="C4" s="7" t="n">
        <v>647289</v>
      </c>
      <c r="D4" s="7" t="n">
        <v>605969</v>
      </c>
      <c r="E4" s="7" t="n">
        <v>491444</v>
      </c>
      <c r="F4" s="7" t="n">
        <v>501401</v>
      </c>
      <c r="G4" s="7" t="n">
        <v>489044</v>
      </c>
      <c r="H4" s="7" t="n">
        <v>474458</v>
      </c>
      <c r="I4" s="7" t="n">
        <v>441363</v>
      </c>
      <c r="J4" s="7" t="n">
        <v>2384249</v>
      </c>
      <c r="K4" s="7" t="n">
        <v>1906266</v>
      </c>
      <c r="L4" s="7" t="n">
        <v>1742850</v>
      </c>
    </row>
    <row r="5" spans="1:12">
      <c r="A5" s="4" t="s">
        <v>83</v>
      </c>
      <c r="B5" s="5" t="n">
        <v>158226</v>
      </c>
      <c r="C5" s="5" t="n">
        <v>161865</v>
      </c>
      <c r="D5" s="5" t="n">
        <v>145041</v>
      </c>
      <c r="E5" s="5" t="n">
        <v>111018</v>
      </c>
      <c r="F5" s="5" t="n">
        <v>122033</v>
      </c>
      <c r="G5" s="5" t="n">
        <v>120839</v>
      </c>
      <c r="H5" s="5" t="n">
        <v>116609</v>
      </c>
      <c r="I5" s="5" t="n">
        <v>101628</v>
      </c>
      <c r="J5" s="5" t="n">
        <v>576152</v>
      </c>
      <c r="K5" s="5" t="n">
        <v>461109</v>
      </c>
      <c r="L5" s="5" t="n">
        <v>400344</v>
      </c>
    </row>
    <row r="6" spans="1:12">
      <c r="A6" s="4" t="s">
        <v>711</v>
      </c>
      <c r="B6" s="5" t="n">
        <v>65161</v>
      </c>
      <c r="C6" s="5" t="n">
        <v>66217</v>
      </c>
      <c r="D6" s="5" t="n">
        <v>43681</v>
      </c>
      <c r="E6" s="5" t="n">
        <v>33893</v>
      </c>
      <c r="F6" s="5" t="n">
        <v>49970</v>
      </c>
      <c r="G6" s="5" t="n">
        <v>49562</v>
      </c>
      <c r="H6" s="5" t="n">
        <v>40796</v>
      </c>
      <c r="I6" s="5" t="n">
        <v>-3463</v>
      </c>
      <c r="J6" s="5" t="n">
        <v>208953</v>
      </c>
      <c r="K6" s="5" t="n">
        <v>136864</v>
      </c>
      <c r="L6" s="5" t="n">
        <v>121604</v>
      </c>
    </row>
    <row r="7" spans="1:12">
      <c r="A7" s="4" t="s">
        <v>94</v>
      </c>
      <c r="B7" s="7" t="n">
        <v>38553</v>
      </c>
      <c r="C7" s="7" t="n">
        <v>42658</v>
      </c>
      <c r="D7" s="7" t="n">
        <v>27153</v>
      </c>
      <c r="E7" s="7" t="n">
        <v>26388</v>
      </c>
      <c r="F7" s="7" t="n">
        <v>104991</v>
      </c>
      <c r="G7" s="7" t="n">
        <v>31393</v>
      </c>
      <c r="H7" s="7" t="n">
        <v>23460</v>
      </c>
      <c r="I7" s="7" t="n">
        <v>-1710</v>
      </c>
      <c r="J7" s="7" t="n">
        <v>134752</v>
      </c>
      <c r="K7" s="7" t="n">
        <v>158133</v>
      </c>
      <c r="L7" s="7" t="n">
        <v>72606</v>
      </c>
    </row>
    <row r="8" spans="1:12">
      <c r="A8" s="3" t="s">
        <v>712</v>
      </c>
    </row>
    <row r="9" spans="1:12">
      <c r="A9" s="4" t="s">
        <v>633</v>
      </c>
      <c r="B9" s="8" t="n">
        <v>1.12</v>
      </c>
      <c r="C9" s="8" t="n">
        <v>1.22</v>
      </c>
      <c r="D9" s="8" t="n">
        <v>0.77</v>
      </c>
      <c r="E9" s="8" t="n">
        <v>0.75</v>
      </c>
      <c r="F9" s="7" t="n">
        <v>3</v>
      </c>
      <c r="G9" s="8" t="n">
        <v>0.9</v>
      </c>
      <c r="H9" s="8" t="n">
        <v>0.64</v>
      </c>
      <c r="I9" s="8" t="n">
        <v>-0.05</v>
      </c>
      <c r="J9" s="8" t="n">
        <v>3.86</v>
      </c>
      <c r="K9" s="8" t="n">
        <v>4.41</v>
      </c>
      <c r="L9" s="8" t="n">
        <v>1.93</v>
      </c>
    </row>
    <row r="10" spans="1:12">
      <c r="A10" s="3" t="s">
        <v>713</v>
      </c>
    </row>
    <row r="11" spans="1:12">
      <c r="A11" s="4" t="s">
        <v>634</v>
      </c>
      <c r="B11" s="8" t="n">
        <v>1.1</v>
      </c>
      <c r="C11" s="8" t="n">
        <v>1.19</v>
      </c>
      <c r="D11" s="8" t="n">
        <v>0.76</v>
      </c>
      <c r="E11" s="8" t="n">
        <v>0.74</v>
      </c>
      <c r="F11" s="8" t="n">
        <v>2.93</v>
      </c>
      <c r="G11" s="8" t="n">
        <v>0.88</v>
      </c>
      <c r="H11" s="8" t="n">
        <v>0.63</v>
      </c>
      <c r="I11" s="8" t="n">
        <v>-0.05</v>
      </c>
      <c r="J11" s="8" t="n">
        <v>3.78</v>
      </c>
      <c r="K11" s="8" t="n">
        <v>4.32</v>
      </c>
      <c r="L11" s="8" t="n">
        <v>1.9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3"/>
    <col customWidth="1" max="3" min="3" width="23"/>
    <col customWidth="1" max="4" min="4" width="27"/>
    <col customWidth="1" max="5" min="5" width="18"/>
    <col customWidth="1" max="6" min="6" width="12"/>
  </cols>
  <sheetData>
    <row r="1" spans="1:6">
      <c r="A1" s="1" t="s">
        <v>144</v>
      </c>
      <c r="B1" s="2" t="s">
        <v>145</v>
      </c>
      <c r="C1" s="2" t="s">
        <v>146</v>
      </c>
      <c r="D1" s="2" t="s">
        <v>147</v>
      </c>
      <c r="E1" s="2" t="s">
        <v>148</v>
      </c>
      <c r="F1" s="2" t="s">
        <v>149</v>
      </c>
    </row>
    <row r="2" spans="1:6">
      <c r="A2" s="4" t="s">
        <v>150</v>
      </c>
      <c r="B2" s="7" t="n">
        <v>377</v>
      </c>
      <c r="D2" s="7" t="n">
        <v>838976</v>
      </c>
      <c r="E2" s="7" t="n">
        <v>76376</v>
      </c>
      <c r="F2" s="7" t="n">
        <v>915729</v>
      </c>
    </row>
    <row r="3" spans="1:6">
      <c r="A3" s="3" t="s">
        <v>151</v>
      </c>
    </row>
    <row r="4" spans="1:6">
      <c r="A4" s="4" t="s">
        <v>94</v>
      </c>
      <c r="E4" s="5" t="n">
        <v>72606</v>
      </c>
      <c r="F4" s="5" t="n">
        <v>72606</v>
      </c>
    </row>
    <row r="5" spans="1:6">
      <c r="A5" s="4" t="s">
        <v>152</v>
      </c>
      <c r="D5" s="5" t="n">
        <v>664</v>
      </c>
      <c r="F5" s="5" t="n">
        <v>664</v>
      </c>
    </row>
    <row r="6" spans="1:6">
      <c r="A6" s="4" t="s">
        <v>105</v>
      </c>
      <c r="D6" s="5" t="n">
        <v>7669</v>
      </c>
      <c r="F6" s="5" t="n">
        <v>7669</v>
      </c>
    </row>
    <row r="7" spans="1:6">
      <c r="A7" s="4" t="s">
        <v>153</v>
      </c>
      <c r="B7" s="5" t="n">
        <v>8</v>
      </c>
      <c r="D7" s="5" t="n">
        <v>-8</v>
      </c>
    </row>
    <row r="8" spans="1:6">
      <c r="A8" s="4" t="s">
        <v>154</v>
      </c>
      <c r="C8" s="7" t="n">
        <v>-22296</v>
      </c>
      <c r="F8" s="5" t="n">
        <v>-22296</v>
      </c>
    </row>
    <row r="9" spans="1:6">
      <c r="A9" s="4" t="s">
        <v>155</v>
      </c>
      <c r="D9" s="5" t="n">
        <v>-1825</v>
      </c>
      <c r="F9" s="5" t="n">
        <v>-1825</v>
      </c>
    </row>
    <row r="10" spans="1:6">
      <c r="A10" s="4" t="s">
        <v>156</v>
      </c>
      <c r="B10" s="5" t="n">
        <v>385</v>
      </c>
      <c r="C10" s="5" t="n">
        <v>-22296</v>
      </c>
      <c r="D10" s="5" t="n">
        <v>845476</v>
      </c>
      <c r="E10" s="5" t="n">
        <v>148982</v>
      </c>
      <c r="F10" s="5" t="n">
        <v>972547</v>
      </c>
    </row>
    <row r="11" spans="1:6">
      <c r="A11" s="3" t="s">
        <v>151</v>
      </c>
    </row>
    <row r="12" spans="1:6">
      <c r="A12" s="4" t="s">
        <v>94</v>
      </c>
      <c r="E12" s="5" t="n">
        <v>158133</v>
      </c>
      <c r="F12" s="5" t="n">
        <v>158133</v>
      </c>
    </row>
    <row r="13" spans="1:6">
      <c r="A13" s="4" t="s">
        <v>105</v>
      </c>
      <c r="D13" s="5" t="n">
        <v>9889</v>
      </c>
      <c r="F13" s="5" t="n">
        <v>9889</v>
      </c>
    </row>
    <row r="14" spans="1:6">
      <c r="A14" s="4" t="s">
        <v>153</v>
      </c>
      <c r="B14" s="5" t="n">
        <v>1</v>
      </c>
      <c r="D14" s="5" t="n">
        <v>-1</v>
      </c>
    </row>
    <row r="15" spans="1:6">
      <c r="A15" s="4" t="s">
        <v>154</v>
      </c>
      <c r="C15" s="5" t="n">
        <v>-39286</v>
      </c>
      <c r="F15" s="5" t="n">
        <v>-39286</v>
      </c>
    </row>
    <row r="16" spans="1:6">
      <c r="A16" s="4" t="s">
        <v>157</v>
      </c>
      <c r="C16" s="5" t="n">
        <v>-80000</v>
      </c>
      <c r="D16" s="5" t="n">
        <v>-20000</v>
      </c>
      <c r="F16" s="5" t="n">
        <v>-100000</v>
      </c>
    </row>
    <row r="17" spans="1:6">
      <c r="A17" s="4" t="s">
        <v>155</v>
      </c>
      <c r="D17" s="5" t="n">
        <v>-4764</v>
      </c>
      <c r="F17" s="5" t="n">
        <v>-4764</v>
      </c>
    </row>
    <row r="18" spans="1:6">
      <c r="A18" s="4" t="s">
        <v>158</v>
      </c>
      <c r="B18" s="5" t="n">
        <v>386</v>
      </c>
      <c r="C18" s="5" t="n">
        <v>-141582</v>
      </c>
      <c r="D18" s="5" t="n">
        <v>830600</v>
      </c>
      <c r="E18" s="5" t="n">
        <v>307115</v>
      </c>
      <c r="F18" s="5" t="n">
        <v>996519</v>
      </c>
    </row>
    <row r="19" spans="1:6">
      <c r="A19" s="3" t="s">
        <v>151</v>
      </c>
    </row>
    <row r="20" spans="1:6">
      <c r="A20" s="4" t="s">
        <v>94</v>
      </c>
      <c r="E20" s="5" t="n">
        <v>134752</v>
      </c>
      <c r="F20" s="5" t="n">
        <v>134752</v>
      </c>
    </row>
    <row r="21" spans="1:6">
      <c r="A21" s="4" t="s">
        <v>105</v>
      </c>
      <c r="D21" s="5" t="n">
        <v>11317</v>
      </c>
      <c r="F21" s="5" t="n">
        <v>11317</v>
      </c>
    </row>
    <row r="22" spans="1:6">
      <c r="A22" s="4" t="s">
        <v>153</v>
      </c>
      <c r="B22" s="5" t="n">
        <v>1</v>
      </c>
      <c r="D22" s="5" t="n">
        <v>-1</v>
      </c>
    </row>
    <row r="23" spans="1:6">
      <c r="A23" s="4" t="s">
        <v>154</v>
      </c>
      <c r="C23" s="5" t="n">
        <v>-15000</v>
      </c>
      <c r="F23" s="5" t="n">
        <v>-15000</v>
      </c>
    </row>
    <row r="24" spans="1:6">
      <c r="A24" s="4" t="s">
        <v>159</v>
      </c>
      <c r="C24" s="5" t="n">
        <v>-20000</v>
      </c>
      <c r="D24" s="5" t="n">
        <v>20000</v>
      </c>
    </row>
    <row r="25" spans="1:6">
      <c r="A25" s="4" t="s">
        <v>157</v>
      </c>
      <c r="C25" s="5" t="n">
        <v>-40025</v>
      </c>
      <c r="D25" s="5" t="n">
        <v>-10000</v>
      </c>
      <c r="F25" s="5" t="n">
        <v>-50025</v>
      </c>
    </row>
    <row r="26" spans="1:6">
      <c r="A26" s="4" t="s">
        <v>155</v>
      </c>
      <c r="D26" s="5" t="n">
        <v>-5465</v>
      </c>
      <c r="F26" s="5" t="n">
        <v>-5465</v>
      </c>
    </row>
    <row r="27" spans="1:6">
      <c r="A27" s="4" t="s">
        <v>160</v>
      </c>
      <c r="B27" s="7" t="n">
        <v>387</v>
      </c>
      <c r="C27" s="7" t="n">
        <v>-216607</v>
      </c>
      <c r="D27" s="7" t="n">
        <v>846451</v>
      </c>
      <c r="E27" s="7" t="n">
        <v>441867</v>
      </c>
      <c r="F27" s="7" t="n">
        <v>107209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14</v>
      </c>
      <c r="B1" s="2" t="s">
        <v>510</v>
      </c>
      <c r="C1" s="2" t="s">
        <v>1</v>
      </c>
    </row>
    <row r="2" spans="1:3">
      <c r="B2" s="2" t="s">
        <v>141</v>
      </c>
      <c r="C2" s="2" t="s">
        <v>141</v>
      </c>
    </row>
    <row r="3" spans="1:3">
      <c r="A3" s="3" t="s">
        <v>197</v>
      </c>
    </row>
    <row r="4" spans="1:3">
      <c r="A4" s="4" t="s">
        <v>715</v>
      </c>
      <c r="B4" s="7" t="n">
        <v>6900</v>
      </c>
      <c r="C4" s="7" t="n">
        <v>6900</v>
      </c>
    </row>
    <row r="5" spans="1:3">
      <c r="A5" s="4" t="s">
        <v>716</v>
      </c>
      <c r="B5" s="5" t="n">
        <v>800</v>
      </c>
    </row>
    <row r="6" spans="1:3">
      <c r="A6" s="4" t="s">
        <v>314</v>
      </c>
    </row>
    <row r="7" spans="1:3">
      <c r="A7" s="3" t="s">
        <v>197</v>
      </c>
    </row>
    <row r="8" spans="1:3">
      <c r="A8" s="4" t="s">
        <v>717</v>
      </c>
      <c r="C8" s="5" t="n">
        <v>7042</v>
      </c>
    </row>
    <row r="9" spans="1:3">
      <c r="A9" s="4" t="s">
        <v>718</v>
      </c>
      <c r="C9" s="5" t="n">
        <v>-3289</v>
      </c>
    </row>
    <row r="10" spans="1:3">
      <c r="A10" s="4" t="s">
        <v>719</v>
      </c>
      <c r="C10" s="5" t="n">
        <v>-387</v>
      </c>
    </row>
    <row r="11" spans="1:3">
      <c r="A11" s="4" t="s">
        <v>720</v>
      </c>
      <c r="B11" s="5" t="n">
        <v>3366</v>
      </c>
      <c r="C11" s="5" t="n">
        <v>3366</v>
      </c>
    </row>
    <row r="12" spans="1:3">
      <c r="A12" s="4" t="s">
        <v>721</v>
      </c>
    </row>
    <row r="13" spans="1:3">
      <c r="A13" s="3" t="s">
        <v>197</v>
      </c>
    </row>
    <row r="14" spans="1:3">
      <c r="A14" s="4" t="s">
        <v>717</v>
      </c>
      <c r="C14" s="5" t="n">
        <v>6633</v>
      </c>
    </row>
    <row r="15" spans="1:3">
      <c r="A15" s="4" t="s">
        <v>718</v>
      </c>
      <c r="C15" s="5" t="n">
        <v>-3181</v>
      </c>
    </row>
    <row r="16" spans="1:3">
      <c r="A16" s="4" t="s">
        <v>719</v>
      </c>
      <c r="C16" s="5" t="n">
        <v>-387</v>
      </c>
    </row>
    <row r="17" spans="1:3">
      <c r="A17" s="4" t="s">
        <v>720</v>
      </c>
      <c r="B17" s="5" t="n">
        <v>3065</v>
      </c>
      <c r="C17" s="5" t="n">
        <v>3065</v>
      </c>
    </row>
    <row r="18" spans="1:3">
      <c r="A18" s="4" t="s">
        <v>722</v>
      </c>
    </row>
    <row r="19" spans="1:3">
      <c r="A19" s="3" t="s">
        <v>197</v>
      </c>
    </row>
    <row r="20" spans="1:3">
      <c r="A20" s="4" t="s">
        <v>717</v>
      </c>
      <c r="C20" s="5" t="n">
        <v>400</v>
      </c>
    </row>
    <row r="21" spans="1:3">
      <c r="A21" s="4" t="s">
        <v>718</v>
      </c>
      <c r="C21" s="5" t="n">
        <v>-99</v>
      </c>
    </row>
    <row r="22" spans="1:3">
      <c r="A22" s="4" t="s">
        <v>720</v>
      </c>
      <c r="B22" s="7" t="n">
        <v>301</v>
      </c>
      <c r="C22" s="5" t="n">
        <v>301</v>
      </c>
    </row>
    <row r="23" spans="1:3">
      <c r="A23" s="4" t="s">
        <v>723</v>
      </c>
    </row>
    <row r="24" spans="1:3">
      <c r="A24" s="3" t="s">
        <v>197</v>
      </c>
    </row>
    <row r="25" spans="1:3">
      <c r="A25" s="4" t="s">
        <v>717</v>
      </c>
      <c r="C25" s="5" t="n">
        <v>9</v>
      </c>
    </row>
    <row r="26" spans="1:3">
      <c r="A26" s="4" t="s">
        <v>718</v>
      </c>
      <c r="C26" s="5" t="n">
        <v>-9</v>
      </c>
    </row>
    <row r="27" spans="1:3">
      <c r="A27" s="4" t="s">
        <v>317</v>
      </c>
    </row>
    <row r="28" spans="1:3">
      <c r="A28" s="3" t="s">
        <v>197</v>
      </c>
    </row>
    <row r="29" spans="1:3">
      <c r="A29" s="4" t="s">
        <v>724</v>
      </c>
      <c r="C29" s="5" t="n">
        <v>475</v>
      </c>
    </row>
    <row r="30" spans="1:3">
      <c r="A30" s="4" t="s">
        <v>718</v>
      </c>
      <c r="C30" s="5" t="n">
        <v>-344</v>
      </c>
    </row>
    <row r="31" spans="1:3">
      <c r="A31" s="4" t="s">
        <v>719</v>
      </c>
      <c r="C31" s="5" t="n">
        <v>-131</v>
      </c>
    </row>
    <row r="32" spans="1:3">
      <c r="A32" s="4" t="s">
        <v>725</v>
      </c>
    </row>
    <row r="33" spans="1:3">
      <c r="A33" s="3" t="s">
        <v>197</v>
      </c>
    </row>
    <row r="34" spans="1:3">
      <c r="A34" s="4" t="s">
        <v>724</v>
      </c>
      <c r="C34" s="5" t="n">
        <v>112</v>
      </c>
    </row>
    <row r="35" spans="1:3">
      <c r="A35" s="4" t="s">
        <v>718</v>
      </c>
      <c r="C35" s="5" t="n">
        <v>-101</v>
      </c>
    </row>
    <row r="36" spans="1:3">
      <c r="A36" s="4" t="s">
        <v>719</v>
      </c>
      <c r="C36" s="5" t="n">
        <v>-11</v>
      </c>
    </row>
    <row r="37" spans="1:3">
      <c r="A37" s="4" t="s">
        <v>726</v>
      </c>
    </row>
    <row r="38" spans="1:3">
      <c r="A38" s="3" t="s">
        <v>197</v>
      </c>
    </row>
    <row r="39" spans="1:3">
      <c r="A39" s="4" t="s">
        <v>724</v>
      </c>
      <c r="C39" s="5" t="n">
        <v>309</v>
      </c>
    </row>
    <row r="40" spans="1:3">
      <c r="A40" s="4" t="s">
        <v>718</v>
      </c>
      <c r="C40" s="5" t="n">
        <v>-218</v>
      </c>
    </row>
    <row r="41" spans="1:3">
      <c r="A41" s="4" t="s">
        <v>719</v>
      </c>
      <c r="C41" s="5" t="n">
        <v>-91</v>
      </c>
    </row>
    <row r="42" spans="1:3">
      <c r="A42" s="4" t="s">
        <v>727</v>
      </c>
    </row>
    <row r="43" spans="1:3">
      <c r="A43" s="3" t="s">
        <v>197</v>
      </c>
    </row>
    <row r="44" spans="1:3">
      <c r="A44" s="4" t="s">
        <v>724</v>
      </c>
      <c r="C44" s="5" t="n">
        <v>54</v>
      </c>
    </row>
    <row r="45" spans="1:3">
      <c r="A45" s="4" t="s">
        <v>718</v>
      </c>
      <c r="C45" s="5" t="n">
        <v>-25</v>
      </c>
    </row>
    <row r="46" spans="1:3">
      <c r="A46" s="4" t="s">
        <v>719</v>
      </c>
      <c r="C46" s="7" t="n">
        <v>-2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5"/>
  </cols>
  <sheetData>
    <row r="1" spans="1:12">
      <c r="A1" s="1" t="s">
        <v>728</v>
      </c>
      <c r="B1" s="2" t="s">
        <v>729</v>
      </c>
      <c r="C1" s="2" t="s">
        <v>730</v>
      </c>
      <c r="D1" s="2" t="s">
        <v>731</v>
      </c>
      <c r="E1" s="2" t="s">
        <v>732</v>
      </c>
      <c r="F1" s="2" t="s">
        <v>733</v>
      </c>
      <c r="G1" s="2" t="s">
        <v>734</v>
      </c>
      <c r="H1" s="2" t="s">
        <v>735</v>
      </c>
      <c r="I1" s="2" t="s">
        <v>736</v>
      </c>
      <c r="J1" s="2" t="s">
        <v>737</v>
      </c>
      <c r="K1" s="2" t="s">
        <v>405</v>
      </c>
      <c r="L1" s="2" t="s">
        <v>738</v>
      </c>
    </row>
    <row r="2" spans="1:12">
      <c r="A2" s="3" t="s">
        <v>199</v>
      </c>
    </row>
    <row r="3" spans="1:12">
      <c r="A3" s="4" t="s">
        <v>739</v>
      </c>
      <c r="K3" s="5" t="n">
        <v>3</v>
      </c>
      <c r="L3" s="5" t="n">
        <v>6</v>
      </c>
    </row>
    <row r="4" spans="1:12">
      <c r="A4" s="3" t="s">
        <v>740</v>
      </c>
    </row>
    <row r="5" spans="1:12">
      <c r="A5" s="4" t="s">
        <v>81</v>
      </c>
      <c r="K5" s="7" t="n">
        <v>2515593</v>
      </c>
      <c r="L5" s="7" t="n">
        <v>2343687</v>
      </c>
    </row>
    <row r="6" spans="1:12">
      <c r="A6" s="4" t="s">
        <v>94</v>
      </c>
      <c r="K6" s="5" t="n">
        <v>144755</v>
      </c>
      <c r="L6" s="5" t="n">
        <v>185342</v>
      </c>
    </row>
    <row r="7" spans="1:12">
      <c r="A7" s="4" t="s">
        <v>741</v>
      </c>
      <c r="K7" s="5" t="n">
        <v>5025</v>
      </c>
      <c r="L7" s="5" t="n">
        <v>16308</v>
      </c>
    </row>
    <row r="8" spans="1:12">
      <c r="A8" s="4" t="s">
        <v>742</v>
      </c>
      <c r="K8" s="7" t="n">
        <v>3700</v>
      </c>
      <c r="L8" s="7" t="n">
        <v>16676</v>
      </c>
    </row>
    <row r="9" spans="1:12">
      <c r="A9" s="4" t="s">
        <v>743</v>
      </c>
      <c r="K9" s="4" t="s">
        <v>744</v>
      </c>
      <c r="L9" s="4" t="s">
        <v>745</v>
      </c>
    </row>
    <row r="10" spans="1:12">
      <c r="A10" s="4" t="s">
        <v>746</v>
      </c>
    </row>
    <row r="11" spans="1:12">
      <c r="A11" s="3" t="s">
        <v>199</v>
      </c>
    </row>
    <row r="12" spans="1:12">
      <c r="A12" s="4" t="s">
        <v>747</v>
      </c>
      <c r="K12" s="7" t="n">
        <v>14400</v>
      </c>
      <c r="L12" s="7" t="n">
        <v>1300</v>
      </c>
    </row>
    <row r="13" spans="1:12">
      <c r="A13" s="4" t="s">
        <v>466</v>
      </c>
    </row>
    <row r="14" spans="1:12">
      <c r="A14" s="3" t="s">
        <v>199</v>
      </c>
    </row>
    <row r="15" spans="1:12">
      <c r="A15" s="4" t="s">
        <v>467</v>
      </c>
      <c r="C15" s="7" t="n">
        <v>400000</v>
      </c>
    </row>
    <row r="16" spans="1:12">
      <c r="A16" s="4" t="s">
        <v>462</v>
      </c>
    </row>
    <row r="17" spans="1:12">
      <c r="A17" s="3" t="s">
        <v>199</v>
      </c>
    </row>
    <row r="18" spans="1:12">
      <c r="A18" s="4" t="s">
        <v>463</v>
      </c>
      <c r="B18" s="7" t="n">
        <v>100000</v>
      </c>
    </row>
    <row r="19" spans="1:12">
      <c r="A19" s="4" t="s">
        <v>748</v>
      </c>
    </row>
    <row r="20" spans="1:12">
      <c r="A20" s="3" t="s">
        <v>199</v>
      </c>
    </row>
    <row r="21" spans="1:12">
      <c r="A21" s="4" t="s">
        <v>749</v>
      </c>
      <c r="L21" s="5" t="n">
        <v>88750</v>
      </c>
    </row>
    <row r="22" spans="1:12">
      <c r="A22" s="4" t="s">
        <v>750</v>
      </c>
      <c r="L22" s="5" t="n">
        <v>86364</v>
      </c>
    </row>
    <row r="23" spans="1:12">
      <c r="A23" s="4" t="s">
        <v>751</v>
      </c>
      <c r="L23" s="5" t="n">
        <v>1503</v>
      </c>
    </row>
    <row r="24" spans="1:12">
      <c r="A24" s="4" t="s">
        <v>752</v>
      </c>
      <c r="L24" s="5" t="n">
        <v>883</v>
      </c>
    </row>
    <row r="25" spans="1:12">
      <c r="A25" s="3" t="s">
        <v>753</v>
      </c>
    </row>
    <row r="26" spans="1:12">
      <c r="A26" s="4" t="s">
        <v>754</v>
      </c>
      <c r="L26" s="5" t="n">
        <v>70690</v>
      </c>
    </row>
    <row r="27" spans="1:12">
      <c r="A27" s="4" t="s">
        <v>755</v>
      </c>
      <c r="L27" s="5" t="n">
        <v>5144</v>
      </c>
    </row>
    <row r="28" spans="1:12">
      <c r="A28" s="4" t="s">
        <v>756</v>
      </c>
    </row>
    <row r="29" spans="1:12">
      <c r="A29" s="3" t="s">
        <v>199</v>
      </c>
    </row>
    <row r="30" spans="1:12">
      <c r="A30" s="4" t="s">
        <v>749</v>
      </c>
      <c r="L30" s="5" t="n">
        <v>12225</v>
      </c>
    </row>
    <row r="31" spans="1:12">
      <c r="A31" s="4" t="s">
        <v>750</v>
      </c>
      <c r="J31" s="7" t="n">
        <v>12200</v>
      </c>
      <c r="L31" s="5" t="n">
        <v>12225</v>
      </c>
    </row>
    <row r="32" spans="1:12">
      <c r="A32" s="3" t="s">
        <v>753</v>
      </c>
    </row>
    <row r="33" spans="1:12">
      <c r="A33" s="4" t="s">
        <v>754</v>
      </c>
      <c r="L33" s="5" t="n">
        <v>17122</v>
      </c>
    </row>
    <row r="34" spans="1:12">
      <c r="A34" s="4" t="s">
        <v>755</v>
      </c>
      <c r="L34" s="5" t="n">
        <v>304</v>
      </c>
    </row>
    <row r="35" spans="1:12">
      <c r="A35" s="4" t="s">
        <v>757</v>
      </c>
    </row>
    <row r="36" spans="1:12">
      <c r="A36" s="3" t="s">
        <v>199</v>
      </c>
    </row>
    <row r="37" spans="1:12">
      <c r="A37" s="4" t="s">
        <v>749</v>
      </c>
      <c r="I37" s="7" t="n">
        <v>22300</v>
      </c>
      <c r="L37" s="5" t="n">
        <v>22325</v>
      </c>
    </row>
    <row r="38" spans="1:12">
      <c r="A38" s="4" t="s">
        <v>750</v>
      </c>
      <c r="I38" s="5" t="n">
        <v>20200</v>
      </c>
      <c r="L38" s="5" t="n">
        <v>20822</v>
      </c>
    </row>
    <row r="39" spans="1:12">
      <c r="A39" s="4" t="s">
        <v>751</v>
      </c>
      <c r="I39" s="5" t="n">
        <v>2100</v>
      </c>
      <c r="L39" s="5" t="n">
        <v>1503</v>
      </c>
    </row>
    <row r="40" spans="1:12">
      <c r="A40" s="3" t="s">
        <v>753</v>
      </c>
    </row>
    <row r="41" spans="1:12">
      <c r="A41" s="4" t="s">
        <v>754</v>
      </c>
      <c r="L41" s="5" t="n">
        <v>22315</v>
      </c>
    </row>
    <row r="42" spans="1:12">
      <c r="A42" s="4" t="s">
        <v>755</v>
      </c>
      <c r="L42" s="5" t="n">
        <v>1747</v>
      </c>
    </row>
    <row r="43" spans="1:12">
      <c r="A43" s="4" t="s">
        <v>758</v>
      </c>
    </row>
    <row r="44" spans="1:12">
      <c r="A44" s="3" t="s">
        <v>199</v>
      </c>
    </row>
    <row r="45" spans="1:12">
      <c r="A45" s="4" t="s">
        <v>750</v>
      </c>
      <c r="I45" s="7" t="n">
        <v>1500</v>
      </c>
    </row>
    <row r="46" spans="1:12">
      <c r="A46" s="4" t="s">
        <v>759</v>
      </c>
    </row>
    <row r="47" spans="1:12">
      <c r="A47" s="3" t="s">
        <v>199</v>
      </c>
    </row>
    <row r="48" spans="1:12">
      <c r="A48" s="4" t="s">
        <v>750</v>
      </c>
      <c r="H48" s="7" t="n">
        <v>7300</v>
      </c>
    </row>
    <row r="49" spans="1:12">
      <c r="A49" s="4" t="s">
        <v>760</v>
      </c>
    </row>
    <row r="50" spans="1:12">
      <c r="A50" s="3" t="s">
        <v>199</v>
      </c>
    </row>
    <row r="51" spans="1:12">
      <c r="A51" s="4" t="s">
        <v>749</v>
      </c>
      <c r="L51" s="5" t="n">
        <v>10952</v>
      </c>
    </row>
    <row r="52" spans="1:12">
      <c r="A52" s="4" t="s">
        <v>750</v>
      </c>
      <c r="G52" s="7" t="n">
        <v>10900</v>
      </c>
      <c r="L52" s="5" t="n">
        <v>10952</v>
      </c>
    </row>
    <row r="53" spans="1:12">
      <c r="A53" s="3" t="s">
        <v>753</v>
      </c>
    </row>
    <row r="54" spans="1:12">
      <c r="A54" s="4" t="s">
        <v>754</v>
      </c>
      <c r="L54" s="5" t="n">
        <v>9508</v>
      </c>
    </row>
    <row r="55" spans="1:12">
      <c r="A55" s="4" t="s">
        <v>755</v>
      </c>
      <c r="L55" s="5" t="n">
        <v>922</v>
      </c>
    </row>
    <row r="56" spans="1:12">
      <c r="A56" s="4" t="s">
        <v>761</v>
      </c>
    </row>
    <row r="57" spans="1:12">
      <c r="A57" s="3" t="s">
        <v>199</v>
      </c>
    </row>
    <row r="58" spans="1:12">
      <c r="A58" s="4" t="s">
        <v>749</v>
      </c>
      <c r="F58" s="7" t="n">
        <v>34400</v>
      </c>
      <c r="L58" s="5" t="n">
        <v>34415</v>
      </c>
    </row>
    <row r="59" spans="1:12">
      <c r="A59" s="4" t="s">
        <v>750</v>
      </c>
      <c r="F59" s="5" t="n">
        <v>31900</v>
      </c>
      <c r="L59" s="5" t="n">
        <v>33532</v>
      </c>
    </row>
    <row r="60" spans="1:12">
      <c r="A60" s="4" t="s">
        <v>752</v>
      </c>
      <c r="F60" s="7" t="n">
        <v>2500</v>
      </c>
      <c r="L60" s="5" t="n">
        <v>883</v>
      </c>
    </row>
    <row r="61" spans="1:12">
      <c r="A61" s="3" t="s">
        <v>753</v>
      </c>
    </row>
    <row r="62" spans="1:12">
      <c r="A62" s="4" t="s">
        <v>754</v>
      </c>
      <c r="L62" s="5" t="n">
        <v>13333</v>
      </c>
    </row>
    <row r="63" spans="1:12">
      <c r="A63" s="4" t="s">
        <v>755</v>
      </c>
      <c r="L63" s="5" t="n">
        <v>1279</v>
      </c>
    </row>
    <row r="64" spans="1:12">
      <c r="A64" s="4" t="s">
        <v>762</v>
      </c>
    </row>
    <row r="65" spans="1:12">
      <c r="A65" s="3" t="s">
        <v>199</v>
      </c>
    </row>
    <row r="66" spans="1:12">
      <c r="A66" s="4" t="s">
        <v>749</v>
      </c>
      <c r="L66" s="5" t="n">
        <v>8833</v>
      </c>
    </row>
    <row r="67" spans="1:12">
      <c r="A67" s="4" t="s">
        <v>750</v>
      </c>
      <c r="L67" s="5" t="n">
        <v>8833</v>
      </c>
    </row>
    <row r="68" spans="1:12">
      <c r="A68" s="3" t="s">
        <v>753</v>
      </c>
    </row>
    <row r="69" spans="1:12">
      <c r="A69" s="4" t="s">
        <v>754</v>
      </c>
      <c r="L69" s="5" t="n">
        <v>8412</v>
      </c>
    </row>
    <row r="70" spans="1:12">
      <c r="A70" s="4" t="s">
        <v>755</v>
      </c>
      <c r="L70" s="7" t="n">
        <v>892</v>
      </c>
    </row>
    <row r="71" spans="1:12">
      <c r="A71" s="4" t="s">
        <v>763</v>
      </c>
    </row>
    <row r="72" spans="1:12">
      <c r="A72" s="3" t="s">
        <v>199</v>
      </c>
    </row>
    <row r="73" spans="1:12">
      <c r="A73" s="4" t="s">
        <v>749</v>
      </c>
      <c r="K73" s="5" t="n">
        <v>515369</v>
      </c>
    </row>
    <row r="74" spans="1:12">
      <c r="A74" s="4" t="s">
        <v>750</v>
      </c>
      <c r="K74" s="5" t="n">
        <v>514291</v>
      </c>
    </row>
    <row r="75" spans="1:12">
      <c r="A75" s="4" t="s">
        <v>751</v>
      </c>
      <c r="K75" s="5" t="n">
        <v>1078</v>
      </c>
    </row>
    <row r="76" spans="1:12">
      <c r="A76" s="3" t="s">
        <v>753</v>
      </c>
    </row>
    <row r="77" spans="1:12">
      <c r="A77" s="4" t="s">
        <v>754</v>
      </c>
      <c r="K77" s="5" t="n">
        <v>297080</v>
      </c>
    </row>
    <row r="78" spans="1:12">
      <c r="A78" s="4" t="s">
        <v>755</v>
      </c>
      <c r="K78" s="5" t="n">
        <v>16836</v>
      </c>
    </row>
    <row r="79" spans="1:12">
      <c r="A79" s="4" t="s">
        <v>764</v>
      </c>
    </row>
    <row r="80" spans="1:12">
      <c r="A80" s="3" t="s">
        <v>199</v>
      </c>
    </row>
    <row r="81" spans="1:12">
      <c r="A81" s="4" t="s">
        <v>749</v>
      </c>
      <c r="E81" s="7" t="n">
        <v>23000</v>
      </c>
      <c r="K81" s="5" t="n">
        <v>23000</v>
      </c>
    </row>
    <row r="82" spans="1:12">
      <c r="A82" s="4" t="s">
        <v>750</v>
      </c>
      <c r="E82" s="5" t="n">
        <v>22200</v>
      </c>
      <c r="K82" s="5" t="n">
        <v>22172</v>
      </c>
    </row>
    <row r="83" spans="1:12">
      <c r="A83" s="4" t="s">
        <v>751</v>
      </c>
      <c r="E83" s="7" t="n">
        <v>800</v>
      </c>
      <c r="K83" s="5" t="n">
        <v>828</v>
      </c>
    </row>
    <row r="84" spans="1:12">
      <c r="A84" s="3" t="s">
        <v>753</v>
      </c>
    </row>
    <row r="85" spans="1:12">
      <c r="A85" s="4" t="s">
        <v>754</v>
      </c>
      <c r="K85" s="5" t="n">
        <v>24766</v>
      </c>
    </row>
    <row r="86" spans="1:12">
      <c r="A86" s="4" t="s">
        <v>755</v>
      </c>
      <c r="K86" s="5" t="n">
        <v>252</v>
      </c>
    </row>
    <row r="87" spans="1:12">
      <c r="A87" s="4" t="s">
        <v>765</v>
      </c>
    </row>
    <row r="88" spans="1:12">
      <c r="A88" s="3" t="s">
        <v>199</v>
      </c>
    </row>
    <row r="89" spans="1:12">
      <c r="A89" s="4" t="s">
        <v>749</v>
      </c>
      <c r="D89" s="7" t="n">
        <v>5800</v>
      </c>
      <c r="K89" s="5" t="n">
        <v>5831</v>
      </c>
    </row>
    <row r="90" spans="1:12">
      <c r="A90" s="4" t="s">
        <v>750</v>
      </c>
      <c r="D90" s="5" t="n">
        <v>5600</v>
      </c>
      <c r="K90" s="5" t="n">
        <v>5581</v>
      </c>
    </row>
    <row r="91" spans="1:12">
      <c r="A91" s="4" t="s">
        <v>751</v>
      </c>
      <c r="D91" s="7" t="n">
        <v>200</v>
      </c>
      <c r="K91" s="5" t="n">
        <v>250</v>
      </c>
    </row>
    <row r="92" spans="1:12">
      <c r="A92" s="3" t="s">
        <v>753</v>
      </c>
    </row>
    <row r="93" spans="1:12">
      <c r="A93" s="4" t="s">
        <v>754</v>
      </c>
      <c r="K93" s="5" t="n">
        <v>6034</v>
      </c>
    </row>
    <row r="94" spans="1:12">
      <c r="A94" s="4" t="s">
        <v>755</v>
      </c>
      <c r="K94" s="5" t="n">
        <v>602</v>
      </c>
    </row>
    <row r="95" spans="1:12">
      <c r="A95" s="4" t="s">
        <v>766</v>
      </c>
    </row>
    <row r="96" spans="1:12">
      <c r="A96" s="3" t="s">
        <v>199</v>
      </c>
    </row>
    <row r="97" spans="1:12">
      <c r="A97" s="4" t="s">
        <v>749</v>
      </c>
      <c r="K97" s="5" t="n">
        <v>486538</v>
      </c>
    </row>
    <row r="98" spans="1:12">
      <c r="A98" s="4" t="s">
        <v>750</v>
      </c>
      <c r="B98" s="5" t="n">
        <v>486500</v>
      </c>
      <c r="K98" s="5" t="n">
        <v>486538</v>
      </c>
    </row>
    <row r="99" spans="1:12">
      <c r="A99" s="4" t="s">
        <v>767</v>
      </c>
      <c r="B99" s="5" t="n">
        <v>475000</v>
      </c>
    </row>
    <row r="100" spans="1:12">
      <c r="A100" s="3" t="s">
        <v>753</v>
      </c>
    </row>
    <row r="101" spans="1:12">
      <c r="A101" s="4" t="s">
        <v>754</v>
      </c>
      <c r="K101" s="5" t="n">
        <v>266280</v>
      </c>
    </row>
    <row r="102" spans="1:12">
      <c r="A102" s="4" t="s">
        <v>755</v>
      </c>
      <c r="K102" s="7" t="n">
        <v>15982</v>
      </c>
    </row>
    <row r="103" spans="1:12">
      <c r="A103" s="4" t="s">
        <v>768</v>
      </c>
    </row>
    <row r="104" spans="1:12">
      <c r="A104" s="3" t="s">
        <v>199</v>
      </c>
    </row>
    <row r="105" spans="1:12">
      <c r="A105" s="4" t="s">
        <v>467</v>
      </c>
      <c r="C105" s="7" t="n">
        <v>400000</v>
      </c>
    </row>
    <row r="106" spans="1:12">
      <c r="A106" s="4" t="s">
        <v>769</v>
      </c>
    </row>
    <row r="107" spans="1:12">
      <c r="A107" s="3" t="s">
        <v>199</v>
      </c>
    </row>
    <row r="108" spans="1:12">
      <c r="A108" s="4" t="s">
        <v>463</v>
      </c>
      <c r="B108" s="7" t="n">
        <v>1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15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70</v>
      </c>
      <c r="B1" s="2" t="s">
        <v>440</v>
      </c>
      <c r="C1" s="2" t="s">
        <v>771</v>
      </c>
      <c r="D1" s="2" t="s">
        <v>772</v>
      </c>
      <c r="E1" s="2" t="s">
        <v>773</v>
      </c>
      <c r="F1" s="2" t="s">
        <v>774</v>
      </c>
      <c r="G1" s="2" t="s">
        <v>775</v>
      </c>
      <c r="H1" s="2" t="s">
        <v>776</v>
      </c>
      <c r="I1" s="2" t="s">
        <v>2</v>
      </c>
      <c r="J1" s="2" t="s">
        <v>33</v>
      </c>
    </row>
    <row r="2" spans="1:10">
      <c r="A2" s="3" t="s">
        <v>777</v>
      </c>
    </row>
    <row r="3" spans="1:10">
      <c r="A3" s="4" t="s">
        <v>41</v>
      </c>
      <c r="I3" s="7" t="n">
        <v>1364016</v>
      </c>
      <c r="J3" s="7" t="n">
        <v>1077186</v>
      </c>
    </row>
    <row r="4" spans="1:10">
      <c r="A4" s="4" t="s">
        <v>763</v>
      </c>
    </row>
    <row r="5" spans="1:10">
      <c r="A5" s="3" t="s">
        <v>777</v>
      </c>
    </row>
    <row r="6" spans="1:10">
      <c r="A6" s="4" t="s">
        <v>778</v>
      </c>
      <c r="I6" s="5" t="n">
        <v>15756</v>
      </c>
    </row>
    <row r="7" spans="1:10">
      <c r="A7" s="4" t="s">
        <v>779</v>
      </c>
      <c r="I7" s="5" t="n">
        <v>66312</v>
      </c>
    </row>
    <row r="8" spans="1:10">
      <c r="A8" s="4" t="s">
        <v>780</v>
      </c>
      <c r="I8" s="5" t="n">
        <v>16525</v>
      </c>
    </row>
    <row r="9" spans="1:10">
      <c r="A9" s="4" t="s">
        <v>781</v>
      </c>
      <c r="I9" s="5" t="n">
        <v>4028</v>
      </c>
    </row>
    <row r="10" spans="1:10">
      <c r="A10" s="4" t="s">
        <v>782</v>
      </c>
      <c r="I10" s="5" t="n">
        <v>35174</v>
      </c>
    </row>
    <row r="11" spans="1:10">
      <c r="A11" s="4" t="s">
        <v>783</v>
      </c>
      <c r="I11" s="5" t="n">
        <v>181340</v>
      </c>
    </row>
    <row r="12" spans="1:10">
      <c r="A12" s="4" t="s">
        <v>41</v>
      </c>
      <c r="I12" s="5" t="n">
        <v>286852</v>
      </c>
    </row>
    <row r="13" spans="1:10">
      <c r="A13" s="4" t="s">
        <v>47</v>
      </c>
      <c r="I13" s="5" t="n">
        <v>-19934</v>
      </c>
    </row>
    <row r="14" spans="1:10">
      <c r="A14" s="4" t="s">
        <v>49</v>
      </c>
      <c r="I14" s="5" t="n">
        <v>-35295</v>
      </c>
    </row>
    <row r="15" spans="1:10">
      <c r="A15" s="4" t="s">
        <v>784</v>
      </c>
      <c r="I15" s="5" t="n">
        <v>-35389</v>
      </c>
    </row>
    <row r="16" spans="1:10">
      <c r="A16" s="4" t="s">
        <v>785</v>
      </c>
      <c r="I16" s="5" t="n">
        <v>515369</v>
      </c>
    </row>
    <row r="17" spans="1:10">
      <c r="A17" s="3" t="s">
        <v>786</v>
      </c>
    </row>
    <row r="18" spans="1:10">
      <c r="A18" s="4" t="s">
        <v>778</v>
      </c>
      <c r="I18" s="5" t="n">
        <v>514291</v>
      </c>
    </row>
    <row r="19" spans="1:10">
      <c r="A19" s="4" t="s">
        <v>751</v>
      </c>
      <c r="I19" s="5" t="n">
        <v>1078</v>
      </c>
    </row>
    <row r="20" spans="1:10">
      <c r="A20" s="4" t="s">
        <v>787</v>
      </c>
      <c r="I20" s="5" t="n">
        <v>515369</v>
      </c>
    </row>
    <row r="21" spans="1:10">
      <c r="A21" s="4" t="s">
        <v>764</v>
      </c>
    </row>
    <row r="22" spans="1:10">
      <c r="A22" s="3" t="s">
        <v>777</v>
      </c>
    </row>
    <row r="23" spans="1:10">
      <c r="A23" s="4" t="s">
        <v>778</v>
      </c>
      <c r="I23" s="5" t="n">
        <v>939</v>
      </c>
    </row>
    <row r="24" spans="1:10">
      <c r="A24" s="4" t="s">
        <v>779</v>
      </c>
      <c r="I24" s="5" t="n">
        <v>3434</v>
      </c>
    </row>
    <row r="25" spans="1:10">
      <c r="A25" s="4" t="s">
        <v>780</v>
      </c>
      <c r="I25" s="5" t="n">
        <v>2337</v>
      </c>
    </row>
    <row r="26" spans="1:10">
      <c r="A26" s="4" t="s">
        <v>781</v>
      </c>
      <c r="I26" s="5" t="n">
        <v>135</v>
      </c>
    </row>
    <row r="27" spans="1:10">
      <c r="A27" s="4" t="s">
        <v>782</v>
      </c>
      <c r="I27" s="5" t="n">
        <v>951</v>
      </c>
    </row>
    <row r="28" spans="1:10">
      <c r="A28" s="4" t="s">
        <v>783</v>
      </c>
      <c r="I28" s="5" t="n">
        <v>14090</v>
      </c>
    </row>
    <row r="29" spans="1:10">
      <c r="A29" s="4" t="s">
        <v>41</v>
      </c>
      <c r="I29" s="5" t="n">
        <v>2631</v>
      </c>
    </row>
    <row r="30" spans="1:10">
      <c r="A30" s="4" t="s">
        <v>47</v>
      </c>
      <c r="I30" s="5" t="n">
        <v>-908</v>
      </c>
    </row>
    <row r="31" spans="1:10">
      <c r="A31" s="4" t="s">
        <v>49</v>
      </c>
      <c r="I31" s="5" t="n">
        <v>-609</v>
      </c>
    </row>
    <row r="32" spans="1:10">
      <c r="A32" s="4" t="s">
        <v>785</v>
      </c>
      <c r="I32" s="5" t="n">
        <v>23000</v>
      </c>
    </row>
    <row r="33" spans="1:10">
      <c r="A33" s="3" t="s">
        <v>786</v>
      </c>
    </row>
    <row r="34" spans="1:10">
      <c r="A34" s="4" t="s">
        <v>778</v>
      </c>
      <c r="D34" s="7" t="n">
        <v>22200</v>
      </c>
      <c r="I34" s="5" t="n">
        <v>22172</v>
      </c>
    </row>
    <row r="35" spans="1:10">
      <c r="A35" s="4" t="s">
        <v>751</v>
      </c>
      <c r="D35" s="5" t="n">
        <v>800</v>
      </c>
      <c r="I35" s="5" t="n">
        <v>828</v>
      </c>
    </row>
    <row r="36" spans="1:10">
      <c r="A36" s="4" t="s">
        <v>787</v>
      </c>
      <c r="D36" s="7" t="n">
        <v>23000</v>
      </c>
      <c r="I36" s="5" t="n">
        <v>23000</v>
      </c>
    </row>
    <row r="37" spans="1:10">
      <c r="A37" s="4" t="s">
        <v>765</v>
      </c>
    </row>
    <row r="38" spans="1:10">
      <c r="A38" s="3" t="s">
        <v>777</v>
      </c>
    </row>
    <row r="39" spans="1:10">
      <c r="A39" s="4" t="s">
        <v>779</v>
      </c>
      <c r="I39" s="5" t="n">
        <v>1433</v>
      </c>
    </row>
    <row r="40" spans="1:10">
      <c r="A40" s="4" t="s">
        <v>780</v>
      </c>
      <c r="I40" s="5" t="n">
        <v>104</v>
      </c>
    </row>
    <row r="41" spans="1:10">
      <c r="A41" s="4" t="s">
        <v>781</v>
      </c>
      <c r="I41" s="5" t="n">
        <v>7</v>
      </c>
    </row>
    <row r="42" spans="1:10">
      <c r="A42" s="4" t="s">
        <v>782</v>
      </c>
      <c r="I42" s="5" t="n">
        <v>522</v>
      </c>
    </row>
    <row r="43" spans="1:10">
      <c r="A43" s="4" t="s">
        <v>783</v>
      </c>
      <c r="I43" s="5" t="n">
        <v>1850</v>
      </c>
    </row>
    <row r="44" spans="1:10">
      <c r="A44" s="4" t="s">
        <v>41</v>
      </c>
      <c r="I44" s="5" t="n">
        <v>3014</v>
      </c>
    </row>
    <row r="45" spans="1:10">
      <c r="A45" s="4" t="s">
        <v>47</v>
      </c>
      <c r="I45" s="5" t="n">
        <v>-1099</v>
      </c>
    </row>
    <row r="46" spans="1:10">
      <c r="A46" s="4" t="s">
        <v>785</v>
      </c>
      <c r="I46" s="5" t="n">
        <v>5831</v>
      </c>
    </row>
    <row r="47" spans="1:10">
      <c r="A47" s="3" t="s">
        <v>786</v>
      </c>
    </row>
    <row r="48" spans="1:10">
      <c r="A48" s="4" t="s">
        <v>778</v>
      </c>
      <c r="C48" s="7" t="n">
        <v>5600</v>
      </c>
      <c r="I48" s="5" t="n">
        <v>5581</v>
      </c>
    </row>
    <row r="49" spans="1:10">
      <c r="A49" s="4" t="s">
        <v>751</v>
      </c>
      <c r="C49" s="5" t="n">
        <v>200</v>
      </c>
      <c r="I49" s="5" t="n">
        <v>250</v>
      </c>
    </row>
    <row r="50" spans="1:10">
      <c r="A50" s="4" t="s">
        <v>787</v>
      </c>
      <c r="C50" s="7" t="n">
        <v>5800</v>
      </c>
      <c r="I50" s="5" t="n">
        <v>5831</v>
      </c>
    </row>
    <row r="51" spans="1:10">
      <c r="A51" s="4" t="s">
        <v>766</v>
      </c>
    </row>
    <row r="52" spans="1:10">
      <c r="A52" s="3" t="s">
        <v>777</v>
      </c>
    </row>
    <row r="53" spans="1:10">
      <c r="A53" s="4" t="s">
        <v>778</v>
      </c>
      <c r="I53" s="5" t="n">
        <v>14817</v>
      </c>
    </row>
    <row r="54" spans="1:10">
      <c r="A54" s="4" t="s">
        <v>779</v>
      </c>
      <c r="I54" s="5" t="n">
        <v>61445</v>
      </c>
    </row>
    <row r="55" spans="1:10">
      <c r="A55" s="4" t="s">
        <v>780</v>
      </c>
      <c r="I55" s="5" t="n">
        <v>14084</v>
      </c>
    </row>
    <row r="56" spans="1:10">
      <c r="A56" s="4" t="s">
        <v>781</v>
      </c>
      <c r="I56" s="5" t="n">
        <v>3886</v>
      </c>
    </row>
    <row r="57" spans="1:10">
      <c r="A57" s="4" t="s">
        <v>782</v>
      </c>
      <c r="I57" s="5" t="n">
        <v>33701</v>
      </c>
    </row>
    <row r="58" spans="1:10">
      <c r="A58" s="4" t="s">
        <v>783</v>
      </c>
      <c r="I58" s="5" t="n">
        <v>165400</v>
      </c>
    </row>
    <row r="59" spans="1:10">
      <c r="A59" s="4" t="s">
        <v>41</v>
      </c>
      <c r="I59" s="5" t="n">
        <v>281207</v>
      </c>
    </row>
    <row r="60" spans="1:10">
      <c r="A60" s="4" t="s">
        <v>47</v>
      </c>
      <c r="I60" s="5" t="n">
        <v>-17927</v>
      </c>
    </row>
    <row r="61" spans="1:10">
      <c r="A61" s="4" t="s">
        <v>49</v>
      </c>
      <c r="I61" s="5" t="n">
        <v>-34686</v>
      </c>
    </row>
    <row r="62" spans="1:10">
      <c r="A62" s="4" t="s">
        <v>784</v>
      </c>
      <c r="I62" s="5" t="n">
        <v>-35389</v>
      </c>
    </row>
    <row r="63" spans="1:10">
      <c r="A63" s="4" t="s">
        <v>785</v>
      </c>
      <c r="I63" s="5" t="n">
        <v>486538</v>
      </c>
    </row>
    <row r="64" spans="1:10">
      <c r="A64" s="3" t="s">
        <v>786</v>
      </c>
    </row>
    <row r="65" spans="1:10">
      <c r="A65" s="4" t="s">
        <v>778</v>
      </c>
      <c r="B65" s="7" t="n">
        <v>486500</v>
      </c>
      <c r="I65" s="5" t="n">
        <v>486538</v>
      </c>
    </row>
    <row r="66" spans="1:10">
      <c r="A66" s="4" t="s">
        <v>787</v>
      </c>
      <c r="I66" s="5" t="n">
        <v>486538</v>
      </c>
    </row>
    <row r="67" spans="1:10">
      <c r="A67" s="4" t="s">
        <v>748</v>
      </c>
    </row>
    <row r="68" spans="1:10">
      <c r="A68" s="3" t="s">
        <v>777</v>
      </c>
    </row>
    <row r="69" spans="1:10">
      <c r="A69" s="4" t="s">
        <v>779</v>
      </c>
      <c r="J69" s="5" t="n">
        <v>21307</v>
      </c>
    </row>
    <row r="70" spans="1:10">
      <c r="A70" s="4" t="s">
        <v>780</v>
      </c>
      <c r="J70" s="5" t="n">
        <v>2231</v>
      </c>
    </row>
    <row r="71" spans="1:10">
      <c r="A71" s="4" t="s">
        <v>781</v>
      </c>
      <c r="J71" s="5" t="n">
        <v>63</v>
      </c>
    </row>
    <row r="72" spans="1:10">
      <c r="A72" s="4" t="s">
        <v>782</v>
      </c>
      <c r="J72" s="5" t="n">
        <v>3377</v>
      </c>
    </row>
    <row r="73" spans="1:10">
      <c r="A73" s="4" t="s">
        <v>783</v>
      </c>
      <c r="I73" s="5" t="n">
        <v>33580</v>
      </c>
      <c r="J73" s="5" t="n">
        <v>33580</v>
      </c>
    </row>
    <row r="74" spans="1:10">
      <c r="A74" s="4" t="s">
        <v>41</v>
      </c>
      <c r="J74" s="5" t="n">
        <v>32105</v>
      </c>
    </row>
    <row r="75" spans="1:10">
      <c r="A75" s="4" t="s">
        <v>47</v>
      </c>
      <c r="J75" s="5" t="n">
        <v>-3607</v>
      </c>
    </row>
    <row r="76" spans="1:10">
      <c r="A76" s="4" t="s">
        <v>49</v>
      </c>
      <c r="J76" s="5" t="n">
        <v>-306</v>
      </c>
    </row>
    <row r="77" spans="1:10">
      <c r="A77" s="4" t="s">
        <v>785</v>
      </c>
      <c r="J77" s="5" t="n">
        <v>88750</v>
      </c>
    </row>
    <row r="78" spans="1:10">
      <c r="A78" s="3" t="s">
        <v>786</v>
      </c>
    </row>
    <row r="79" spans="1:10">
      <c r="A79" s="4" t="s">
        <v>778</v>
      </c>
      <c r="J79" s="5" t="n">
        <v>86364</v>
      </c>
    </row>
    <row r="80" spans="1:10">
      <c r="A80" s="4" t="s">
        <v>788</v>
      </c>
      <c r="J80" s="5" t="n">
        <v>883</v>
      </c>
    </row>
    <row r="81" spans="1:10">
      <c r="A81" s="4" t="s">
        <v>751</v>
      </c>
      <c r="J81" s="5" t="n">
        <v>1503</v>
      </c>
    </row>
    <row r="82" spans="1:10">
      <c r="A82" s="4" t="s">
        <v>787</v>
      </c>
      <c r="J82" s="5" t="n">
        <v>88750</v>
      </c>
    </row>
    <row r="83" spans="1:10">
      <c r="A83" s="4" t="s">
        <v>756</v>
      </c>
    </row>
    <row r="84" spans="1:10">
      <c r="A84" s="3" t="s">
        <v>777</v>
      </c>
    </row>
    <row r="85" spans="1:10">
      <c r="A85" s="4" t="s">
        <v>779</v>
      </c>
      <c r="J85" s="5" t="n">
        <v>6576</v>
      </c>
    </row>
    <row r="86" spans="1:10">
      <c r="A86" s="4" t="s">
        <v>780</v>
      </c>
      <c r="J86" s="5" t="n">
        <v>75</v>
      </c>
    </row>
    <row r="87" spans="1:10">
      <c r="A87" s="4" t="s">
        <v>782</v>
      </c>
      <c r="J87" s="5" t="n">
        <v>655</v>
      </c>
    </row>
    <row r="88" spans="1:10">
      <c r="A88" s="4" t="s">
        <v>783</v>
      </c>
      <c r="J88" s="5" t="n">
        <v>2740</v>
      </c>
    </row>
    <row r="89" spans="1:10">
      <c r="A89" s="4" t="s">
        <v>41</v>
      </c>
      <c r="J89" s="5" t="n">
        <v>3538</v>
      </c>
    </row>
    <row r="90" spans="1:10">
      <c r="A90" s="4" t="s">
        <v>47</v>
      </c>
      <c r="J90" s="5" t="n">
        <v>-1359</v>
      </c>
    </row>
    <row r="91" spans="1:10">
      <c r="A91" s="4" t="s">
        <v>785</v>
      </c>
      <c r="J91" s="5" t="n">
        <v>12225</v>
      </c>
    </row>
    <row r="92" spans="1:10">
      <c r="A92" s="3" t="s">
        <v>786</v>
      </c>
    </row>
    <row r="93" spans="1:10">
      <c r="A93" s="4" t="s">
        <v>778</v>
      </c>
      <c r="H93" s="7" t="n">
        <v>12200</v>
      </c>
      <c r="J93" s="5" t="n">
        <v>12225</v>
      </c>
    </row>
    <row r="94" spans="1:10">
      <c r="A94" s="4" t="s">
        <v>787</v>
      </c>
      <c r="J94" s="5" t="n">
        <v>12225</v>
      </c>
    </row>
    <row r="95" spans="1:10">
      <c r="A95" s="4" t="s">
        <v>757</v>
      </c>
    </row>
    <row r="96" spans="1:10">
      <c r="A96" s="3" t="s">
        <v>777</v>
      </c>
    </row>
    <row r="97" spans="1:10">
      <c r="A97" s="4" t="s">
        <v>779</v>
      </c>
      <c r="J97" s="5" t="n">
        <v>3819</v>
      </c>
    </row>
    <row r="98" spans="1:10">
      <c r="A98" s="4" t="s">
        <v>780</v>
      </c>
      <c r="J98" s="5" t="n">
        <v>1119</v>
      </c>
    </row>
    <row r="99" spans="1:10">
      <c r="A99" s="4" t="s">
        <v>781</v>
      </c>
      <c r="J99" s="5" t="n">
        <v>27</v>
      </c>
    </row>
    <row r="100" spans="1:10">
      <c r="A100" s="4" t="s">
        <v>782</v>
      </c>
      <c r="J100" s="5" t="n">
        <v>1544</v>
      </c>
    </row>
    <row r="101" spans="1:10">
      <c r="A101" s="4" t="s">
        <v>783</v>
      </c>
      <c r="J101" s="5" t="n">
        <v>6700</v>
      </c>
    </row>
    <row r="102" spans="1:10">
      <c r="A102" s="4" t="s">
        <v>41</v>
      </c>
      <c r="J102" s="5" t="n">
        <v>10796</v>
      </c>
    </row>
    <row r="103" spans="1:10">
      <c r="A103" s="4" t="s">
        <v>47</v>
      </c>
      <c r="J103" s="5" t="n">
        <v>-1378</v>
      </c>
    </row>
    <row r="104" spans="1:10">
      <c r="A104" s="4" t="s">
        <v>49</v>
      </c>
      <c r="J104" s="5" t="n">
        <v>-302</v>
      </c>
    </row>
    <row r="105" spans="1:10">
      <c r="A105" s="4" t="s">
        <v>785</v>
      </c>
      <c r="J105" s="5" t="n">
        <v>22325</v>
      </c>
    </row>
    <row r="106" spans="1:10">
      <c r="A106" s="3" t="s">
        <v>786</v>
      </c>
    </row>
    <row r="107" spans="1:10">
      <c r="A107" s="4" t="s">
        <v>778</v>
      </c>
      <c r="G107" s="7" t="n">
        <v>20200</v>
      </c>
      <c r="J107" s="5" t="n">
        <v>20822</v>
      </c>
    </row>
    <row r="108" spans="1:10">
      <c r="A108" s="4" t="s">
        <v>751</v>
      </c>
      <c r="G108" s="5" t="n">
        <v>2100</v>
      </c>
      <c r="J108" s="5" t="n">
        <v>1503</v>
      </c>
    </row>
    <row r="109" spans="1:10">
      <c r="A109" s="4" t="s">
        <v>787</v>
      </c>
      <c r="G109" s="7" t="n">
        <v>22300</v>
      </c>
      <c r="J109" s="5" t="n">
        <v>22325</v>
      </c>
    </row>
    <row r="110" spans="1:10">
      <c r="A110" s="4" t="s">
        <v>760</v>
      </c>
    </row>
    <row r="111" spans="1:10">
      <c r="A111" s="3" t="s">
        <v>777</v>
      </c>
    </row>
    <row r="112" spans="1:10">
      <c r="A112" s="4" t="s">
        <v>779</v>
      </c>
      <c r="J112" s="5" t="n">
        <v>2012</v>
      </c>
    </row>
    <row r="113" spans="1:10">
      <c r="A113" s="4" t="s">
        <v>780</v>
      </c>
      <c r="J113" s="5" t="n">
        <v>321</v>
      </c>
    </row>
    <row r="114" spans="1:10">
      <c r="A114" s="4" t="s">
        <v>781</v>
      </c>
      <c r="J114" s="5" t="n">
        <v>1</v>
      </c>
    </row>
    <row r="115" spans="1:10">
      <c r="A115" s="4" t="s">
        <v>782</v>
      </c>
      <c r="J115" s="5" t="n">
        <v>361</v>
      </c>
    </row>
    <row r="116" spans="1:10">
      <c r="A116" s="4" t="s">
        <v>783</v>
      </c>
      <c r="J116" s="5" t="n">
        <v>5280</v>
      </c>
    </row>
    <row r="117" spans="1:10">
      <c r="A117" s="4" t="s">
        <v>41</v>
      </c>
      <c r="J117" s="5" t="n">
        <v>3662</v>
      </c>
    </row>
    <row r="118" spans="1:10">
      <c r="A118" s="4" t="s">
        <v>47</v>
      </c>
      <c r="J118" s="5" t="n">
        <v>-681</v>
      </c>
    </row>
    <row r="119" spans="1:10">
      <c r="A119" s="4" t="s">
        <v>49</v>
      </c>
      <c r="J119" s="5" t="n">
        <v>-4</v>
      </c>
    </row>
    <row r="120" spans="1:10">
      <c r="A120" s="4" t="s">
        <v>785</v>
      </c>
      <c r="J120" s="5" t="n">
        <v>10952</v>
      </c>
    </row>
    <row r="121" spans="1:10">
      <c r="A121" s="3" t="s">
        <v>786</v>
      </c>
    </row>
    <row r="122" spans="1:10">
      <c r="A122" s="4" t="s">
        <v>778</v>
      </c>
      <c r="F122" s="7" t="n">
        <v>10900</v>
      </c>
      <c r="J122" s="5" t="n">
        <v>10952</v>
      </c>
    </row>
    <row r="123" spans="1:10">
      <c r="A123" s="4" t="s">
        <v>787</v>
      </c>
      <c r="J123" s="5" t="n">
        <v>10952</v>
      </c>
    </row>
    <row r="124" spans="1:10">
      <c r="A124" s="4" t="s">
        <v>761</v>
      </c>
    </row>
    <row r="125" spans="1:10">
      <c r="A125" s="3" t="s">
        <v>777</v>
      </c>
    </row>
    <row r="126" spans="1:10">
      <c r="A126" s="4" t="s">
        <v>779</v>
      </c>
      <c r="J126" s="5" t="n">
        <v>8222</v>
      </c>
    </row>
    <row r="127" spans="1:10">
      <c r="A127" s="4" t="s">
        <v>780</v>
      </c>
      <c r="J127" s="5" t="n">
        <v>575</v>
      </c>
    </row>
    <row r="128" spans="1:10">
      <c r="A128" s="4" t="s">
        <v>781</v>
      </c>
      <c r="J128" s="5" t="n">
        <v>29</v>
      </c>
    </row>
    <row r="129" spans="1:10">
      <c r="A129" s="4" t="s">
        <v>782</v>
      </c>
      <c r="J129" s="5" t="n">
        <v>460</v>
      </c>
    </row>
    <row r="130" spans="1:10">
      <c r="A130" s="4" t="s">
        <v>783</v>
      </c>
      <c r="J130" s="5" t="n">
        <v>15220</v>
      </c>
    </row>
    <row r="131" spans="1:10">
      <c r="A131" s="4" t="s">
        <v>41</v>
      </c>
      <c r="J131" s="5" t="n">
        <v>10072</v>
      </c>
    </row>
    <row r="132" spans="1:10">
      <c r="A132" s="4" t="s">
        <v>47</v>
      </c>
      <c r="J132" s="5" t="n">
        <v>-163</v>
      </c>
    </row>
    <row r="133" spans="1:10">
      <c r="A133" s="4" t="s">
        <v>785</v>
      </c>
      <c r="J133" s="5" t="n">
        <v>34415</v>
      </c>
    </row>
    <row r="134" spans="1:10">
      <c r="A134" s="3" t="s">
        <v>786</v>
      </c>
    </row>
    <row r="135" spans="1:10">
      <c r="A135" s="4" t="s">
        <v>778</v>
      </c>
      <c r="E135" s="7" t="n">
        <v>31900</v>
      </c>
      <c r="J135" s="5" t="n">
        <v>33532</v>
      </c>
    </row>
    <row r="136" spans="1:10">
      <c r="A136" s="4" t="s">
        <v>788</v>
      </c>
      <c r="E136" s="5" t="n">
        <v>2500</v>
      </c>
      <c r="J136" s="5" t="n">
        <v>883</v>
      </c>
    </row>
    <row r="137" spans="1:10">
      <c r="A137" s="4" t="s">
        <v>787</v>
      </c>
      <c r="E137" s="7" t="n">
        <v>34400</v>
      </c>
      <c r="J137" s="5" t="n">
        <v>34415</v>
      </c>
    </row>
    <row r="138" spans="1:10">
      <c r="A138" s="4" t="s">
        <v>789</v>
      </c>
      <c r="I138" s="7" t="n">
        <v>1667</v>
      </c>
    </row>
    <row r="139" spans="1:10">
      <c r="A139" s="4" t="s">
        <v>762</v>
      </c>
    </row>
    <row r="140" spans="1:10">
      <c r="A140" s="3" t="s">
        <v>777</v>
      </c>
    </row>
    <row r="141" spans="1:10">
      <c r="A141" s="4" t="s">
        <v>779</v>
      </c>
      <c r="J141" s="5" t="n">
        <v>678</v>
      </c>
    </row>
    <row r="142" spans="1:10">
      <c r="A142" s="4" t="s">
        <v>780</v>
      </c>
      <c r="J142" s="5" t="n">
        <v>141</v>
      </c>
    </row>
    <row r="143" spans="1:10">
      <c r="A143" s="4" t="s">
        <v>781</v>
      </c>
      <c r="J143" s="5" t="n">
        <v>6</v>
      </c>
    </row>
    <row r="144" spans="1:10">
      <c r="A144" s="4" t="s">
        <v>782</v>
      </c>
      <c r="J144" s="5" t="n">
        <v>357</v>
      </c>
    </row>
    <row r="145" spans="1:10">
      <c r="A145" s="4" t="s">
        <v>783</v>
      </c>
      <c r="J145" s="5" t="n">
        <v>3640</v>
      </c>
    </row>
    <row r="146" spans="1:10">
      <c r="A146" s="4" t="s">
        <v>41</v>
      </c>
      <c r="J146" s="5" t="n">
        <v>4037</v>
      </c>
    </row>
    <row r="147" spans="1:10">
      <c r="A147" s="4" t="s">
        <v>47</v>
      </c>
      <c r="J147" s="5" t="n">
        <v>-26</v>
      </c>
    </row>
    <row r="148" spans="1:10">
      <c r="A148" s="4" t="s">
        <v>785</v>
      </c>
      <c r="J148" s="5" t="n">
        <v>8833</v>
      </c>
    </row>
    <row r="149" spans="1:10">
      <c r="A149" s="3" t="s">
        <v>786</v>
      </c>
    </row>
    <row r="150" spans="1:10">
      <c r="A150" s="4" t="s">
        <v>778</v>
      </c>
      <c r="J150" s="5" t="n">
        <v>8833</v>
      </c>
    </row>
    <row r="151" spans="1:10">
      <c r="A151" s="4" t="s">
        <v>787</v>
      </c>
      <c r="J151" s="7" t="n">
        <v>88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90</v>
      </c>
      <c r="B1" s="2" t="s">
        <v>1</v>
      </c>
    </row>
    <row r="2" spans="1:3">
      <c r="B2" s="2" t="s">
        <v>2</v>
      </c>
      <c r="C2" s="2" t="s">
        <v>33</v>
      </c>
    </row>
    <row r="3" spans="1:3">
      <c r="A3" s="4" t="s">
        <v>763</v>
      </c>
    </row>
    <row r="4" spans="1:3">
      <c r="A4" s="3" t="s">
        <v>791</v>
      </c>
    </row>
    <row r="5" spans="1:3">
      <c r="A5" s="4" t="s">
        <v>792</v>
      </c>
      <c r="B5" s="7" t="n">
        <v>181340</v>
      </c>
    </row>
    <row r="6" spans="1:3">
      <c r="A6" s="4" t="s">
        <v>793</v>
      </c>
      <c r="B6" s="4" t="s">
        <v>794</v>
      </c>
    </row>
    <row r="7" spans="1:3">
      <c r="A7" s="4" t="s">
        <v>795</v>
      </c>
    </row>
    <row r="8" spans="1:3">
      <c r="A8" s="3" t="s">
        <v>791</v>
      </c>
    </row>
    <row r="9" spans="1:3">
      <c r="A9" s="4" t="s">
        <v>792</v>
      </c>
      <c r="B9" s="7" t="n">
        <v>168820</v>
      </c>
    </row>
    <row r="10" spans="1:3">
      <c r="A10" s="4" t="s">
        <v>793</v>
      </c>
      <c r="B10" s="4" t="s">
        <v>796</v>
      </c>
    </row>
    <row r="11" spans="1:3">
      <c r="A11" s="4" t="s">
        <v>797</v>
      </c>
    </row>
    <row r="12" spans="1:3">
      <c r="A12" s="3" t="s">
        <v>791</v>
      </c>
    </row>
    <row r="13" spans="1:3">
      <c r="A13" s="4" t="s">
        <v>792</v>
      </c>
      <c r="B13" s="7" t="n">
        <v>11260</v>
      </c>
    </row>
    <row r="14" spans="1:3">
      <c r="A14" s="4" t="s">
        <v>793</v>
      </c>
      <c r="B14" s="4" t="s">
        <v>798</v>
      </c>
    </row>
    <row r="15" spans="1:3">
      <c r="A15" s="4" t="s">
        <v>799</v>
      </c>
    </row>
    <row r="16" spans="1:3">
      <c r="A16" s="3" t="s">
        <v>791</v>
      </c>
    </row>
    <row r="17" spans="1:3">
      <c r="A17" s="4" t="s">
        <v>792</v>
      </c>
      <c r="B17" s="7" t="n">
        <v>1260</v>
      </c>
    </row>
    <row r="18" spans="1:3">
      <c r="A18" s="4" t="s">
        <v>793</v>
      </c>
      <c r="B18" s="4" t="s">
        <v>371</v>
      </c>
    </row>
    <row r="19" spans="1:3">
      <c r="A19" s="4" t="s">
        <v>748</v>
      </c>
    </row>
    <row r="20" spans="1:3">
      <c r="A20" s="3" t="s">
        <v>791</v>
      </c>
    </row>
    <row r="21" spans="1:3">
      <c r="A21" s="4" t="s">
        <v>792</v>
      </c>
      <c r="B21" s="7" t="n">
        <v>33580</v>
      </c>
      <c r="C21" s="7" t="n">
        <v>33580</v>
      </c>
    </row>
    <row r="22" spans="1:3">
      <c r="A22" s="4" t="s">
        <v>793</v>
      </c>
      <c r="B22" s="4" t="s">
        <v>798</v>
      </c>
    </row>
    <row r="23" spans="1:3">
      <c r="A23" s="4" t="s">
        <v>800</v>
      </c>
    </row>
    <row r="24" spans="1:3">
      <c r="A24" s="3" t="s">
        <v>791</v>
      </c>
    </row>
    <row r="25" spans="1:3">
      <c r="A25" s="4" t="s">
        <v>792</v>
      </c>
      <c r="B25" s="7" t="n">
        <v>26170</v>
      </c>
    </row>
    <row r="26" spans="1:3">
      <c r="A26" s="4" t="s">
        <v>793</v>
      </c>
      <c r="B26" s="4" t="s">
        <v>366</v>
      </c>
    </row>
    <row r="27" spans="1:3">
      <c r="A27" s="4" t="s">
        <v>801</v>
      </c>
    </row>
    <row r="28" spans="1:3">
      <c r="A28" s="3" t="s">
        <v>791</v>
      </c>
    </row>
    <row r="29" spans="1:3">
      <c r="A29" s="4" t="s">
        <v>792</v>
      </c>
      <c r="B29" s="7" t="n">
        <v>1780</v>
      </c>
    </row>
    <row r="30" spans="1:3">
      <c r="A30" s="4" t="s">
        <v>793</v>
      </c>
      <c r="B30" s="4" t="s">
        <v>366</v>
      </c>
    </row>
    <row r="31" spans="1:3">
      <c r="A31" s="4" t="s">
        <v>802</v>
      </c>
    </row>
    <row r="32" spans="1:3">
      <c r="A32" s="3" t="s">
        <v>791</v>
      </c>
    </row>
    <row r="33" spans="1:3">
      <c r="A33" s="4" t="s">
        <v>792</v>
      </c>
      <c r="B33" s="7" t="n">
        <v>5630</v>
      </c>
    </row>
    <row r="34" spans="1:3">
      <c r="A34" s="4" t="s">
        <v>793</v>
      </c>
      <c r="B34" s="4" t="s">
        <v>37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803</v>
      </c>
      <c r="B1" s="2" t="s">
        <v>510</v>
      </c>
    </row>
    <row r="2" spans="1:3">
      <c r="B2" s="2" t="s">
        <v>2</v>
      </c>
      <c r="C2" s="2" t="s">
        <v>33</v>
      </c>
    </row>
    <row r="3" spans="1:3">
      <c r="A3" s="4" t="s">
        <v>804</v>
      </c>
      <c r="B3" s="7" t="n">
        <v>1000</v>
      </c>
    </row>
    <row r="4" spans="1:3">
      <c r="A4" s="4" t="s">
        <v>41</v>
      </c>
      <c r="B4" s="5" t="n">
        <v>1364016</v>
      </c>
      <c r="C4" s="7" t="n">
        <v>1077186</v>
      </c>
    </row>
    <row r="5" spans="1:3">
      <c r="A5" s="4" t="s">
        <v>763</v>
      </c>
    </row>
    <row r="6" spans="1:3">
      <c r="A6" s="4" t="s">
        <v>41</v>
      </c>
      <c r="B6" s="5" t="n">
        <v>286852</v>
      </c>
    </row>
    <row r="7" spans="1:3">
      <c r="A7" s="4" t="s">
        <v>805</v>
      </c>
      <c r="B7" s="7" t="n">
        <v>332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43"/>
    <col customWidth="1" max="4" min="4" width="14"/>
    <col customWidth="1" max="5" min="5" width="14"/>
    <col customWidth="1" max="6" min="6" width="14"/>
  </cols>
  <sheetData>
    <row r="1" spans="1:6">
      <c r="A1" s="1" t="s">
        <v>806</v>
      </c>
      <c r="B1" s="2" t="s">
        <v>510</v>
      </c>
      <c r="C1" s="2" t="s">
        <v>1</v>
      </c>
    </row>
    <row r="2" spans="1:6">
      <c r="B2" s="2" t="s">
        <v>512</v>
      </c>
      <c r="C2" s="2" t="s">
        <v>2</v>
      </c>
      <c r="D2" s="2" t="s">
        <v>771</v>
      </c>
      <c r="E2" s="2" t="s">
        <v>772</v>
      </c>
      <c r="F2" s="2" t="s">
        <v>807</v>
      </c>
    </row>
    <row r="3" spans="1:6">
      <c r="A3" s="4" t="s">
        <v>757</v>
      </c>
    </row>
    <row r="4" spans="1:6">
      <c r="A4" s="3" t="s">
        <v>808</v>
      </c>
    </row>
    <row r="5" spans="1:6">
      <c r="A5" s="4" t="s">
        <v>809</v>
      </c>
      <c r="C5" s="4" t="s">
        <v>358</v>
      </c>
    </row>
    <row r="6" spans="1:6">
      <c r="A6" s="4" t="s">
        <v>810</v>
      </c>
      <c r="C6" s="7" t="n">
        <v>2500000</v>
      </c>
    </row>
    <row r="7" spans="1:6">
      <c r="A7" s="4" t="s">
        <v>811</v>
      </c>
    </row>
    <row r="8" spans="1:6">
      <c r="A8" s="3" t="s">
        <v>808</v>
      </c>
    </row>
    <row r="9" spans="1:6">
      <c r="A9" s="4" t="s">
        <v>812</v>
      </c>
      <c r="C9" s="4" t="s">
        <v>813</v>
      </c>
    </row>
    <row r="10" spans="1:6">
      <c r="A10" s="4" t="s">
        <v>814</v>
      </c>
      <c r="C10" s="9" t="n">
        <v>9.5</v>
      </c>
    </row>
    <row r="11" spans="1:6">
      <c r="A11" s="4" t="s">
        <v>815</v>
      </c>
      <c r="F11" s="7" t="n">
        <v>2110000</v>
      </c>
    </row>
    <row r="12" spans="1:6">
      <c r="A12" s="3" t="s">
        <v>816</v>
      </c>
    </row>
    <row r="13" spans="1:6">
      <c r="A13" s="4" t="s">
        <v>817</v>
      </c>
      <c r="C13" s="7" t="n">
        <v>2259000</v>
      </c>
    </row>
    <row r="14" spans="1:6">
      <c r="A14" s="4" t="s">
        <v>108</v>
      </c>
      <c r="C14" s="5" t="n">
        <v>155000</v>
      </c>
    </row>
    <row r="15" spans="1:6">
      <c r="A15" s="4" t="s">
        <v>818</v>
      </c>
      <c r="B15" s="7" t="n">
        <v>800000</v>
      </c>
      <c r="C15" s="5" t="n">
        <v>-841000</v>
      </c>
    </row>
    <row r="16" spans="1:6">
      <c r="A16" s="4" t="s">
        <v>819</v>
      </c>
      <c r="C16" s="7" t="n">
        <v>1573000</v>
      </c>
    </row>
    <row r="17" spans="1:6">
      <c r="A17" s="4" t="s">
        <v>764</v>
      </c>
    </row>
    <row r="18" spans="1:6">
      <c r="A18" s="3" t="s">
        <v>808</v>
      </c>
    </row>
    <row r="19" spans="1:6">
      <c r="A19" s="4" t="s">
        <v>809</v>
      </c>
      <c r="C19" s="4" t="s">
        <v>820</v>
      </c>
    </row>
    <row r="20" spans="1:6">
      <c r="A20" s="4" t="s">
        <v>821</v>
      </c>
      <c r="C20" s="7" t="n">
        <v>0</v>
      </c>
    </row>
    <row r="21" spans="1:6">
      <c r="A21" s="4" t="s">
        <v>810</v>
      </c>
      <c r="C21" s="7" t="n">
        <v>1000000</v>
      </c>
    </row>
    <row r="22" spans="1:6">
      <c r="A22" s="4" t="s">
        <v>822</v>
      </c>
    </row>
    <row r="23" spans="1:6">
      <c r="A23" s="3" t="s">
        <v>808</v>
      </c>
    </row>
    <row r="24" spans="1:6">
      <c r="A24" s="4" t="s">
        <v>812</v>
      </c>
      <c r="C24" s="4" t="s">
        <v>813</v>
      </c>
    </row>
    <row r="25" spans="1:6">
      <c r="A25" s="4" t="s">
        <v>814</v>
      </c>
      <c r="C25" s="9" t="n">
        <v>9.5</v>
      </c>
    </row>
    <row r="26" spans="1:6">
      <c r="A26" s="4" t="s">
        <v>815</v>
      </c>
      <c r="E26" s="7" t="n">
        <v>828000</v>
      </c>
    </row>
    <row r="27" spans="1:6">
      <c r="A27" s="3" t="s">
        <v>816</v>
      </c>
    </row>
    <row r="28" spans="1:6">
      <c r="A28" s="4" t="s">
        <v>410</v>
      </c>
      <c r="C28" s="7" t="n">
        <v>828000</v>
      </c>
    </row>
    <row r="29" spans="1:6">
      <c r="A29" s="4" t="s">
        <v>108</v>
      </c>
      <c r="C29" s="5" t="n">
        <v>-485000</v>
      </c>
    </row>
    <row r="30" spans="1:6">
      <c r="A30" s="4" t="s">
        <v>819</v>
      </c>
      <c r="C30" s="5" t="n">
        <v>343000</v>
      </c>
    </row>
    <row r="31" spans="1:6">
      <c r="A31" s="4" t="s">
        <v>765</v>
      </c>
    </row>
    <row r="32" spans="1:6">
      <c r="A32" s="3" t="s">
        <v>808</v>
      </c>
    </row>
    <row r="33" spans="1:6">
      <c r="A33" s="4" t="s">
        <v>821</v>
      </c>
      <c r="C33" s="5" t="n">
        <v>0</v>
      </c>
    </row>
    <row r="34" spans="1:6">
      <c r="A34" s="4" t="s">
        <v>810</v>
      </c>
      <c r="C34" s="5" t="n">
        <v>250000</v>
      </c>
    </row>
    <row r="35" spans="1:6">
      <c r="A35" s="4" t="s">
        <v>823</v>
      </c>
    </row>
    <row r="36" spans="1:6">
      <c r="A36" s="3" t="s">
        <v>808</v>
      </c>
    </row>
    <row r="37" spans="1:6">
      <c r="A37" s="4" t="s">
        <v>815</v>
      </c>
      <c r="D37" s="7" t="n">
        <v>250000</v>
      </c>
    </row>
    <row r="38" spans="1:6">
      <c r="A38" s="3" t="s">
        <v>816</v>
      </c>
    </row>
    <row r="39" spans="1:6">
      <c r="A39" s="4" t="s">
        <v>410</v>
      </c>
      <c r="C39" s="5" t="n">
        <v>250000</v>
      </c>
    </row>
    <row r="40" spans="1:6">
      <c r="A40" s="4" t="s">
        <v>819</v>
      </c>
      <c r="C40" s="7" t="n">
        <v>25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6"/>
    <col customWidth="1" max="8" min="8" width="16"/>
    <col customWidth="1" max="9" min="9" width="14"/>
    <col customWidth="1" max="10" min="10" width="14"/>
    <col customWidth="1" max="11" min="11" width="14"/>
  </cols>
  <sheetData>
    <row r="1" spans="1:11">
      <c r="A1" s="1" t="s">
        <v>824</v>
      </c>
      <c r="B1" s="2" t="s">
        <v>825</v>
      </c>
      <c r="C1" s="2" t="s">
        <v>1</v>
      </c>
      <c r="F1" s="2" t="s">
        <v>826</v>
      </c>
      <c r="G1" s="2" t="s">
        <v>827</v>
      </c>
      <c r="H1" s="2" t="s">
        <v>828</v>
      </c>
    </row>
    <row r="2" spans="1:11">
      <c r="B2" s="2" t="s">
        <v>2</v>
      </c>
      <c r="C2" s="2" t="s">
        <v>2</v>
      </c>
      <c r="D2" s="2" t="s">
        <v>33</v>
      </c>
      <c r="E2" s="2" t="s">
        <v>829</v>
      </c>
      <c r="F2" s="2" t="s">
        <v>2</v>
      </c>
      <c r="G2" s="2" t="s">
        <v>2</v>
      </c>
      <c r="H2" s="2" t="s">
        <v>2</v>
      </c>
      <c r="I2" s="2" t="s">
        <v>830</v>
      </c>
      <c r="J2" s="2" t="s">
        <v>831</v>
      </c>
      <c r="K2" s="2" t="s">
        <v>832</v>
      </c>
    </row>
    <row r="3" spans="1:11">
      <c r="A3" s="4" t="s">
        <v>833</v>
      </c>
      <c r="C3" s="5" t="n">
        <v>1063528</v>
      </c>
      <c r="D3" s="5" t="n">
        <v>2365836</v>
      </c>
    </row>
    <row r="4" spans="1:11">
      <c r="A4" s="4" t="s">
        <v>834</v>
      </c>
      <c r="C4" s="7" t="n">
        <v>65025</v>
      </c>
      <c r="D4" s="7" t="n">
        <v>139286</v>
      </c>
      <c r="E4" s="7" t="n">
        <v>26600</v>
      </c>
    </row>
    <row r="5" spans="1:11">
      <c r="A5" s="4" t="s">
        <v>835</v>
      </c>
      <c r="E5" s="8" t="n">
        <v>33.72</v>
      </c>
    </row>
    <row r="6" spans="1:11">
      <c r="A6" s="4" t="s">
        <v>836</v>
      </c>
    </row>
    <row r="7" spans="1:11">
      <c r="A7" s="4" t="s">
        <v>833</v>
      </c>
      <c r="E7" s="5" t="n">
        <v>788399</v>
      </c>
    </row>
    <row r="8" spans="1:11">
      <c r="A8" s="4" t="s">
        <v>837</v>
      </c>
    </row>
    <row r="9" spans="1:11">
      <c r="A9" s="4" t="s">
        <v>833</v>
      </c>
      <c r="H9" s="5" t="n">
        <v>996566</v>
      </c>
    </row>
    <row r="10" spans="1:11">
      <c r="A10" s="4" t="s">
        <v>834</v>
      </c>
      <c r="H10" s="7" t="n">
        <v>50000</v>
      </c>
    </row>
    <row r="11" spans="1:11">
      <c r="A11" s="4" t="s">
        <v>835</v>
      </c>
      <c r="H11" s="8" t="n">
        <v>50.17</v>
      </c>
    </row>
    <row r="12" spans="1:11">
      <c r="A12" s="4" t="s">
        <v>838</v>
      </c>
    </row>
    <row r="13" spans="1:11">
      <c r="A13" s="4" t="s">
        <v>833</v>
      </c>
      <c r="C13" s="5" t="n">
        <v>13657</v>
      </c>
      <c r="G13" s="5" t="n">
        <v>1521100</v>
      </c>
    </row>
    <row r="14" spans="1:11">
      <c r="A14" s="4" t="s">
        <v>834</v>
      </c>
      <c r="F14" s="7" t="n">
        <v>100000</v>
      </c>
    </row>
    <row r="15" spans="1:11">
      <c r="A15" s="4" t="s">
        <v>835</v>
      </c>
      <c r="G15" s="8" t="n">
        <v>65.73999999999999</v>
      </c>
    </row>
    <row r="16" spans="1:11">
      <c r="A16" s="4" t="s">
        <v>839</v>
      </c>
      <c r="J16" s="7" t="n">
        <v>100000</v>
      </c>
    </row>
    <row r="17" spans="1:11">
      <c r="A17" s="4" t="s">
        <v>840</v>
      </c>
      <c r="J17" s="5" t="n">
        <v>1500000</v>
      </c>
    </row>
    <row r="18" spans="1:11">
      <c r="A18" s="4" t="s">
        <v>841</v>
      </c>
      <c r="J18" s="4" t="s">
        <v>842</v>
      </c>
    </row>
    <row r="19" spans="1:11">
      <c r="A19" s="4" t="s">
        <v>843</v>
      </c>
    </row>
    <row r="20" spans="1:11">
      <c r="A20" s="4" t="s">
        <v>834</v>
      </c>
      <c r="B20" s="7" t="n">
        <v>50000</v>
      </c>
    </row>
    <row r="21" spans="1:11">
      <c r="A21" s="4" t="s">
        <v>840</v>
      </c>
      <c r="I21" s="5" t="n">
        <v>796925</v>
      </c>
    </row>
    <row r="22" spans="1:11">
      <c r="A22" s="4" t="s">
        <v>841</v>
      </c>
      <c r="I22" s="4" t="s">
        <v>844</v>
      </c>
    </row>
    <row r="23" spans="1:11">
      <c r="A23" s="4" t="s">
        <v>845</v>
      </c>
      <c r="I23" s="7" t="n">
        <v>50000</v>
      </c>
    </row>
    <row r="24" spans="1:11">
      <c r="A24" s="4" t="s">
        <v>846</v>
      </c>
    </row>
    <row r="25" spans="1:11">
      <c r="A25" s="4" t="s">
        <v>847</v>
      </c>
      <c r="K25" s="7" t="n">
        <v>200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848</v>
      </c>
      <c r="B1" s="2" t="s">
        <v>849</v>
      </c>
    </row>
    <row r="2" spans="1:2">
      <c r="A2" s="4" t="s">
        <v>850</v>
      </c>
    </row>
    <row r="3" spans="1:2">
      <c r="A3" s="3" t="s">
        <v>203</v>
      </c>
    </row>
    <row r="4" spans="1:2">
      <c r="A4" s="4" t="s">
        <v>847</v>
      </c>
      <c r="B4" s="7" t="n">
        <v>2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3</v>
      </c>
      <c r="D2" s="2" t="s">
        <v>79</v>
      </c>
    </row>
    <row r="3" spans="1:4">
      <c r="A3" s="3" t="s">
        <v>162</v>
      </c>
    </row>
    <row r="4" spans="1:4">
      <c r="A4" s="4" t="s">
        <v>163</v>
      </c>
      <c r="B4" s="5" t="n">
        <v>90760</v>
      </c>
      <c r="C4" s="5" t="n">
        <v>158900</v>
      </c>
      <c r="D4" s="5" t="n">
        <v>756590</v>
      </c>
    </row>
    <row r="5" spans="1:4">
      <c r="A5" s="4" t="s">
        <v>164</v>
      </c>
      <c r="B5" s="5" t="n">
        <v>252946</v>
      </c>
      <c r="C5" s="5" t="n">
        <v>858393</v>
      </c>
      <c r="D5" s="5" t="n">
        <v>673626</v>
      </c>
    </row>
    <row r="6" spans="1:4">
      <c r="A6" s="4" t="s">
        <v>165</v>
      </c>
      <c r="B6" s="5" t="n">
        <v>13657</v>
      </c>
    </row>
    <row r="7" spans="1:4">
      <c r="A7" s="4" t="s">
        <v>166</v>
      </c>
      <c r="B7" s="5" t="n">
        <v>796925</v>
      </c>
      <c r="C7" s="5" t="n">
        <v>1507443</v>
      </c>
    </row>
    <row r="8" spans="1:4">
      <c r="A8" s="4" t="s">
        <v>167</v>
      </c>
      <c r="B8" s="5" t="n">
        <v>98056</v>
      </c>
      <c r="C8" s="5" t="n">
        <v>123101</v>
      </c>
      <c r="D8" s="5" t="n">
        <v>6619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19:19Z</dcterms:created>
  <dcterms:modified xmlns:dcterms="http://purl.org/dc/terms/" xmlns:xsi="http://www.w3.org/2001/XMLSchema-instance" xsi:type="dcterms:W3CDTF">2019-02-26T16:19:19Z</dcterms:modified>
</cp:coreProperties>
</file>